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ignificant Ac" sheetId="11" state="visible" r:id="rId11"/>
    <sheet xmlns:r="http://schemas.openxmlformats.org/officeDocument/2006/relationships" name="Operating Leases" sheetId="12" state="visible" r:id="rId12"/>
    <sheet xmlns:r="http://schemas.openxmlformats.org/officeDocument/2006/relationships" name="Acquisitions and Joint Venture" sheetId="13" state="visible" r:id="rId13"/>
    <sheet xmlns:r="http://schemas.openxmlformats.org/officeDocument/2006/relationships" name="Intangible Asset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mployee Benefits" sheetId="20" state="visible" r:id="rId20"/>
    <sheet xmlns:r="http://schemas.openxmlformats.org/officeDocument/2006/relationships" name="Contingencies" sheetId="21" state="visible" r:id="rId21"/>
    <sheet xmlns:r="http://schemas.openxmlformats.org/officeDocument/2006/relationships" name="Business Segment Information" sheetId="22" state="visible" r:id="rId22"/>
    <sheet xmlns:r="http://schemas.openxmlformats.org/officeDocument/2006/relationships" name="Financial Derivatives and Hedgi" sheetId="23" state="visible" r:id="rId23"/>
    <sheet xmlns:r="http://schemas.openxmlformats.org/officeDocument/2006/relationships" name="Schedule II"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Operating Leases (Tables)" sheetId="27" state="visible" r:id="rId27"/>
    <sheet xmlns:r="http://schemas.openxmlformats.org/officeDocument/2006/relationships" name="Acquisitions and Joint Venture "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Stock Plans (Tables)" sheetId="34" state="visible" r:id="rId34"/>
    <sheet xmlns:r="http://schemas.openxmlformats.org/officeDocument/2006/relationships" name="Employee Benefits (Tables)" sheetId="35" state="visible" r:id="rId35"/>
    <sheet xmlns:r="http://schemas.openxmlformats.org/officeDocument/2006/relationships" name="Business Segment Information (T" sheetId="36" state="visible" r:id="rId36"/>
    <sheet xmlns:r="http://schemas.openxmlformats.org/officeDocument/2006/relationships" name="Financial Derivatives and Hed_2"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perating Leases - Leases on th" sheetId="41" state="visible" r:id="rId41"/>
    <sheet xmlns:r="http://schemas.openxmlformats.org/officeDocument/2006/relationships" name="Operating Leases - Narrative (D" sheetId="42" state="visible" r:id="rId42"/>
    <sheet xmlns:r="http://schemas.openxmlformats.org/officeDocument/2006/relationships" name="Operating Leases - Minimum Rent" sheetId="43" state="visible" r:id="rId43"/>
    <sheet xmlns:r="http://schemas.openxmlformats.org/officeDocument/2006/relationships" name="Acquisitions and Joint Ventur_2" sheetId="44" state="visible" r:id="rId44"/>
    <sheet xmlns:r="http://schemas.openxmlformats.org/officeDocument/2006/relationships" name="Acquisitions and Joint Ventur_3" sheetId="45" state="visible" r:id="rId45"/>
    <sheet xmlns:r="http://schemas.openxmlformats.org/officeDocument/2006/relationships" name="Acquisitions and Joint Ventur_4" sheetId="46" state="visible" r:id="rId46"/>
    <sheet xmlns:r="http://schemas.openxmlformats.org/officeDocument/2006/relationships" name="Acquisitions and Joint Ventur_5" sheetId="47" state="visible" r:id="rId47"/>
    <sheet xmlns:r="http://schemas.openxmlformats.org/officeDocument/2006/relationships" name="Acquisitions and Joint Ventur_6" sheetId="48" state="visible" r:id="rId48"/>
    <sheet xmlns:r="http://schemas.openxmlformats.org/officeDocument/2006/relationships" name="Intangible Assets - Goodwill (D" sheetId="49" state="visible" r:id="rId49"/>
    <sheet xmlns:r="http://schemas.openxmlformats.org/officeDocument/2006/relationships" name="Intangible Assets - Narrative (" sheetId="50" state="visible" r:id="rId50"/>
    <sheet xmlns:r="http://schemas.openxmlformats.org/officeDocument/2006/relationships" name="Intangible Assets - Other Intan" sheetId="51" state="visible" r:id="rId51"/>
    <sheet xmlns:r="http://schemas.openxmlformats.org/officeDocument/2006/relationships" name="Intangible Assets - Estimated A" sheetId="52" state="visible" r:id="rId52"/>
    <sheet xmlns:r="http://schemas.openxmlformats.org/officeDocument/2006/relationships" name="Financing Arrangements - Total " sheetId="53" state="visible" r:id="rId53"/>
    <sheet xmlns:r="http://schemas.openxmlformats.org/officeDocument/2006/relationships" name="Financing Arrangements - Narrat" sheetId="54" state="visible" r:id="rId54"/>
    <sheet xmlns:r="http://schemas.openxmlformats.org/officeDocument/2006/relationships" name="Income Taxes - Narrative (Detai" sheetId="55" state="visible" r:id="rId55"/>
    <sheet xmlns:r="http://schemas.openxmlformats.org/officeDocument/2006/relationships" name="Income Taxes - Income Before In" sheetId="56" state="visible" r:id="rId56"/>
    <sheet xmlns:r="http://schemas.openxmlformats.org/officeDocument/2006/relationships" name="Income Taxes - Income Tax Provi" sheetId="57" state="visible" r:id="rId57"/>
    <sheet xmlns:r="http://schemas.openxmlformats.org/officeDocument/2006/relationships" name="Income Taxes - Reconciliation b" sheetId="58" state="visible" r:id="rId58"/>
    <sheet xmlns:r="http://schemas.openxmlformats.org/officeDocument/2006/relationships" name="Income Taxes - Deferred Tax Ass" sheetId="59" state="visible" r:id="rId59"/>
    <sheet xmlns:r="http://schemas.openxmlformats.org/officeDocument/2006/relationships" name="Income Taxes - Changes in Unrec" sheetId="60" state="visible" r:id="rId60"/>
    <sheet xmlns:r="http://schemas.openxmlformats.org/officeDocument/2006/relationships" name="Earnings Per Share - Basic and " sheetId="61" state="visible" r:id="rId61"/>
    <sheet xmlns:r="http://schemas.openxmlformats.org/officeDocument/2006/relationships" name="Earnings Per Share - Stock Opti" sheetId="62" state="visible" r:id="rId62"/>
    <sheet xmlns:r="http://schemas.openxmlformats.org/officeDocument/2006/relationships" name="Stockholders' Equity - Changes " sheetId="63" state="visible" r:id="rId63"/>
    <sheet xmlns:r="http://schemas.openxmlformats.org/officeDocument/2006/relationships" name="Stockholders' Equity - Narrativ" sheetId="64" state="visible" r:id="rId64"/>
    <sheet xmlns:r="http://schemas.openxmlformats.org/officeDocument/2006/relationships" name="Stockholders' Equity - Share Re" sheetId="65" state="visible" r:id="rId65"/>
    <sheet xmlns:r="http://schemas.openxmlformats.org/officeDocument/2006/relationships" name="Stock Plans - Narrative (Detail" sheetId="66" state="visible" r:id="rId66"/>
    <sheet xmlns:r="http://schemas.openxmlformats.org/officeDocument/2006/relationships" name="Stock Plans - Compensation Expe" sheetId="67" state="visible" r:id="rId67"/>
    <sheet xmlns:r="http://schemas.openxmlformats.org/officeDocument/2006/relationships" name="Stock Plans - Assumptions Used " sheetId="68" state="visible" r:id="rId68"/>
    <sheet xmlns:r="http://schemas.openxmlformats.org/officeDocument/2006/relationships" name="Stock Plans - Stock Option Plan" sheetId="69" state="visible" r:id="rId69"/>
    <sheet xmlns:r="http://schemas.openxmlformats.org/officeDocument/2006/relationships" name="Stock Plans - Non-Vested RSUs (" sheetId="70" state="visible" r:id="rId70"/>
    <sheet xmlns:r="http://schemas.openxmlformats.org/officeDocument/2006/relationships" name="Employee Benefits - Narrative (" sheetId="71" state="visible" r:id="rId71"/>
    <sheet xmlns:r="http://schemas.openxmlformats.org/officeDocument/2006/relationships" name="Employee Benefits - Changes in " sheetId="72" state="visible" r:id="rId72"/>
    <sheet xmlns:r="http://schemas.openxmlformats.org/officeDocument/2006/relationships" name="Employee Benefits - Amounts Rec" sheetId="73" state="visible" r:id="rId73"/>
    <sheet xmlns:r="http://schemas.openxmlformats.org/officeDocument/2006/relationships" name="Employee Benefits - Reconciliat" sheetId="74" state="visible" r:id="rId74"/>
    <sheet xmlns:r="http://schemas.openxmlformats.org/officeDocument/2006/relationships" name="Employee Benefits - Components " sheetId="75" state="visible" r:id="rId75"/>
    <sheet xmlns:r="http://schemas.openxmlformats.org/officeDocument/2006/relationships" name="Employee Benefits - Other Chang" sheetId="76" state="visible" r:id="rId76"/>
    <sheet xmlns:r="http://schemas.openxmlformats.org/officeDocument/2006/relationships" name="Employee Benefits - Weighted-Av" sheetId="77" state="visible" r:id="rId77"/>
    <sheet xmlns:r="http://schemas.openxmlformats.org/officeDocument/2006/relationships" name="Employee Benefits - Weighted-_2" sheetId="78" state="visible" r:id="rId78"/>
    <sheet xmlns:r="http://schemas.openxmlformats.org/officeDocument/2006/relationships" name="Employee Benefits - Fair Value " sheetId="79" state="visible" r:id="rId79"/>
    <sheet xmlns:r="http://schemas.openxmlformats.org/officeDocument/2006/relationships" name="Employee Benefits - Estimated F"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 xmlns:r="http://schemas.openxmlformats.org/officeDocument/2006/relationships" name="Business Segment Information _4" sheetId="84" state="visible" r:id="rId84"/>
    <sheet xmlns:r="http://schemas.openxmlformats.org/officeDocument/2006/relationships" name="Financial Derivatives and Hed_3" sheetId="85" state="visible" r:id="rId85"/>
    <sheet xmlns:r="http://schemas.openxmlformats.org/officeDocument/2006/relationships" name="Financial Derivatives and Hed_4" sheetId="86" state="visible" r:id="rId86"/>
    <sheet xmlns:r="http://schemas.openxmlformats.org/officeDocument/2006/relationships" name="Financial Derivatives and Hed_5" sheetId="87" state="visible" r:id="rId87"/>
    <sheet xmlns:r="http://schemas.openxmlformats.org/officeDocument/2006/relationships" name="Schedule II (Details)"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2</t>
        </is>
      </c>
      <c r="C2" s="2" t="inlineStr">
        <is>
          <t>Dec. 01,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597</t>
        </is>
      </c>
      <c r="C9" s="4" t="inlineStr">
        <is>
          <t xml:space="preserve"> </t>
        </is>
      </c>
      <c r="D9" s="4" t="inlineStr">
        <is>
          <t xml:space="preserve"> </t>
        </is>
      </c>
    </row>
    <row r="10">
      <c r="A10" s="4" t="inlineStr">
        <is>
          <t>Entity Registrant Name</t>
        </is>
      </c>
      <c r="B10" s="4" t="inlineStr">
        <is>
          <t>THE COOPER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657368</t>
        </is>
      </c>
      <c r="C12" s="4" t="inlineStr">
        <is>
          <t xml:space="preserve"> </t>
        </is>
      </c>
      <c r="D12" s="4" t="inlineStr">
        <is>
          <t xml:space="preserve"> </t>
        </is>
      </c>
    </row>
    <row r="13">
      <c r="A13" s="4" t="inlineStr">
        <is>
          <t>Entity Address, Address Line One</t>
        </is>
      </c>
      <c r="B13" s="4" t="inlineStr">
        <is>
          <t>6101 Bollinger Canyon Roa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San Ram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83</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460-3600</t>
        </is>
      </c>
      <c r="C19" s="4" t="inlineStr">
        <is>
          <t xml:space="preserve"> </t>
        </is>
      </c>
      <c r="D19" s="4" t="inlineStr">
        <is>
          <t xml:space="preserve"> </t>
        </is>
      </c>
    </row>
    <row r="20">
      <c r="A20" s="4" t="inlineStr">
        <is>
          <t>Title of 12(b) Security</t>
        </is>
      </c>
      <c r="B20" s="4" t="inlineStr">
        <is>
          <t>Common Stock, $.10 par value</t>
        </is>
      </c>
      <c r="C20" s="4" t="inlineStr">
        <is>
          <t xml:space="preserve"> </t>
        </is>
      </c>
      <c r="D20" s="4" t="inlineStr">
        <is>
          <t xml:space="preserve"> </t>
        </is>
      </c>
    </row>
    <row r="21">
      <c r="A21" s="4" t="inlineStr">
        <is>
          <t>Trading Symbol</t>
        </is>
      </c>
      <c r="B21" s="4" t="inlineStr">
        <is>
          <t>CO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v>
      </c>
    </row>
    <row r="33">
      <c r="A33" s="4" t="inlineStr">
        <is>
          <t>Entity Common Stock, Shares Outstanding</t>
        </is>
      </c>
      <c r="B33" s="4" t="inlineStr">
        <is>
          <t xml:space="preserve"> </t>
        </is>
      </c>
      <c r="C33" s="6" t="n">
        <v>49354384</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11404</t>
        </is>
      </c>
      <c r="C37" s="4" t="inlineStr">
        <is>
          <t xml:space="preserve"> </t>
        </is>
      </c>
      <c r="D37" s="4" t="inlineStr">
        <is>
          <t xml:space="preserve"> </t>
        </is>
      </c>
    </row>
    <row r="38">
      <c r="A38" s="4" t="inlineStr">
        <is>
          <t>Documents Incorporated by Reference</t>
        </is>
      </c>
      <c r="B38" s="4" t="inlineStr">
        <is>
          <t>Document Part of Form 10-K Portions of the Proxy Statement for the Annual Meeting Part III Our independent registered public accounting firm is KPMG LLP, San Francisco, CA, Auditor ID: 1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5.8</v>
      </c>
      <c r="C4" s="5" t="n">
        <v>2944.7</v>
      </c>
      <c r="D4" s="5" t="n">
        <v>23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46.1</v>
      </c>
      <c r="C6" s="7" t="n">
        <v>309.3</v>
      </c>
      <c r="D6" s="7" t="n">
        <v>287.1</v>
      </c>
    </row>
    <row r="7">
      <c r="A7" s="4" t="inlineStr">
        <is>
          <t>Impairment of intangibles</t>
        </is>
      </c>
      <c r="B7" s="7" t="n">
        <v>2.3</v>
      </c>
      <c r="C7" s="6" t="n">
        <v>0</v>
      </c>
      <c r="D7" s="6" t="n">
        <v>0</v>
      </c>
    </row>
    <row r="8">
      <c r="A8" s="4" t="inlineStr">
        <is>
          <t>Share-based compensation expense</t>
        </is>
      </c>
      <c r="B8" s="7" t="n">
        <v>54.2</v>
      </c>
      <c r="C8" s="7" t="n">
        <v>43.8</v>
      </c>
      <c r="D8" s="7" t="n">
        <v>37.6</v>
      </c>
    </row>
    <row r="9">
      <c r="A9" s="4" t="inlineStr">
        <is>
          <t>Non-cash operating lease expense</t>
        </is>
      </c>
      <c r="B9" s="7" t="n">
        <v>32.2</v>
      </c>
      <c r="C9" s="7" t="n">
        <v>31.8</v>
      </c>
      <c r="D9" s="7" t="n">
        <v>32.5</v>
      </c>
    </row>
    <row r="10">
      <c r="A10" s="4" t="inlineStr">
        <is>
          <t>Impairment and loss on disposal of property, plant and equipment, and other</t>
        </is>
      </c>
      <c r="B10" s="7" t="n">
        <v>2.2</v>
      </c>
      <c r="C10" s="6" t="n">
        <v>-5</v>
      </c>
      <c r="D10" s="7" t="n">
        <v>17.7</v>
      </c>
    </row>
    <row r="11">
      <c r="A11" s="4" t="inlineStr">
        <is>
          <t>Change in fair value of contingent consideration</t>
        </is>
      </c>
      <c r="B11" s="7" t="n">
        <v>-10.3</v>
      </c>
      <c r="C11" s="7" t="n">
        <v>66.09999999999999</v>
      </c>
      <c r="D11" s="6" t="n">
        <v>0</v>
      </c>
    </row>
    <row r="12">
      <c r="A12" s="4" t="inlineStr">
        <is>
          <t>Deferred income taxes</t>
        </is>
      </c>
      <c r="B12" s="7" t="n">
        <v>53.9</v>
      </c>
      <c r="C12" s="7" t="n">
        <v>-2502.2</v>
      </c>
      <c r="D12" s="7" t="n">
        <v>-0.9</v>
      </c>
    </row>
    <row r="13">
      <c r="A13" s="3" t="inlineStr">
        <is>
          <t>Change in assets and liabilities:</t>
        </is>
      </c>
      <c r="B13" s="4" t="inlineStr">
        <is>
          <t xml:space="preserve"> </t>
        </is>
      </c>
      <c r="C13" s="4" t="inlineStr">
        <is>
          <t xml:space="preserve"> </t>
        </is>
      </c>
      <c r="D13" s="4" t="inlineStr">
        <is>
          <t xml:space="preserve"> </t>
        </is>
      </c>
    </row>
    <row r="14">
      <c r="A14" s="4" t="inlineStr">
        <is>
          <t>Accounts receivable</t>
        </is>
      </c>
      <c r="B14" s="7" t="n">
        <v>-33.8</v>
      </c>
      <c r="C14" s="7" t="n">
        <v>-75.5</v>
      </c>
      <c r="D14" s="7" t="n">
        <v>8.5</v>
      </c>
    </row>
    <row r="15">
      <c r="A15" s="4" t="inlineStr">
        <is>
          <t>Inventories</t>
        </is>
      </c>
      <c r="B15" s="7" t="n">
        <v>-40.4</v>
      </c>
      <c r="C15" s="7" t="n">
        <v>-9.199999999999999</v>
      </c>
      <c r="D15" s="7" t="n">
        <v>-62.3</v>
      </c>
    </row>
    <row r="16">
      <c r="A16" s="4" t="inlineStr">
        <is>
          <t>Other assets</t>
        </is>
      </c>
      <c r="B16" s="7" t="n">
        <v>-16.9</v>
      </c>
      <c r="C16" s="7" t="n">
        <v>-69.09999999999999</v>
      </c>
      <c r="D16" s="7" t="n">
        <v>-41.1</v>
      </c>
    </row>
    <row r="17">
      <c r="A17" s="4" t="inlineStr">
        <is>
          <t>Operating lease right-of-use assets and liabilities, net</t>
        </is>
      </c>
      <c r="B17" s="7" t="n">
        <v>-51.3</v>
      </c>
      <c r="C17" s="7" t="n">
        <v>-27.5</v>
      </c>
      <c r="D17" s="6" t="n">
        <v>-20</v>
      </c>
    </row>
    <row r="18">
      <c r="A18" s="4" t="inlineStr">
        <is>
          <t>Accounts payable</t>
        </is>
      </c>
      <c r="B18" s="7" t="n">
        <v>49.9</v>
      </c>
      <c r="C18" s="6" t="n">
        <v>-16</v>
      </c>
      <c r="D18" s="7" t="n">
        <v>23.2</v>
      </c>
    </row>
    <row r="19">
      <c r="A19" s="4" t="inlineStr">
        <is>
          <t>Accrued liabilities</t>
        </is>
      </c>
      <c r="B19" s="7" t="n">
        <v>32.4</v>
      </c>
      <c r="C19" s="7" t="n">
        <v>59.1</v>
      </c>
      <c r="D19" s="7" t="n">
        <v>-9.300000000000001</v>
      </c>
    </row>
    <row r="20">
      <c r="A20" s="4" t="inlineStr">
        <is>
          <t>Accrued income taxes</t>
        </is>
      </c>
      <c r="B20" s="7" t="n">
        <v>-27.4</v>
      </c>
      <c r="C20" s="6" t="n">
        <v>10</v>
      </c>
      <c r="D20" s="7" t="n">
        <v>-12.4</v>
      </c>
    </row>
    <row r="21">
      <c r="A21" s="4" t="inlineStr">
        <is>
          <t>Other long-term liabilities</t>
        </is>
      </c>
      <c r="B21" s="7" t="n">
        <v>-34.2</v>
      </c>
      <c r="C21" s="7" t="n">
        <v>-21.7</v>
      </c>
      <c r="D21" s="7" t="n">
        <v>-12.4</v>
      </c>
    </row>
    <row r="22">
      <c r="A22" s="4" t="inlineStr">
        <is>
          <t>Settlement of contingent consideration</t>
        </is>
      </c>
      <c r="B22" s="7" t="n">
        <v>-52.3</v>
      </c>
      <c r="C22" s="6" t="n">
        <v>0</v>
      </c>
      <c r="D22" s="6" t="n">
        <v>0</v>
      </c>
    </row>
    <row r="23">
      <c r="A23" s="4" t="inlineStr">
        <is>
          <t>Net cash provided by operating activities</t>
        </is>
      </c>
      <c r="B23" s="7" t="n">
        <v>692.4</v>
      </c>
      <c r="C23" s="7" t="n">
        <v>738.6</v>
      </c>
      <c r="D23" s="7" t="n">
        <v>486.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242</v>
      </c>
      <c r="C25" s="7" t="n">
        <v>-214.4</v>
      </c>
      <c r="D25" s="7" t="n">
        <v>-310.4</v>
      </c>
    </row>
    <row r="26">
      <c r="A26" s="4" t="inlineStr">
        <is>
          <t>Acquisitions of businesses and assets, net of cash acquired</t>
        </is>
      </c>
      <c r="B26" s="7" t="n">
        <v>-1641.3</v>
      </c>
      <c r="C26" s="7" t="n">
        <v>-235.9</v>
      </c>
      <c r="D26" s="7" t="n">
        <v>-54.1</v>
      </c>
    </row>
    <row r="27">
      <c r="A27" s="4" t="inlineStr">
        <is>
          <t>Proceeds from sale of interest in a subsidiary</t>
        </is>
      </c>
      <c r="B27" s="7" t="n">
        <v>52.1</v>
      </c>
      <c r="C27" s="6" t="n">
        <v>0</v>
      </c>
      <c r="D27" s="6" t="n">
        <v>0</v>
      </c>
    </row>
    <row r="28">
      <c r="A28" s="4" t="inlineStr">
        <is>
          <t>Net cash used in investing activities</t>
        </is>
      </c>
      <c r="B28" s="7" t="n">
        <v>-1831.2</v>
      </c>
      <c r="C28" s="7" t="n">
        <v>-450.3</v>
      </c>
      <c r="D28" s="7" t="n">
        <v>-364.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 net of issuance costs</t>
        </is>
      </c>
      <c r="B30" s="6" t="n">
        <v>1511</v>
      </c>
      <c r="C30" s="7" t="n">
        <v>1427.4</v>
      </c>
      <c r="D30" s="7" t="n">
        <v>3199.8</v>
      </c>
    </row>
    <row r="31">
      <c r="A31" s="4" t="inlineStr">
        <is>
          <t>Repayments of long-term debt</t>
        </is>
      </c>
      <c r="B31" s="7" t="n">
        <v>-561.5</v>
      </c>
      <c r="C31" s="6" t="n">
        <v>-1416</v>
      </c>
      <c r="D31" s="7" t="n">
        <v>-3235.9</v>
      </c>
    </row>
    <row r="32">
      <c r="A32" s="4" t="inlineStr">
        <is>
          <t>Net proceeds from (repayments of) short-term debt, other</t>
        </is>
      </c>
      <c r="B32" s="7" t="n">
        <v>329.3</v>
      </c>
      <c r="C32" s="7" t="n">
        <v>-321.3</v>
      </c>
      <c r="D32" s="7" t="n">
        <v>-4.5</v>
      </c>
    </row>
    <row r="33">
      <c r="A33" s="4" t="inlineStr">
        <is>
          <t>Repurchase of common stock</t>
        </is>
      </c>
      <c r="B33" s="7" t="n">
        <v>-78.5</v>
      </c>
      <c r="C33" s="7" t="n">
        <v>-24.8</v>
      </c>
      <c r="D33" s="7" t="n">
        <v>-47.8</v>
      </c>
    </row>
    <row r="34">
      <c r="A34" s="4" t="inlineStr">
        <is>
          <t>Proceeds related to share-based compensation awards</t>
        </is>
      </c>
      <c r="B34" s="7" t="n">
        <v>8.9</v>
      </c>
      <c r="C34" s="7" t="n">
        <v>33.7</v>
      </c>
      <c r="D34" s="7" t="n">
        <v>13.5</v>
      </c>
    </row>
    <row r="35">
      <c r="A35" s="4" t="inlineStr">
        <is>
          <t>Payments related to share-based compensation awards</t>
        </is>
      </c>
      <c r="B35" s="7" t="n">
        <v>-16.8</v>
      </c>
      <c r="C35" s="7" t="n">
        <v>-13.2</v>
      </c>
      <c r="D35" s="7" t="n">
        <v>-20.3</v>
      </c>
    </row>
    <row r="36">
      <c r="A36" s="4" t="inlineStr">
        <is>
          <t>Dividends on common stock</t>
        </is>
      </c>
      <c r="B36" s="6" t="n">
        <v>-3</v>
      </c>
      <c r="C36" s="6" t="n">
        <v>-3</v>
      </c>
      <c r="D36" s="6" t="n">
        <v>-3</v>
      </c>
    </row>
    <row r="37">
      <c r="A37" s="4" t="inlineStr">
        <is>
          <t>Issuance of common stock for employee stock purchase plan</t>
        </is>
      </c>
      <c r="B37" s="7" t="n">
        <v>7.2</v>
      </c>
      <c r="C37" s="7" t="n">
        <v>5.8</v>
      </c>
      <c r="D37" s="7" t="n">
        <v>2.7</v>
      </c>
    </row>
    <row r="38">
      <c r="A38" s="4" t="inlineStr">
        <is>
          <t>Settlement of contingent consideration</t>
        </is>
      </c>
      <c r="B38" s="7" t="n">
        <v>-2.9</v>
      </c>
      <c r="C38" s="6" t="n">
        <v>0</v>
      </c>
      <c r="D38" s="6" t="n">
        <v>0</v>
      </c>
    </row>
    <row r="39">
      <c r="A39" s="4" t="inlineStr">
        <is>
          <t>Net cash provided by (used in) financing activities</t>
        </is>
      </c>
      <c r="B39" s="7" t="n">
        <v>1193.7</v>
      </c>
      <c r="C39" s="7" t="n">
        <v>-311.4</v>
      </c>
      <c r="D39" s="7" t="n">
        <v>-95.5</v>
      </c>
    </row>
    <row r="40">
      <c r="A40" s="4" t="inlineStr">
        <is>
          <t>Effect of exchange rate changes on cash, cash equivalents and restricted cash</t>
        </is>
      </c>
      <c r="B40" s="7" t="n">
        <v>-12.9</v>
      </c>
      <c r="C40" s="7" t="n">
        <v>2.9</v>
      </c>
      <c r="D40" s="7" t="n">
        <v>0.7</v>
      </c>
    </row>
    <row r="41">
      <c r="A41" s="4" t="inlineStr">
        <is>
          <t>Net increase (decrease) in cash, cash equivalents and restricted cash</t>
        </is>
      </c>
      <c r="B41" s="6" t="n">
        <v>42</v>
      </c>
      <c r="C41" s="7" t="n">
        <v>-20.2</v>
      </c>
      <c r="D41" s="7" t="n">
        <v>27.3</v>
      </c>
    </row>
    <row r="42">
      <c r="A42" s="4" t="inlineStr">
        <is>
          <t>Cash, cash equivalents, restricted cash and cash held for sale at beginning of year</t>
        </is>
      </c>
      <c r="B42" s="7" t="n">
        <v>96.59999999999999</v>
      </c>
      <c r="C42" s="7" t="n">
        <v>116.8</v>
      </c>
      <c r="D42" s="7" t="n">
        <v>89.5</v>
      </c>
    </row>
    <row r="43">
      <c r="A43" s="4" t="inlineStr">
        <is>
          <t>Cash, cash equivalents and restricted cash at end of year</t>
        </is>
      </c>
      <c r="B43" s="7" t="n">
        <v>138.6</v>
      </c>
      <c r="C43" s="7" t="n">
        <v>96.59999999999999</v>
      </c>
      <c r="D43" s="7" t="n">
        <v>116.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t>
        </is>
      </c>
      <c r="B45" s="7" t="n">
        <v>49.1</v>
      </c>
      <c r="C45" s="7" t="n">
        <v>28.4</v>
      </c>
      <c r="D45" s="7" t="n">
        <v>46.5</v>
      </c>
    </row>
    <row r="46">
      <c r="A46" s="4" t="inlineStr">
        <is>
          <t>Income taxes</t>
        </is>
      </c>
      <c r="B46" s="7" t="n">
        <v>66.59999999999999</v>
      </c>
      <c r="C46" s="7" t="n">
        <v>63.2</v>
      </c>
      <c r="D46" s="7" t="n">
        <v>51.1</v>
      </c>
    </row>
    <row r="47">
      <c r="A47" s="4" t="inlineStr">
        <is>
          <t>Operating lease liabilities</t>
        </is>
      </c>
      <c r="B47" s="7" t="n">
        <v>45.3</v>
      </c>
      <c r="C47" s="7" t="n">
        <v>37.4</v>
      </c>
      <c r="D47" s="7" t="n">
        <v>40.6</v>
      </c>
    </row>
    <row r="48">
      <c r="A48" s="4" t="inlineStr">
        <is>
          <t>Operating lease ROU assets obtained in exchange for lease obligations</t>
        </is>
      </c>
      <c r="B48" s="7" t="n">
        <v>29.8</v>
      </c>
      <c r="C48" s="7" t="n">
        <v>26.5</v>
      </c>
      <c r="D48" s="7" t="n">
        <v>17.7</v>
      </c>
    </row>
    <row r="49">
      <c r="A49" s="3" t="inlineStr">
        <is>
          <t>Reconciliation of cash flow information:</t>
        </is>
      </c>
      <c r="B49" s="4" t="inlineStr">
        <is>
          <t xml:space="preserve"> </t>
        </is>
      </c>
      <c r="C49" s="4" t="inlineStr">
        <is>
          <t xml:space="preserve"> </t>
        </is>
      </c>
      <c r="D49" s="4" t="inlineStr">
        <is>
          <t xml:space="preserve"> </t>
        </is>
      </c>
    </row>
    <row r="50">
      <c r="A50" s="4" t="inlineStr">
        <is>
          <t>Cash and cash equivalents</t>
        </is>
      </c>
      <c r="B50" s="7" t="n">
        <v>138.2</v>
      </c>
      <c r="C50" s="7" t="n">
        <v>95.90000000000001</v>
      </c>
      <c r="D50" s="7" t="n">
        <v>115.9</v>
      </c>
    </row>
    <row r="51">
      <c r="A51" s="4" t="inlineStr">
        <is>
          <t>Restricted cash included in other current assets</t>
        </is>
      </c>
      <c r="B51" s="7" t="n">
        <v>0.4</v>
      </c>
      <c r="C51" s="7" t="n">
        <v>0.4</v>
      </c>
      <c r="D51" s="7" t="n">
        <v>0.9</v>
      </c>
    </row>
    <row r="52">
      <c r="A52" s="4" t="inlineStr">
        <is>
          <t>Cash held for sale</t>
        </is>
      </c>
      <c r="B52" s="6" t="n">
        <v>0</v>
      </c>
      <c r="C52" s="7" t="n">
        <v>0.3</v>
      </c>
      <c r="D52" s="6" t="n">
        <v>0</v>
      </c>
    </row>
    <row r="53">
      <c r="A53" s="4" t="inlineStr">
        <is>
          <t>Total cash, cash equivalents, restricted cash and cash held for sale</t>
        </is>
      </c>
      <c r="B53" s="5" t="n">
        <v>138.6</v>
      </c>
      <c r="C53" s="5" t="n">
        <v>96.59999999999999</v>
      </c>
      <c r="D53" s="5" t="n">
        <v>11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Organization and Significant Accounting Policies Organization The Cooper Companies, Inc. (Cooper, we or the Company) is a global medical device company publicly traded on the NYSE (NYSE:COO). Cooper operates through two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women, babies and families. Principles of Consolidation The financial statements in this report include the results of all of Cooper's consolidated entities. All significant intercompany transactions and balances are eliminated 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In particular, the COVID-19 pandemic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nd retailers, hospitals, medical offices and fertility clinics closed their facilities, restricted access, or delayed or canceled patient visits, exams and elective medical procedures, and many customers that have reopened are experiencing reduced patient visits. These factors have had, and in the future may have, an adverse effect on our sales, operating results and cash flow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United States and foreign government actions to respond to the reduction in global economic activity, and how quickly and to what extent normal economic and operating conditions can resume. There was not a material impact to the estimates in the Company’s Consolidated Financial Statements for fiscal 2022.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Financial Statements in future reporting periods. 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may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Taxes collected from Customers relating to product sales and remitted to governmental authorities are excluded from revenue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rade Discounts and Allowances The Company generally provides Customers with discounts, which include incentive fees that are stated in the Company’s contracts and are recorded as a reduction of revenue in the period the related product revenue is recognized.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Historically, returns have been infrequent and insignificant relative to our total sales. Our refund liability for product returns was $14.5 million and $13.7 million at October 31, 2022 and 2021, respectively,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Liabilities Deferred revenue primarily represents prepaid stem cell storage as part of the CooperSurgical business unit. Revenue related to stem cell storage is recognized over the service period, which can range from one year to the lifetime of a customer. Share-Based Compensation We grant various share-based compensation awards, including stock options, performance unit shares, restricted stock and restricted stock units. The Company accounts for share-based compensation expense based on estimated grant-date fair value, and expenses the amount over the vesting period of the awar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Forfeitures are estimated at the time of grant, based on historical experience, and revised, if necessary, in subsequent periods if actual forfeitures differ from those estimates. 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22.0 million for fiscal 2022, $5.5 million for fiscal 2021 and $1.2 million for fiscal 2020. Financial Derivatives and Hedging Derivatives are recorded on the Consolidation Balance Sheets at fair value. Accounting for gains or losses resulting from changes in the values of those derivatives depends on the use of the derivative instrument and whether it qualifies for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Balance Sheets for presentation purposes.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The fair value of the Company's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The gain or loss on the derivatives is recorded as a component of accumulated other comprehensive income and subsequently reclassified into interest expense in the same period during which the hedged transaction affects earnings. Refer to Note 13. Financial Derivatives and Hedging for further information. The Company uses fair value measures when determining assets and liabilities acquired in an acquisition, which are considered a Level 3 measurement. The fair value of the Company's contingent consideration for which a liability is recorded and the initial measurement of the joint venture interest are a Level 3 measurement , and the change in fair value is recognized in selling, general and administrative expense in the Consolidated Statements of Income. Refer to Note 3. Acquisitions and Joint Venture for further information. Income taxes Income taxes are estimated based on enacted income tax laws and the results of operations in each jurisdiction. Deferred tax assets and liabilities are estimated based on temporary differences between the financial reporting basis and income tax basis of assets and liabilities. Deferred tax assets are also estimated based on net operating loss and tax credit carryforwards. Deferred tax assets are reduced by a valuation allowance to the extent it is more likely than not they are not expected to be realized. Adjustments to deferred tax assets and liabilities due to changes in tax laws, changes in jurisdiction from intra-group transfers of assets, and changes in judgment regarding a valuation allowance are recognized in provision for income taxes in the quarter in which such changes occur. Long-term tax payable is estimated income tax to be paid for unrecognized tax benefits. A tax benefit is recognized if it is more likely than not a tax position will be sustained based on its technical merits in a tax authority examination, based on the largest benefit that has a greater than 50% likelihood of being realized upon ultimate settlement with the tax authority. Adjustments to unrecognized tax benefits due to changes in judgment are recognized in provision for income taxes in the quarter in which such changes occur. Interest and penalties related to unrecognized tax benefits are recognized in provision for income taxes. 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 Cash and Cash Equivalents The Company considers all short-term, highly liquid investments purchased with maturities of three months or less to be cash equivalents. Inventories Inventories are stated at the lower of cost or net realizable value. Cost is computed using standard cost that approximates actual cost, on a first-in, first-out basis. October 31, (In millions) 2022 2021 Raw materials $ 173.7 $ 137.7 Work-in-process 15.2 14.0 Finished goods 439.8 433.9 $ 628.7 $ 585.6 In assessing the value of inventories, we make estimates and judgments regarding aging of inventories and other relevant issues potentially affecting the salable condition of products and estimated prices at which those products will sell. On an ongoing basis, we review the carrying value of our inventory, measuring number of months on hand and other indications of sal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Property, Plant and Equipment We record property, plant, and equipment at cost. We compute depreciation expense using the straight-line method over the estimated useful lives of the assets. Useful lives are generally 3 to 15 years except for buildings which are depreciated over 30 to 40 years and leasehold improvements, which we amortize over the shorter of the useful life or the lease term. We charge maintenance and repairs to expense as we incur them. October 31, (In millions) 2022 2021 Land and improvements $ 18.7 $ 20.3 Buildings and improvements 415.6 388.0 Machinery and equipment 1,973.6 1,863.6 Construction in progress 393.0 383.8 Property, plant and equipment, at cost $ 2,800.9 $ 2,655.7 Less: Accumulated depreciation 1,387.2 1,308.1 Property, plant and equipment, net $ 1,413.7 $ 1,347.6 Finance lease ROU assets, net 19.2 — $ 1,432.9 $ 1,347.6 Leases We consider an arrangement a lease if the arrangement transfers the right to control the use of an identified asset in exchange for consideration. We have operating leases, but do not have material financing leases. The Company primarily has operating leases for office, manufacturing and warehouse space, vehicles, and office equipment.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Consolidated Balance Sheets. As our leases typically do not contain a readily determinable implicit rate, we determine the present value of the lease liability using our incremental borrowing rate at the lease commencement date based on the lease term on a collateralized basis.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nsolidated Balance Sheets, while the associated lease payments are expensed in the Consolidated Statements of Income and Comprehensive Income on a straight-line basis over the lease term. Operating leases are classified in “Other current liabilities”, “Accrued pension liability and other”, and “Other assets” on our consolidated balance sheets. Operating lease expense is recognized on a straight-line basis over the expected lease term and included in selling, general and administrative expenses in the Consolidated Statements of Income. Financing leases are classified in "Property, plant and equipment", "Short-term debt", and "Long-term debt" on our consolidated balance sheets. See Note 2. Operating Leases and Note 5. Financing Arrangements for further information. 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the Consolidated Balance Sheets. Amortization of capitalized implementation costs is included in the same line item in the Consolidated Statements of Income as the expense for fees for the associated hosting arrangement. Valuation of goodwill We evaluate goodwill for impairment annually during the fiscal third quarter and when an event occurs or circumstances change such that it is reasonably possible that impairment may exist. Goodwill is tested for impairment at the reporting unit level by performing a qualitative assessment to determine whether it is more likely than not that the fair value of the reporting unit is less than its carrying value. We perform a qualitative assessment to test each reporting unit's goodwill for impairment, which includes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Long-lived Assets We review long-lived assets held and used, intangible assets with de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Indefinite-lived Intangible Assets We assess indefinite-lived intangible assets annually in the third quarter of the fiscal year, or whenever events or changes in circumstances indicate that the carrying amount of an indefinite-lived intangible asset (asset group) may not be recoverable. We evaluate whether the indefinite-lived intangible asset is impaired by comparing its carrying value to its fair value. If the carrying value of an indefinite-lived intangible asset is not recoverable, an impairment loss is recognized based on the amount by which the carrying value exceeds the fair value. Business combinations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discount rates and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Treasury Stock We record treasury stock purchases under the cost method whereby the entire cost of the acquired stock is recorded as treasury stock. Exit costs During the second quarter of fiscal 2022, the Company initiated a plan to exit its contact lens care business, a non-core business unit of the CooperVision segment. We expect the exit activity to be substantially completed in the first half of fiscal 2023. Exit charges recognized in the three and twelve months ended October 31, 2022, were $9.2 million and $33.2 million, of which $26.7 million is recognized in cost of sales and $6.5 million is recognized in selling, general, and administrative expense in the Consolidated Statements of Income. Exit costs primarily related to inventory write-down, asset impairments and employee-related costs. Total exit costs are expected to be in a range of $30.0 million to $40.0 million. Accounting Pronouncements Recently Adopted On November 1, 2021, we prospectively adopted ASU 2021-08, Business Combinations (Topic 805): Accounting for Contract Assets and Contract Liabilities from Contracts with Customers to the business combinations entered into during fiscal 2022. This update requires that an acquirer recognize and measure contract assets and contract liabilities acquired in a business combination in accordance with Topic 606, Revenue from Contracts with Customers. Accounting Pronouncements Issued Not Yet Adopted In March 2020, the FASB issued ASU 2020-04, Reference Rate Reform (Topic 848): Facilitation of the Effects of Reference Rate Reform on Financial Reporting and subsequent amendment to the initial guidance: ASU 2021-01, Reference Rate Reform (Topic 848) :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The Company is currently evaluating the impact of ASU 2020-04 on the Consolidated Condensed Financial Statemen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is currently evaluating the impact of ASU 2021-10 on the Consolida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Oct. 31, 2022</t>
        </is>
      </c>
    </row>
    <row r="3">
      <c r="A3" s="3" t="inlineStr">
        <is>
          <t>Leases [Abstract]</t>
        </is>
      </c>
      <c r="B3" s="4" t="inlineStr">
        <is>
          <t xml:space="preserve"> </t>
        </is>
      </c>
    </row>
    <row r="4">
      <c r="A4" s="4" t="inlineStr">
        <is>
          <t>Operating Leases</t>
        </is>
      </c>
      <c r="B4" s="4" t="inlineStr">
        <is>
          <t xml:space="preserve">Note 2. Operating Leases The following table presents information about leases on the Consolidated Balance Sheets: October 31, 2022 2021 Operating Leases Operating lease right-of-use assets $ 230.1 $ 257.0 Operating lease liabilities, current 35.5 35.7 Operating lease liabilities, non-current 205.5 231.7 Total operating lease liabilities $ 241.0 $ 267.4 Weighted average remaining lease term (in years) 9.8 10.6 Weighted average discount rate 3% 3% Operating lease expense for the fiscal years ended October 31, 2022, 2021 and 2020 was $45.0 million, $44.1 million and $41.2 million. Maturity of Lease Liabilities The minimum rental payments required under operating leases that have initial or remaining noncancellable lease terms in excess of one year as of October 31, 2022 are: (In millions) 2023 $ 42.2 2024 36.6 2025 32.8 2026 30.2 2027 26.6 Thereafter 115.8 Total lease payments $ 284.2 Less: interest 43.2 Present value of lease liabilities $ 2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Joint Venture</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Acquisitions and Joint Venture</t>
        </is>
      </c>
      <c r="B4" s="4" t="inlineStr">
        <is>
          <t xml:space="preserve">Note 3. Acquisitions and Joint Venture The following is a summary of the allocation of the total purchase consideration for business and asset acquisitions that the Company completed during fiscal 2022, 2021, and 2020: (In millions) 2022 2021 2020 Technology $ 1.9 $ 178.6 $ — In-Process Research &amp; Development (IPR&amp;D) — 20.0 — Customer relationships 729.2 7.5 11.4 Trademarks 55.4 1.3 5.1 Other — 0.6 3.9 Total identifiable intangible assets $ 786.5 $ 208.0 $ 20.4 Goodwill 1,184.8 91.6 15.3 Net tangible liabilities (286.5) (10.8) (0.3) Fair value of contingent consideration (1.5) (39.1) — Total closing purchase price $ 1,683.3 $ 249.7 $ 35.4 All acquisitions were funded by cash generated from operations or facility borrowings. For business acquisitions, the Company recorded tangible and intangible assets acquired and liabilities assumed at their fair values as of the applicable date of acquisition. For asset acquisitions, the Company recorded tangible and intangible assets acquired and liabilities assumed at their estimated and relative fair values as of the applicable date of acquisition. The Company believes these acquisitions strengthen CooperSurgical's and CooperVision's businesses through the addition of new distributors or complementary products and services. Fiscal Year 2022 On May 31, 2022, CooperVision completed the acquisition of a privately-held Denmark-based contact lens distributor focusing on orthokeratology and scleral contact lenses. This acquisition expands CooperVision's ortho-k eye care portfolio in the Nordic market. On April 6, 2022, CooperSurgical completed the acquisition of a private cryopreservation services company that specializes in cryogenic services. The purchase price allocation is preliminary, and the Company is in the process of finalizing information primarily related to the effect on taxes and the corresponding impact on goodwill. Refer to "Fiscal Year 2021" below for details on formation of a joint venture with Essilor International and related activities that occurred in fiscal year 2022 following the acquisition of SightGlass Vision, Inc. (SGV) in fiscal year 2021. On April 6, 2022, CooperSurgical entered into an asset purchase agreement to acquire Cook Medical's Reproductive Health business, a manufacturer of minimally invasive medical devices focused on the fertility, obstetrics and gynecology markets. The aggregate consideration is $875.0 million in cash, with $675.0 million payable at the closing and the remaining $200.0 million payable in $50.0 million installments following each of the first, second, third and fourth anniversaries of the closing. The transaction is subject to customary closing conditions, such as receipt of required regulatory approvals. Generate Life Sciences® On December 17, 2021, CooperSurgical completed the acquisition of 100% of the equity interests in Generate Life Sciences (Generate), a privately held leading provider of donor egg and sperm for fertility treatments, fertility cryopreservation services and newborn stem cell storage (cord blood &amp; cord tissue), and paid an aggregate purchase consideration of approximately $1.663 billion, reflecting working capital, and other adjustments. The cash consideration was funded through a combination of $1.5 billion in proceeds from the issuance of a senior unsecured term loan and available cash on hand. The Company has accounted for the acquisition of Generate as a business combination, in accordance with ASC Topic 805, Business Combinations. The following table summarizes the preliminary fair values of assets acquired and liabilities assumed as of the acquisition date: (In millions) Current assets: Cash and cash equivalents $ 58.6 Trade accounts receivable, net 18.1 Inventories 3.3 Prepaid expense and other current assets 33.5 Total current assets 113.5 Property, plant and equipment 42.6 Goodwill 1,177.3 Customer relationships 718.3 Trademarks 54.9 Other assets 21.5 Total assets acquired $ 2,128.1 Current liabilities: Accounts payable $ 12.6 Employee compensation and benefits 12.3 Deferred revenue 68.0 Other current liabilities 12.4 Total current liabilities 105.3 Deferred tax liabilities 147.3 Lease liabilities 16.6 Deferred revenue 192.2 Other long-term liabilities 3.6 Total liabilities assumed $ 465.0 Total purchase price $ 1,663.1 The Company is in the process of finalizing purchase accounting information primarily related to deferred tax adjustments and the corresponding impact on goodwill. The Company recorded measurement period adjustments of $115.3 million to goodwill in fiscal 2022. Deferred revenue was recognized in accordance with ASC Topic 606, Revenue from Contracts with Customers, as a result of the adoption of ASU 2021-08. See Note 1. Organization and Significant Accounting Policies for additional information. The Company currently estimates that customer relationships will be amortized over 20 years and trademarks will be amortized over 15 years. Goodwill is primarily attributable to assembled workforce and expected synergies to be achieved. The goodwill recognized is not deductible for tax purposes. The transaction costs associated with the acquisition consisted primarily of legal, regulatory and financial advisory fees, which were expensed as incurred as selling, general and administrative expense. Generate's revenue and net income for the period from the acquisition date to October 31, 2022, were $249.5 million and $27.8 million , respectively. The following unaudited pro forma information summarizes the combined results of operations of the Company and Generate as if the acquisition had been completed at the beginning of the Company’s fiscal 2021: (In millions) 2022 2021 Revenue $ 3,344.3 $ 3,183.2 Net income $ 370.7 $ 2,959.8 The unaudited pro forma information for fiscal 2022 and 2021 was calculated after applying the Company's accounting policies and the impact of acquisition date fair value adjustments. The adjustments primarily include increased amortization for the fair value of acquired intangible assets, increased depreciation for the fair value of acquired property, plant, and equipment, increased revenue as a result of the ASU 2021-08 deferred revenue adjustments, decreased interest expense as a result of the reversal of Generate's historical interest expense partially offset by additional interest expense on the debt obtained to finance the transaction.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fiscal 2021, or of future results of the consolidated entities. Subsequent Event On November 1, 2022, subsequent to the fiscal year ended October 31, 2022, CooperVision closed an Agreement and Plan of Merger (the “Merger Agreement”) to acquire a U.S. based privately held leading expert in specialty contact lenses for both normal and irregular corneal conditions. The Company is in the process of finalizing purchase accounting information. Fiscal Year 2021 On May 3, 2021, CooperSurgical completed the acquisition of a privately-held medical device company that develops single-use illumin ating medical devices. On April 26, 2021, CooperVision completed the acquisition of a privately-held UK contact lens manufacturer focusing on specialty contact lenses. This acquisition expands CooperVision’s specialty eye care portfolio and accelerates its development of myopia management solutions in the UK. On March 1, 2021, CooperSurgical completed the acquisition of a privately-held medical device company that designed and developed an innovative obstetric product for use in urgent obstetrics to reduce risks associated with childbirth. On February 1, 2021, CooperSurgical acquired all of the remaining equity interests of a privately-held medical device company that developed the Mara ® Water Vapor Ablation System, which is used for endometrial ablation. The Company accounted for this acquisition as an asset acquisition, whereby the Company allocated the total cost of the acquisition to the net assets acquired on the basis of their estimated relative fair values on the acquisition date with no goodwill recognized. The primary asset acquired in this asset acquisition is Technology. On January 19, 2021, CooperVision acquired all of the remaining equity interests of SGV, a privately-held medical device company that developed spectacle lenses for myopia management. The transaction included potential payments of future consideration that were contingent upon the achievement of the regulatory approval milestone (the regulatory approval payment) and the acquired business reaching certain revenue thresholds over a specified period (the revenue payments). The undiscounted range of the contingent consideration was zero to $139.1 million payable to the other former equity interest owners. The fair value of the regulatory approval payment was determined using an option pricing framework based on the expected payment under the contractual terms and the estimates of the probability of achieving the regulatory approval. The fair value of the revenue payments was determined using a Monte Carlo simulation based on the revenue projections and the expected payment for each simulation. In March 2022, the entities amended the terms of the contingent consideration, which resulted in CooperVision paying $42.9 million to the former equity interest owners in exchange for the elimination of the revenue payments. CooperVision recognized a net gain of $12.2 million during fiscal 2022. As of October 31, 2022, the remaining contingent liability related to regulatory approval payment was $31.8 million. In March 2022, CooperVision and Essilor International SAS (Essilor) entered into a Contribution Agreement and a Stock Purchase Agreement under which Essilor paid CooperVision $52.1 million in exchange for a 50% interest in SGV and a proportionate share of certain revenue-based milestone payments related to the January 2021 acquisition of SGV by CooperVision. As part of these agreements, each party contributed their interest in SGV and $10 million in cash to form a new joint venture. CooperVision then remeasured the fair value of its retained equity investment in the joint venture at $90.0 million which resulted in a $56.9 million gain in Other (income) expense on deconsolidation of SGV. The fair value of the joint venture was determined using the income valuation approach. Under the income approach, we used a discounted cash flow model (“DCF”)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This valuation approaches is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On December 31, 2020, CooperSurgical completed the acquisition of a privately-held in vitro fertilization (IVF) cryostorage software solutions company. The pro forma results of operations of these acquisitions have not been presented because the effect of the business combinations described above was not material to the consolidated results of operations. Fiscal Year 2020 On August 7, 2020, CooperVision completed the acquisition of a privately-held U.S contact lens manufacturer focusing on ortho-k lenses. This acquisition expands CooperVision’s specialty eye care portfolio and its leadership in addressing the increasing severity and prevalence of myopia. On December 13, 2019, CooperSurgical completed the acquisition of a privately-held distributor of IVF medical devices and systems. The pro forma results of operations of these acquisitions have not been presented because the effect of the business combinations described above was not material to the consolidated results of operations. Contingent Consideration Certain of the Company’s business combinations involve potential payments of future consideration that are contingent upon the achievement of regulatory milestones and/or the acquired business reaching certain revenue thresholds. A liability is recorded for the estimated fair value of the contingent consideration on the acquisition date. The fair value of the contingent consideration is remeasured at each reporting period, and the change in fair value is recognized in selling, general and administrative expense in the Consolidated Statements of Income. The following table provides a reconciliation of the beginning and ending balances of contingent consideration: (In millions) 2022 2021 Beginning balance $ 97.4 $ — Purchase price contingent consideration 1.5 31.3 Payments (55.2) — Change in fair value (10.3) 66.1 Ending balance $ 33.4 $ 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Note 4. Intangible Assets Goodwill The Company has three reporting units: CooperVision and within the CooperSurgical segment, Office/Surgical and Fertility, reflecting the current way the Company manages its business. There was no impairment of goodwill in its reporting units in fiscal 2022, 2021, and 2020. (In millions) CooperVision CooperSurgical Total Balance at October 31, 2021 $ 1,841.0 $ 733.0 $ 2,574.0 Net additions 0.9 1,183.9 1,184.8 Foreign currency translation adjustment (131.6) (17.5) (149.1) Balance at October 31, 2022 $ 1,710.3 $ 1,899.4 $ 3,609.7 Of the October 31, 2022 goodwill balance, $214.1 million for CooperSurgical and $22.4 million for CooperVision is expected to be deductible for tax purposes. Of the October 31, 2021 goodwill balance, $137.2 million for CooperSurgical and $24.6 million for CooperVision was expected to be deductible for tax purposes. Other Intangible Assets October 31, 2022 October 31, 2021 (In millions) Gross Accumulated Gross Accumulated Weighted Average Amortization Period (in years) Intangible assets with definite lives: Trademarks $ 209.6 $ 62.4 $ 156.7 $ 49.1 15 Composite intangible asset 1,061.9 354.0 1,061.8 283.2 15 Technology 504.1 317.5 513.0 287.9 12 Customer relationships 1,092.7 287.0 378.4 240.1 19 License and distribution rights and other 50.7 23.8 33.4 21.6 11 2,919.0 $ 1,044.7 2,143.3 $ 881.9 16 Less: accumulated amortization and translation 1,044.7 881.9 Intangible assets with definite lives, net $ 1,874.3 $ 1,261.4 Intangible assets with indefinite lives, net (1) 10.8 10.1 Total other intangibles, net $ 1,885.1 $ 1,271.5 (1) Intangible assets with indefinite lives include technology and trademarks. Balances include foreign currency translation adjustments. Intangible assets with definite lives are amortized over the estimated useful life of the assets. As of October 31, 2022, the estimate of future amortization expenses for intangible assets with definite lives is as follows: Fiscal years: (In millions) 2023 $ 183.2 2024 179.2 2025 169.3 2026 162.0 Thereafter 1,180.6 Total remaining amortization for intangible assets with definite lives $ 1,874.3 The Company considered the impact on its near and long-term forecasts from the general deterioration of economic and market conditions as a result of higher inflation, regional and global conflict, supply chain disruption, and the ongoing disruptions of the COVID-19 pandemic and determined that it was not more likely than not that the fair value of reporting units or relevant asset groups was below carrying amounts. Therefore, the Company determined that there was no impairment to either its definite-lived or indefinite-lived intangible assets during fiscal 2022, 2021 and 2020. There was an immaterial impairment charge related to our exit from the contact lens car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Oct. 31, 2022</t>
        </is>
      </c>
    </row>
    <row r="3">
      <c r="A3" s="3" t="inlineStr">
        <is>
          <t>Debt Disclosure [Abstract]</t>
        </is>
      </c>
      <c r="B3" s="4" t="inlineStr">
        <is>
          <t xml:space="preserve"> </t>
        </is>
      </c>
    </row>
    <row r="4">
      <c r="A4" s="4" t="inlineStr">
        <is>
          <t>Financing Arrangements</t>
        </is>
      </c>
      <c r="B4" s="4" t="inlineStr">
        <is>
          <t>Note 5. Financing Arrangements The Company had outstanding debt as follows: October 31, (In millions) 2022 2021 Overdraft and other credit facilities $ 57.7 $ 83.0 Term loans 338.0 — Less: unamortized debt issuance cost — (0.1) Short-term debt, excluding financing leases 395.7 82.9 Financing lease liabilities 16.9 0.5 Short-term debt $ 412.6 $ 83.4 Revolving credit $ — $ 546.1 Term loans 2,350.0 850.0 Other 0.2 0.2 Less: unamortized debt issuance cost (3.1) (0.2) Long-term debt, excluding financing leases 2,347.1 1,396.1 Financing lease liabilities 3.7 1.5 Long-term debt $ 2,350.8 $ 1,397.6 Total debt $ 2,763.4 $ 1,481.0 As of October 31, 2022, the Company was in compliance with all debt covenants. Term Loan Agreement on December 17, 2021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 billion, which, unless terminated earlier, matures on December 17, 2026. In addition, the Company has the ability from time to time to request an increase to the commitments under the 2021 Term Loan Facility or to establish a new term loan facility under the 2021 Credit Agreement in an aggregate principal amount not to exceed $1.125 billion, upon prior written notice to the administrative agent and subject to the discretionary participation of the lenders funding such term loans and certain limitations set forth in the 2021 Credit Agreement. Amounts outstanding under the 2021 Term Loan Facility will bear interest, at the Company’s option, at either (i) the alternate base rate, which is a rate per annum equal to the greatest of (a) the administrative agent’s prime rate, (b) one-half of one percent in excess of the federal funds effective rate and (c) one percent in excess of the adjusted London interbank offered rate (“LIBOR”) for a one-month interest period on such day, or (ii) the adjusted LIBOR, plus, in each case, an applicable rate of, initially, zero basis points, in respect of base rate loans, and 75 basis points, in respect of adjusted LIBOR loans. Following a specified period after the closing date, the applicable rates will be determined quarterly by reference to a grid based upon the Company’s ratio of consolidated net indebtedness to consolidated EBITDA, each as defined in the 2021 Credit Agreement. The Company may prepay loan balances from time to time, in whole or in part, without premium or penalty (other than any related breakage costs). On December 17, 2021, the Company borrowed $1.5 billion under the 2021 Term Loan Facility and used the proceeds to fund the acquisition of Generate. Refer to Note 3. Acquisitions and Joint Venture for more details. The interest rate on the 2021 Term Loan Facility was 4.44% at October 31, 2022. The 2021 Credit Agreement contains customary restrictive covenants, as well as financial covenants that require the Company to maintain a certain Total Leverage Ratio and Interest Coverage Ratio, each as defined in the 2021 Credit Agreement, consistent with the 2020 Credit Agreement discussed below. Term Loan Agreement on November 2, 2021 On November 2, 2021, the Company entered into a 364-day, $840.0 million, term loan agreement by and among the Company, the lenders party thereto and The Bank of Nova Scotia, as administrative agent, which matured subsequent to year end on November 1, 2022. The Company used part of the funds to partially repay outstanding borrowings under the 2020 Revolving Credit Facility and for general corporate purposes. We repaid $502.0 million during fiscal 2022. Amounts outstanding under the 2021 364-Day Term Loan Agreement will bear interest, at the Company’s option, at either the alternate base rate, or the adjusted LIBOR (each as defined in the 2021 364-Day Term Loan Agreement), plus, in the case of adjusted LIBOR loans, an applicable rate of 60 basis points. The 2021 364-Day Term Loan Agreement contains customary restrictive covenants, as well as financial covenants that require the Company to maintain a certain total leverage ratio and interest coverage ratio, each as defined in the 2021 364-Day Term Loan Agreement, consistent with the 2020 Credit Agreement discussed below.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each of which, unless terminated earlier, mature on April 1, 2025. The Company used $850.0 million under the 2020 Term Loan Facility and $445.0 million under the 2020 Revolving Credit Facility to fully repay all borrowings outstanding under a previously existing term loan agreement and transfer all letters of credit and borrowings outstanding under a previously existing credit agreement to the 2020 Credit Agreement. The Company has an uncommitted option to increase the revolving credit facility or establish a new term loan in an aggregate amount up to $1.605 billion. On October 30, 2020, the Company entered into Amendment No. 1 to the 2020 Credit Agreement, adding CooperVision International Limited as a revolving borrower and releasing certain borrowers in the 2020 Credit Agreement. On December 17, 2021, the Company entered into Amendment No.2 to the 2020 Credit Agreement, modifying the 2020 Credit Agreement by, among other things, adding CooperSurgical Holdings Limited as a revolving borrower, releasing CooperVision Holding Kft as a borrower, and updating the benchmark replacement language in the 2020 Credit Agreement. The 2020 Credit Agreement will bear interest, at the Company’s option, at either the base rate, or the adjusted LIBOR or adjusted foreign currency rate, plus, in each case, an applicable rate of between 0.00% and 0.50% in respect of base rate loans, and between 0.75% and 1.50% in respect of adjusted LIBOR or adjusted foreign currency rate loans, in each case in accordance with a pricing grid tied to the Total Leverage Ratio, as defined in the 2020 Credit Agreement. The Company may borrow, repay and re-borrow amounts available under the Revolving Credit Facility, subject to voluntary reduction of the revolving commitment. The Company pays an annual commitment fee that ranges from 0.10% to 0.20% of the unused portion of the 2020 Revolving Credit Facility based upon the Company’s Total Leverage Ratio, as defined in the 2020 Credit Agreement. At October 31, 2022, the Company had $850.0 million outstanding under the 2020 Term Loan Facility and none outstanding under the 2020 Revolving Credit Facility. The interest rate on the 2020 Term Loan Facility was 4.13% at October 31, 2022. The interest rate on the 2020 Revolving Credit Facility was 4.13% at October 31, 2022. Payments on the outstanding long-term debt balance of $850.0 million are due in the fiscal year ending October 31, 2025. European and Asian Pacific Credit Facilities The Company maintains European credit facilities. The aggregate facility limit was $30.7 million and $35.8 million at October 31, 2022 and 2021, respectively. At October 31, 2022, $12.3 million of the facilities was utilized and the weighted average interest rate on the outstanding balances was 2.46%. The Company maintains Yen-denominated credit facilities in Japan. The aggregate facility limit was $73.0 million and $95.0 million at October 31, 2022 and 2021, respectively. At October 31, 2022, $45.4 million of the combined facilities was utilized and the weighted average interest rate on the outstanding balances was 0.40%. Each facility is supported by a continuing and unconditional guara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Note 6. Income Taxes Effective Tax Rate The effective tax rates for fiscal 2022 and 2021 were 18.8% and (499.1)%, respectively. The increase was primarily due to an intra-group transfer of intellectual property in fiscal 2021 and UK tax rate change in fiscal 2021, as discussed below. The increase was also due to changes in the geographic composition of pre-tax earnings and changes in excess tax benefits from share-based compensation. The effective tax rate for fiscal 2022 was lower than the US federal statutory rate primarily due to foreign earnings in jurisdictions with lower tax rates and changes in unrecognized tax benefits, partially offset by foreign earnings subject to US tax. The effective tax rate for fiscal 2021 was lower than the US federal statutory tax rate primarily due to the intra-group transfer, UK tax rate change, and earnings in foreign jurisdictions with lower tax rates partially offset by foreign earnings subject to US tax. In November 2020, the Company completed an intra-group transfer of certain intellectual property and related assets of CooperVision to a UK subsidiary as part of a group restructuring to establish headquarters operations in the UK. Determining fair value involved significant judgment related to future revenue growth, operating margins, and discount rates. The transfer resulted in a step-up of the UK tax-deductible basis in the intellectual property and goodwill, creating a temporary difference between the book basis and the tax basis of these assets. As a result, the Company recognized a deferred tax asset of $1,987.9 million, with a corresponding income tax benefit, during the first quarter of fiscal 2021. During the third quarter of fiscal 2021, the Company recognized a $536.7 million tax benefit related primarily to the remeasurement of this deferred tax asset caused by the UK enactment of a 25% corporate tax rate. Components of income before income taxes: Years Ended October 31, 2022 2021 2020 Income before income taxes: United States $ 31.4 $ (31.0) $ (88.0) Foreign 443.9 522.5 354.5 $ 475.3 $ 491.5 $ 266.5 Components of provision for income taxes: Years Ended October 31, (In millions) 2022 2021 2020 Current: Federal $ 10.2 $ 21.0 $ 1.4 State 3.8 1.3 1.1 Foreign 21.7 26.7 26.5 35.7 49.0 29.0 Deferred: Federal 10.5 (8.8) 3.2 State (2.2) (0.5) 0.8 Foreign 45.6 (2,492.9) (4.9) 53.9 (2,502.2) (0.9) Provision for income taxes $ 89.5 $ (2,453.2) $ 28.1 Reconciliation between the expected provision for income taxes at the US federal statutory rate and the provision for income taxes: Years Ended October 31, (In millions) 2022 2021 2020 Provision for income taxes at United States statutory tax rate $ 99.8 $ 103.2 $ 56.0 (Decrease) increase in taxes resulting from: Foreign earnings in jurisdictions with lower tax rates (22.3) (43.6) (54.7) Foreign earnings subject to United States tax 20.7 25.4 32.0 Excess tax benefits from share-based compensation (2.6) (13.0) (6.2) Deferred tax asset step-up (3.4) 3.2 (9.0) United States provision-to-return 0.5 (1.2) 7.0 Intra-group transfer to UK subsidiary — (1,987.8) — Remeasurement of deferred tax assets from UK rate change — (536.7) — Change in unrecognized tax benefits (12.7) (7.6) (0.1) State tax provision 5.0 0.8 1.9 Other, net 4.5 4.1 1.2 Provision for income taxes $ 89.5 $ (2,453.2) $ 28.1 Components of deferred tax assets and liabilities: Years Ended October 31, (In millions) 2022 2021 Deferred tax assets: Accounts receivable $ 4.9 $ 3.4 Inventories 6.3 6.1 Accrued liabilities, reserves and compensation accruals 79.9 78.1 Foreign deferred tax assets 2,500.5 2,531.5 Share-based compensation 14.5 28.6 Net operating loss and tax credit carryforwards 19.6 19.3 Intangible assets — 6.8 Capitalized research and experimental expenses 15.4 13.5 Total gross deferred tax assets 2,641.1 2,687.3 Less: valuation allowance (60.1) (51.8) Deferred tax assets 2,581.0 2,635.5 Deferred tax liabilities: Tax deductible goodwill (39.7) (34.0) Intangible assets (153.8) — Plant and equipment (48.8) (46.5) Foreign deferred tax liabilities (45.5) (32.5) Total gross deferred tax liabilities (287.8) (113.0) Net deferred tax assets $ 2,293.2 $ 2,522.5 In assessing the realizability of deferred tax assets, the Company analyzes whether some or all deferred tax assets will not be realized. This analysis considers historical taxable income, the projected reversal of deferred tax liabilities, projected taxable income and tax planning strategies. Based upon this analysis, it is more likely than not the deferred tax assets, net of valuation allowance, will be realized. The increase in valuation allowance is primarily related to foreign tax attributes. At October 31, 2022, the Company had federal net operating loss carryforwards of $65.4 million and state net operating loss carryforwards of $97.3 million. Federal net operating loss carryforwards of $17.1 million expire on various dates between 2025 and 2037 and $48.3 million do not expire. The state net operating loss carryforwards expire on various dates between 2026 through 2042. A tax benefit is recognized if it is more likely than not that a tax position will be sustained on its technical merits, based on the largest benefit that has a greater than 50% likelihood of being realized upon ultimate settlement with the tax authority. Changes in unrecognized tax benefits: (In millions) Balance at October 31, 2020 $ 58.5 Decrease based on tax positions in prior fiscal years (8.3) Increase based on tax positions in current fiscal year 307.2 Settlements (1.9) Lapses of statutes of limitations (1.7) Balance at October 31, 2021 $ 353.8 Decrease based on tax positions in prior fiscal years (12.5) Settlements (0.2) Lapses of statutes of limitations (4.2) Balance at October 31, 2022 $ 336.9 These tax benefits, if recognized, would reduce provision for income taxes for 2022, 2021 and 2020, by $324.3 million, $336.5 million, and $46.0 million, respectively. Interest and penalties related to unrecognized tax benefits are recognized in provision for income taxes. As of October 31, 2022, 2021 and 2020, accrued gross interest and penalties related to unrecognized tax benefits was $5.4 million, $6.4 million, and $7.3 million, respectively. Included in the balance of unrecognized tax benefits at October 31, 2022 is $9.1 million related to tax positions for which it is reasonably possible that the total amounts could change during the next twelve months. Filed tax returns are subject to examination by tax authorities in major tax jurisdictions after fiscal 2016, including the UK and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 xml:space="preserve">Note 7. Earnings Per Share Years Ended October 31, (In millions, except for earnings per share) 2022 2021 2020 Net income $ 385.8 $ 2,944.7 $ 238.4 Basic: Weighted average common shares 49.3 49.2 49.1 Basic earnings per share $ 7.83 $ 59.80 $ 4.85 Diluted: Weighted average common shares 49.3 49.2 49.1 Effect of dilutive stock plans 0.4 0.6 0.5 Diluted weighted average common shares 49.7 49.8 49.6 Diluted earnings per share $ 7.76 $ 59.16 $ 4.81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2 2021 2020 Stock option shares excluded 227 107 207 Exercise prices $300.12 - $406.17 $ 345.74 $ 304.54 Restricted stock units excluded 87 2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tockholders' Equity</t>
        </is>
      </c>
      <c r="B4" s="4" t="inlineStr">
        <is>
          <t>Note 8. Stockholders’ Equity Analysis of Changes in Accumulated Other Comprehensive Income (Loss): (In millions) Foreign Currency Translation Adjustment Derivatives Minimum Pension Liability Total Balance at October 31, 2019 $ (403.2) $ — $ (43.9) $ (447.1) Gross change in value 0.9 (17.1) (16.8) (33.0) Tax effect — 4.1 4.0 8.1 Balance at October 31, 2020 $ (402.3) $ (13.0) $ (56.7) $ (472.0) Gross change in value $ 82.2 $ 34.3 $ 29.8 $ 146.3 Tax effect (0.2) (8.2) (7.2) (15.6) Balance at October 31, 2021 $ (320.3) $ 13.1 $ (34.1) $ (341.3) Gross change in value $ (234.7) $ 107.4 $ 36.6 $ (90.7) Tax effect — (26.1) (8.7) (34.8) Balance at October 31, 2022 $ (555.0) $ 94.4 $ (6.2) $ (466.8) Share Repurchases In December 2011, the Company's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For the years ended October 31, 2022 and 2021, the Company's share repurchases were as follow: Years Ended October 31, 2022 2021 Number of shares 191,165 69,622 Average repurchase price per share $ 410.4 $ 356.6 Total costs of shares repurchased (in millions) $ 78.5 $ 24.8 At October 31, 2022, $256.4 million remained authorized for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Oct. 31, 2022</t>
        </is>
      </c>
    </row>
    <row r="3">
      <c r="A3" s="3" t="inlineStr">
        <is>
          <t>Share-Based Payment Arrangement [Abstract]</t>
        </is>
      </c>
      <c r="B3" s="4" t="inlineStr">
        <is>
          <t xml:space="preserve"> </t>
        </is>
      </c>
    </row>
    <row r="4">
      <c r="A4" s="4" t="inlineStr">
        <is>
          <t>Stock Plans</t>
        </is>
      </c>
      <c r="B4" s="4" t="inlineStr">
        <is>
          <t>Note 9. Stock Plans 2007 Long-Term Incentive Plan (2007 Plan) In March 2007, we received stockholder approval of the 2007 Plan. The 2007 Plan was subsequently amended and restated, and granted stockholder approval in March 2009, March 2011, and March 2016. The Third Amended and Restated 2007 Plan is designed to increase our stockholder value by attracting, retaining and motivating key employees and consultants who directly influence our profitability. The Third Amended and Restated 2007 Plan authorizes either our Board of Directors, or a designated committee thereof composed of two or more Non-Employee Directors, to grant to eligible individuals during the period ending December 31, 2026, up to 6,930,000 shares in the form of specified equity awards including stock options, restricted stock units and performance share awards, subject to adjustment for future stock splits, stock dividends, expirations, forfeitures and similar events. RSUs have no dividend or voting rights prior to vesting. As of October 31, 2022, 690,596 shares remained available under the Third Amended and Restated 2007 Plan for future grants. The amount of available shares includes shares which may be distributed under performance share awards. Share-Based Compensation Compensation expense and the related tax benefit recognized in our Consolidated Statements of Income for share-based awards, including the Employee Stock Purchase Plan, were as follows: October 31, (In millions) 2022 2021 2020 Selling, general and administrative expense $ 46.7 $ 38.4 $ 32.2 Cost of sales 4.5 3.9 4.0 Research and development expense 3.0 2.4 2.4 Total compensation expense $ 54.2 $ 44.7 $ 38.6 Related income tax benefit $ 5.0 $ 5.6 $ 4.8 Stock Options The fair value of each stock option award granted is estimated on the date of grant using the Black-Scholes option valuation model and assumptions noted in the following table. Years Ended October 31, 2022 2021 2020 Expected life 4.1 years 4.0 years 4.4 years Expected volatility 25.8 % 30.3 % 24.5 % Risk-free interest rate 1.1 % 0.3 % 1.6 % Dividend yield 0.02 % 0.02 % 0.02 % The activity and status of our stock option plans are summarized below: Number of Weighted- Weighted- Aggregate Outstanding at October 31, 2021 972,692 $ 245.09 Granted 122,760 $ 403.44 Exercised (26,866) $ 171.87 Forfeited or expired (4,743) $ 325.21 Outstanding at October 31, 2022 1,063,843 $ 264.85 5.75 Vested and expected to vest at October 31, 2022 1,038,594 $ 262.91 5.70 $ 38,806,329 Vested and exercisable at October 31, 2022 624,512 $ 223.45 4.57 $ 35,586,767 The weighted-average fair value of options granted during fiscal 2022, 2021 and 2020, estimated as of the grant date using the Black-Scholes option pricing model, for the 2007 Plan was $90.41, $84.10 and $70.45, respectively. The total intrinsic value of options exercised during the fiscal years ended October 31, 2022, 2021 and 2020 was $6.6 million, $64.7 million and $22.6 million, respectively. Stock options outstanding under our current plans have been granted at prices which are either equal to or above the market value of the common stock on the date of grant. Options granted under the 2007 Plan generally vest over a range of three $21.0 million of total unrecognized compensation cost related to nonvested options, which is expected to be recognized over a remaining weighted-average vesting period of 2.3 years. Restricted Stock Units RSUs granted under the 2007 Plan generally vest over three $64.4 million of total unrecognized compensation cost related to nonvested RSUs, which is expected to be recognized over a remaining weighted-average vesting period of 2.5 years. The status of our non-vested RSUs is summarized below: Number of Weighted- Non-vested RSUs at October 31, 2021 317,335 $ 293.80 Granted 113,079 $ 399.21 Vested and issued (113,301) $ 271.74 Forfeited or expired (27,875) $ 324.67 Non-vested RSUs at October 31, 2022 289,238 $ 340.68 Performance Units Performance units may be granted to selected key employees with vesting contingent upon meeting future reported earnings per share goals over a defined performance cycle, usually three years. Performance units, if earned, may be paid in cash or shares of common stock. We granted performance unit awards on December 8, 2020 under the 2007 Plan. The performance shares actually earned will range from zero to 200% of the target number of performance shares for performance periods ending in fiscal 2021 through fiscal 2024. Subject to limited exceptions set forth in the performance share plan, any shares earned will be distributed in the subsequent fiscal year after the performance period. The fair value of performance unit awards is estimated on the date of grant based on the current market price of our common stock and the estimate of probability of award achievement. This estimate is reviewed each fiscal quarter and adjustments are recorded if it is determined that the estimate of probability of award achievement has changed. We recognize compensation expense ratably over the vesting period. As of October 31, 2022, there was $11.2 million of total unrecognized compensation cost related to non-vested performance units, which is expected to be recognized over a remaining weighted-average vesting period of 1.8 years. Employee Stock Purchase Plan On March 18, 2019, the Company received stockholder approval for the Employee Stock Purchase Plan (ESPP). The first offering period began on November 4, 2019 and offerings are generally made on a quarterly basis. The purpose of the ESPP is to provide eligible employees of the Company with the opportunity to acquire shares of common stock at 85% of the market price on the last business day of each offering period by means of accumulated payroll deductions. The ESPP initially authorized the issuance of 1,000,000 shares of common stock. These shares will be made available from shares of common stock reacquired by the Company as Treasury Stock. During fiscal 2022 and 2021, we issued 22,695 and 17,575 shares to our employees under the ESPP, respectively. At October 31, 2022, the number of shares remaining available for future issuance under the ESPP was 948,090 shares. Total ESPP share-based compensation recognized during fiscal 2022 and 2021 was $1.1 million and $1.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Oct. 31, 2022</t>
        </is>
      </c>
    </row>
    <row r="3">
      <c r="A3" s="3" t="inlineStr">
        <is>
          <t>Retirement Benefits [Abstract]</t>
        </is>
      </c>
      <c r="B3" s="4" t="inlineStr">
        <is>
          <t xml:space="preserve"> </t>
        </is>
      </c>
    </row>
    <row r="4">
      <c r="A4" s="4" t="inlineStr">
        <is>
          <t>Employee Benefits</t>
        </is>
      </c>
      <c r="B4" s="4" t="inlineStr">
        <is>
          <t>Cooper's Retirement Income Plan The Company's Retirement Income Plan (Plan), a defined benefit plan, is only available to full-time United States employees, subject to the soft freeze mentioned below. The Company's contributions are designed to fund normal cost on a current basis and to fund the estimated prior service cost of benefit improvements. The unit credit actuarial cost method is used to determine the annual cost. The Company pays the entire cost of the Plan and funds such costs as they accrue. Virtually all of the assets of the Plan are comprised of equities and participation in equity and fixed income funds. The Company uses individual spot rates along the yield curve that correspond with the timing of each benefit payment to determine the service and interest costs of components of its net periodic benefit cost utilizing the correlation of projected cash outflows and corresponding spot rates on the yield curve. The following table sets forth the Plan's benefit obligations and fair value of the Plan assets at October 31, 2022, 2021 and 2020 and the funded status of the Plan and net periodic pension costs for each of the years in the three-year periods ended October 31, 2022. The net amounts recognized in the Consolidated Balance Sheets consist of noncurrent liabilities. The accumulated benefit obligation was $134.9 million, $207.6 million and $195.8 million for the years ended October 31, 2022, 2021 and 2020. Retirement Income Plan Years Ended October 31, (In millions) 2022 2021 2020 Change in benefit obligation Benefit obligation, beginning of year $ 230.9 $ 218.8 $ 189.7 Service cost 18.3 17.2 13.9 Interest cost 5.1 4.4 5.2 Benefits paid (13.1) (11.5) (10.0) Actuarial (gain)/loss (93.2) 2.0 20.0 Benefit obligation, end of year $ 148.0 $ 230.9 $ 218.8 Change in plan assets Fair value of plan assets, beginning of year $ 199.5 $ 159.5 $ 136.0 Actual return on plan assets (43.5) 38.8 10.1 Employer contributions — 12.7 23.4 Benefits paid (13.1) (11.5) (10.0) Fair value of plan assets, end of year $ 142.9 $ 199.5 $ 159.5 Funded status at end of year $ (5.1) $ (31.4) $ (59.3) Years Ended October 31, (In millions) 2022 2021 2020 Amounts recognized in accumulated other comprehensive income consist of: Net loss $ 8.0 $ 44.4 $ 74.2 Accumulated other comprehensive income $ 8.0 $ 44.4 $ 74.2 Years Ended October 31, (In millions) 2022 2021 2020 Reconciliation of (prepaid) accrued pension cost: (Prepaid)/Accrued pension cost at prior fiscal year end $ (13.0) $ (14.8) $ (3.7) Net periodic benefit cost 10.1 14.5 12.3 Contributions made during the year — (12.7) (23.4) (Prepaid)/Accrued pension cost at fiscal year end $ (2.9) $ (13.0) $ (14.8) Years Ended October 31, (In millions) 2022 2021 2020 Components of net periodic benefit cost and other amounts recognized in the Consolidated Statements of Income: Net periodic benefit cost: Service cost $ 18.3 $ 17.2 $ 13.9 Interest cost 5.1 4.4 5.2 Expected return on plan assets (15.5) (12.5) (10.8) Recognized actuarial loss 2.2 5.4 4.0 Net periodic pension cost $ 10.1 $ 14.5 $ 12.3 Years Ended October 31, (In millions) 2022 2021 2020 Other changes in plan assets and benefit obligations recognized in other comprehensive income: Net (gain) loss $ (34.1) $ (24.4) $ 20.8 Amortizations of net gain (2.5) (5.4) (4.0) Total recognized in other comprehensive (income) loss $ (36.6) $ (29.8) $ 16.8 Total recognized in net periodic benefit cost and other comprehensive (income) loss $ (26.2) $ (15.2) $ 29.0 Years Ended October 31, 2022 2021 2020 Weighted-average assumptions used in computing the net periodic pension cost and projected benefit obligation at year end: Discount rate for determining net periodic pension cost: Projected Benefit Obligation 2.76 % 2.78 % 3.13 % Service Cost 2.79 % 2.86 % 3.18 % Interest Cost 2.28 % 2.07 % 2.78 % Discount rate for determining benefit obligations at year end 5.74 % 2.76 % 2.78 % Rate of compensation increase for determining expense 3.60 % 3.60 % 3.60 % Rate of compensation increase for determining benefit obligations at year end 3.60 % 3.60 % 3.60 % Expected rate of return on plan assets for determining net periodic pension cost 8.00 % 8.00 % 8.00 % Expected rate of return on plan assets at year end 8.00 % 8.00 % 8.00 % Measurement date for determining assets and benefit obligations at year end 10/31/2022 10/31/2021 10/31/2020 The discount rate enables us to state expected future cash flows at a present value on the measurement date. The discount rate used for the Plan is based primarily on the yields of a universe of high-quality corporate bonds rated AA or above, with durations corresponding to the expected durations of the benefit obligations. A change in the discount rate will cause the present value of benefit obligations to change in the opposite direction. If a discount rate of 2.76%, which is 0.02% lower than prior fiscal year, had been used, the projected benefit obligation would have been $217.2 million, and the accumulated benefit obligation would have been $194.2 million.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Reasons for Significant Liability Gains and Losses The projected benefit obligation experienced a net gain of approximately $93.2 million during the year. This net gain is primarily due to gains from assumption changes of approximately $97.1 million, offset by losses of approximately $3.9 million due to demographic experience. The key assumption changes were the increase in the discount rate (gain of $72.7 million), a change in the assumed payment form election probabilities (gain of $0.3 million), and changes in assumptions for lump sum determination (gain of $24.1 million). The primary reasons for demographic losses were the net effect of retirement rates, termination rates, salary increases and other experience that was different from assumed. Plan Assets Weighted-average asset allocations at year end, by asset category are as follows: Years Ended October 31, 2022 2021 2020 Asset category Cash and cash equivalents 2.0 % 5.0 % 11.8 % Equity mutual funds 65.8 % 62.8 % 57.7 % Hedging Strategy Funds 5.2 % 4.7 % 4.3 % Bond mutual funds 27.0 % 27.5 % 26.2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70% equities with the remainder invested in fixed income, hedging strategy funds and cash. Presently, this diversified portfolio is expected to return roughly 8% in the long run. As of the measurement date of October 31, 2022, the fair value measurement of plan assets is as follows: (In millions) Total Quoted Prices Significant Significant Asset category Cash and cash equivalents $ 2.9 $ 2.9 $ — $ — Equity mutual funds 93.9 93.9 — — Hedging Strategy Funds 7.5 7.5 — — Bond mutual funds 38.6 14.5 24.1 — Total $ 142.9 $ 118.8 $ 24.1 $ — The Plan has an established process for determining the fair value of plan assets. For investments in equity and bond mutual funds, and real estate funds, fair value is based on observable, Level 1 input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Plan Cash Flows Contributions The Company made no contributions to the Plan in fiscal 2022. The Company contributions to the Plan were $12.7 million for fiscal 2021 and, $23.4 million for fiscal 2020. The Company closely monitors the funded status of the Plan with respect to legislative and accounting rules. The Company does not expect to make a contribution to the Plan during fiscal 2023. Estimated Future Benefit Payments Years (In millions) 2023 $ 9.4 2024 $ 11.0 2025 $ 11.9 2026 $ 11.4 2027 $ 11.9 2028-2032 $ 66.1 Plan Soft Freeze On June 18, 2019 the Board of Directors of the Company approved a soft freeze of the Plan effective August 1, 2019. The Plan was closed to employees hired on or after August 1, 2019, including former participants or employees rehired on or after August 1, 2019 and employees hired in connection with a stock or asset acquisition, merger or other similar transaction on or after August 1, 2019. Existing employees already covered by the Plan, continue to accrue their benefits.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9.0 million, $7.2 million and $6.8 million for the years ended Octo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ntingencies</t>
        </is>
      </c>
      <c r="B4" s="4" t="inlineStr">
        <is>
          <t>Note 11.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2</t>
        </is>
      </c>
    </row>
    <row r="3">
      <c r="A3" s="3" t="inlineStr">
        <is>
          <t>Segment Reporting [Abstract]</t>
        </is>
      </c>
      <c r="B3" s="4" t="inlineStr">
        <is>
          <t xml:space="preserve"> </t>
        </is>
      </c>
    </row>
    <row r="4">
      <c r="A4" s="4" t="inlineStr">
        <is>
          <t>Business Segment Information</t>
        </is>
      </c>
      <c r="B4" s="4" t="inlineStr">
        <is>
          <t xml:space="preserve">Note 12. 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 CooperSurgical. Competes in the general health care market with a focus on advancing the health of women, babies and families through a diversified portfolio of products and services focusing on women's health and fertility. The Company uses operating income, as presented in our financial reports, as the primary measure of segment profitability. The Company does not allocate costs from corporate functions to segment operating income. The Company uses the same accounting policies to generate segment results as it does for consolidated results. No customers accounted for 10% or more of our consolidated net revenue in fiscal 2022, 2021 and 2020. Total identifiable assets are those used in continuing operations except cash and cash equivalents, which the Company includes as corporate assets. The following table presents a summary of our business segment net sales: (In millions) 2022 2021 2020 CooperVision net sales by category: Toric lens $ 737.4 $ 697.5 $ 598.2 Multifocal lens 264.4 238.6 197.0 Single-use sphere lens 661.6 616.3 529.0 Non single-use sphere, other 579.9 599.6 518.8 Total CooperVision net sales 2,243.3 2,152.0 1,843.0 CooperSurgical net sales by category: Office and surgical products 633.6 451.3 358.8 Fertility 431.5 319.2 229.1 Total CooperSurgical net sales 1,065.1 770.5 587.9 Total net sales $ 3,308.4 $ 2,922.5 $ 2,430.9 Information by business segment for each of the years in the three-year period ended October 31, 2022, follows: (In millions) CooperVision CooperSurgical Corporate Consolidated 2022 Net sales $ 2,243.3 $ 1,065.1 $ — $ 3,308.4 Operating income (loss) $ 494.3 $ 67.1 $ (53.8) $ 507.6 Interest expense 57.3 Other (income), net (25.0) Income before income taxes $ 475.3 Identifiable assets $ 6,778.9 $ 4,407.8 $ 305.6 $ 11,492.3 Depreciation expense $ 144.5 $ 22.1 $ — $ 166.6 Amortization expense $ 32.3 $ 147.2 $ — $ 179.5 Capital expenditures $ 223.0 $ 19.0 $ — $ 242.0 2021 Net sales $ 2,152.0 $ 770.5 $ — $ 2,922.5 Operating income (loss) $ 481.3 $ 71.8 $ (47.3) $ 505.8 Interest expense 23.1 Other (income), net (8.8) Income before income taxes $ 491.5 Identifiable assets $ 6,965.9 $ 2,395.6 $ 244.7 $ 9,606.2 Depreciation expense $ 148.3 $ 14.9 $ — $ 163.2 Amortization expense $ 35.7 $ 110.4 $ — $ 146.1 Capital expenditures $ 190.0 $ 24.4 $ — $ 214.4 2020 Net sales $ 1,843.0 $ 587.9 $ — $ 2,430.9 Operating income (loss) $ 375.7 $ (14.7) $ (49.2) $ 311.8 Interest expense 36.8 Other expense, net 8.5 Income before income taxes $ 266.5 Identifiable assets $ 4,236.3 $ 2,293.8 $ 207.4 $ 6,737.5 Depreciation expense $ 138.2 $ 11.7 $ — $ 149.9 Amortization expense $ 32.4 $ 104.8 $ — $ 137.2 Capital expenditures $ 260.3 $ 50.1 $ — $ 310.4 Information by geographical area by country of domicile for each of the years in the three-year period ended October 31, 2022, follows: (In millions) United Europe Rest of Consolidated 2022 Net sales to unaffiliated customers $ 1,638.5 $ 987.2 $ 682.7 $ 3,308.4 Sales between geographic areas 514.4 897.3 (1,411.7) — Net sales $ 2,152.9 $ 1,884.5 $ (729.0) $ 3,308.4 Operating income $ 71.8 $ 403.8 $ 32.0 $ 507.6 Long-lived assets $ 856.1 $ 310.8 $ 266.0 $ 1,432.9 2021 Net sales to unaffiliated customers $ 1,339.2 $ 957.9 $ 625.4 $ 2,922.5 Sales between geographic areas 494.9 815.1 (1,310.0) — Net sales $ 1,834.1 $ 1,773.0 $ (684.6) $ 2,922.5 Operating (loss) income $ (26.8) $ 416.2 $ 116.4 $ 505.8 Long-lived assets $ 737.5 $ 377.2 $ 232.9 $ 1,347.6 2020 Net sales to unaffiliated customers $ 1,103.6 $ 789.8 $ 537.5 $ 2,430.9 Sales between geographic areas 391.7 327.1 (718.8) — Net sales $ 1,495.3 $ 1,116.9 $ (181.3) $ 2,430.9 Operating (loss) income $ (14.5) $ 21.9 $ 304.4 $ 311.8 Long-lived assets $ 721.3 $ 363.0 $ 197.6 $ 1,2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Financial Derivatives and Hedging</t>
        </is>
      </c>
      <c r="B4" s="4" t="inlineStr">
        <is>
          <t xml:space="preserve">Note 13. Financial Derivatives and Hedging As part of the Company’s overall risk management practices the Company enters into financial derivatives, interest rate swaps designated as cash flow hedges, to hedge the Company's exposure to changes in cash flows associated with its variable rate debt.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On April 6, 2020 the Company entered into six interest rate swap contracts which were used to hedge its exposure to changes in cash flows associated with its variable rate debt and were designated as derivatives in a cash flow hedge. The payment streams were based on a total notional amount of $1.5 billion at the inception of the contracts. As of October 31, 2022, three of the six interest rate swap contracts have matured and the outstanding contracts have a total notional amount of $1.0 billion and remaining maturities of five years or less. . The Company did not have any cross-currency swaps or foreign currency forward contracts as of October 31, 2022. The pre-tax impact of gain on derivatives designated for hedge accounting recognized in other comprehensive income (loss) was $124.5 million ($30.1 million, net of tax) as of October 31, 2022. The pre-tax impact of gain on derivatives designated for hedge accounting recognized in other comprehensive income (loss) was $17.2 million ($13.1 million, net of tax) as of October 31, 2021. The fair value of derivative instruments are classified in "Other non-current assets" on our consolidated balance sheets. The following table summarizes the amounts recognized with respect to our derivative instruments within the accompanying Consolidated Statements of Income: Periods Ended October 31, (In millions) 2022 2021 2020 Derivatives designated as cash flow hedges Location of Loss (Income) Recognized on Derivatives Interest rate swap contracts Interest expense (income) $ (2.3) $ 8.0 $ 3.7 The Company expects that ($38.3 million) recorded as a component of accumulated other comprehensive income (loss) will be realized in the Consolidated Statements of Income over the next twelve months and the amount will vary depending on prevailing interest rates. The following table details the changes in accumulated other comprehensive income: (In millions) Amount Balance as of October 31, 2020 $ (17.1) Amount recognized in other comprehensive income on interest rate swap contracts, gross ($20.0, net of tax) 26.3 Amount reclassified from other comprehensive income into earnings, gross ($6.1, net of tax) 8 Balance gain as of October 31, 2021 $ 17.2 Amount recognized in other comprehensive income on interest rate swap contracts, gross ($79.7, net of tax) 105.1 Amount reclassified from other comprehensive income into earnings, gross ($1.7, net of tax) 2.2 Balance gain as of October 31, 2022 $ 1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Oct. 31, 2022</t>
        </is>
      </c>
    </row>
    <row r="3">
      <c r="A3" s="3" t="inlineStr">
        <is>
          <t>SEC Schedule, 12-09, Valuation and Qualifying Accounts [Abstract]</t>
        </is>
      </c>
      <c r="B3" s="4" t="inlineStr">
        <is>
          <t xml:space="preserve"> </t>
        </is>
      </c>
    </row>
    <row r="4">
      <c r="A4" s="4" t="inlineStr">
        <is>
          <t>Schedule II</t>
        </is>
      </c>
      <c r="B4" s="4" t="inlineStr">
        <is>
          <t xml:space="preserve">Schedule II THE COOPER COMPANIES, INC. AND SUBSIDIARIES VALUATION AND QUALIFYING ACCOUNTS Three Years Ended October 31, 2022 (In millions) Balance Additions Reductions/ Charges Balance Deferred income tax valuation allowance: Year Ended October 31, 2022 51.8 13.3 (5.0) 60.1 Year Ended October 31, 2021 45.3 8.8 (2.3) 51.8 Year Ended October 31, 2020 41.5 5.9 (2.1) 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Consolidation</t>
        </is>
      </c>
      <c r="B4" s="4" t="inlineStr">
        <is>
          <t>Principles of Consolidation The financial statements in this report include the results of all of Cooper's consolidated entities. All significant intercompany transactions and balances are eliminated on consolid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In particular, the COVID-19 pandemic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nd retailers, hospitals, medical offices and fertility clinics closed their facilities, restricted access, or delayed or canceled patient visits, exams and elective medical procedures, and many customers that have reopened are experiencing reduced patient visits. These factors have had, and in the future may have, an adverse effect on our sales, operating results and cash flow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United States and foreign government actions to respond to the reduction in global economic activity, and how quickly and to what extent normal economic and operating conditions can resume. There was not a material impact to the estimates in the Company’s Consolidated Financial Statements for fiscal 2022. </t>
        </is>
      </c>
    </row>
    <row r="6">
      <c r="A6" s="4" t="inlineStr">
        <is>
          <t>Revenue recognition</t>
        </is>
      </c>
      <c r="B6" s="4" t="inlineStr">
        <is>
          <t>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may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Taxes collected from Customers relating to product sales and remitted to governmental authorities are excluded from revenue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rade Discounts and Allowances The Company generally provides Customers with discounts, which include incentive fees that are stated in the Company’s contracts and are recorded as a reduction of revenue in the period the related product revenue is recognized.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Historically, returns have been infrequent and insignificant relative to our total sales. Our refund liability for product returns was $14.5 million and $13.7 million at October 31, 2022 and 2021, respectively,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Liabilities Deferred revenue primarily represents prepaid stem cell storage as part of the CooperSurgical business unit. Revenue related to stem cell storage is recognized over the service period, which can range from one year to the lifetime of a customer.</t>
        </is>
      </c>
    </row>
    <row r="7">
      <c r="A7" s="4" t="inlineStr">
        <is>
          <t>Share-based Compensation</t>
        </is>
      </c>
      <c r="B7" s="4" t="inlineStr">
        <is>
          <t>Share-Based Compensation We grant various share-based compensation awards, including stock options, performance unit shares, restricted stock and restricted stock units. The Company accounts for share-based compensation expense based on estimated grant-date fair value, and expenses the amount over the vesting period of the awar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Forfeitures are estimated at the time of grant, based on historical experience, and revised, if necessary, in subsequent periods if actual forfeitures differ from those estimates.</t>
        </is>
      </c>
    </row>
    <row r="8">
      <c r="A8" s="4" t="inlineStr">
        <is>
          <t>Foreign Currency Translation</t>
        </is>
      </c>
      <c r="B8" s="4" t="inlineStr">
        <is>
          <t xml:space="preserve">Foreign Currency Translation </t>
        </is>
      </c>
    </row>
    <row r="9">
      <c r="A9" s="4" t="inlineStr">
        <is>
          <t>Financial Derivatives and Hedging</t>
        </is>
      </c>
      <c r="B9" s="4" t="inlineStr">
        <is>
          <t>Financial Derivatives and Hedging Derivatives are recorded on the Consolidation Balance Sheets at fair value. Accounting for gains or losses resulting from changes in the values of those derivatives depends on the use of the derivative instrument and whether it qualifies for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Balance Sheets for presentation purposes.</t>
        </is>
      </c>
    </row>
    <row r="10">
      <c r="A10" s="4" t="inlineStr">
        <is>
          <t>Fair Value Measurements</t>
        </is>
      </c>
      <c r="B10" s="4" t="inlineStr">
        <is>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The fair value of the Company's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The gain or loss on the derivatives is recorded as a component of accumulated other comprehensive income and subsequently reclassified into interest expense in the same period during which the hedged transaction affects earnings. Refer to Note 13. Financial Derivatives and Hedging for further information. The Company uses fair value measures when determining assets and liabilities acquired in an acquisition, which are considered a Level 3 measurement. The fair value of the Company's contingent consideration for which a liability is recorded and the initial measurement of the joint venture interest are a Level 3 measurement , and the change in fair value is recognized in selling, general and administrative expense in the Consolidated Statements of Income. Refer to Note 3. Acquisitions and Joint Venture for further information.</t>
        </is>
      </c>
    </row>
    <row r="11">
      <c r="A11" s="4" t="inlineStr">
        <is>
          <t>Income taxes</t>
        </is>
      </c>
      <c r="B11" s="4" t="inlineStr">
        <is>
          <t>Income taxes Income taxes are estimated based on enacted income tax laws and the results of operations in each jurisdiction. Deferred tax assets and liabilities are estimated based on temporary differences between the financial reporting basis and income tax basis of assets and liabilities. Deferred tax assets are also estimated based on net operating loss and tax credit carryforwards. Deferred tax assets are reduced by a valuation allowance to the extent it is more likely than not they are not expected to be realized. Adjustments to deferred tax assets and liabilities due to changes in tax laws, changes in jurisdiction from intra-group transfers of assets, and changes in judgment regarding a valuation allowance are recognized in provision for income taxes in the quarter in which such changes occur. Long-term tax payable is estimated income tax to be paid for unrecognized tax benefits. A tax benefit is recognized if it is more likely than not a tax position will be sustained based on its technical merits in a tax authority examination, based on the largest benefit that has a greater than 50% likelihood of being realized upon ultimate settlement with the tax authority. Adjustments to unrecognized tax benefits due to changes in judgment are recognized in provision for income taxes in the quarter in which such changes occur. Interest and penalties related to unrecognized tax benefits are recognized in provision for income taxes.</t>
        </is>
      </c>
    </row>
    <row r="12">
      <c r="A12" s="4" t="inlineStr">
        <is>
          <t>Earnings Per Share</t>
        </is>
      </c>
      <c r="B12" s="4" t="inlineStr">
        <is>
          <t>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is>
      </c>
    </row>
    <row r="13">
      <c r="A13" s="4" t="inlineStr">
        <is>
          <t>Cash and Cash Equivalents</t>
        </is>
      </c>
      <c r="B13" s="4" t="inlineStr">
        <is>
          <t>Cash and Cash Equivalents The Company considers all short-term, highly liquid investments purchased with maturities of three months or less to be cash equivalents.</t>
        </is>
      </c>
    </row>
    <row r="14">
      <c r="A14" s="4" t="inlineStr">
        <is>
          <t>Inventories</t>
        </is>
      </c>
      <c r="B14" s="4" t="inlineStr">
        <is>
          <t>Inventories Inventories are stated at the lower of cost or net realizable value. Cost is computed using standard cost that approximates actual cost, on a first-in, first-out basis.</t>
        </is>
      </c>
    </row>
    <row r="15">
      <c r="A15" s="4" t="inlineStr">
        <is>
          <t>Property, Plant and Equipment</t>
        </is>
      </c>
      <c r="B15" s="4" t="inlineStr">
        <is>
          <t>Property, Plant and Equipment We record property, plant, and equipment at cost. We compute depreciation expense using the straight-line method over the estimated useful lives of the assets. Useful lives are generally 3 to 15 years except for buildings which are depreciated over 30 to 40 years and leasehold improvements, which we amortize over the shorter of the useful life or the lease term. We charge maintenance and repairs to expense as we incur them.</t>
        </is>
      </c>
    </row>
    <row r="16">
      <c r="A16" s="4" t="inlineStr">
        <is>
          <t>Leases</t>
        </is>
      </c>
      <c r="B16" s="4" t="inlineStr">
        <is>
          <t>Leases We consider an arrangement a lease if the arrangement transfers the right to control the use of an identified asset in exchange for consideration. We have operating leases, but do not have material financing leases. The Company primarily has operating leases for office, manufacturing and warehouse space, vehicles, and office equipment.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Consolidated Balance Sheets. As our leases typically do not contain a readily determinable implicit rate, we determine the present value of the lease liability using our incremental borrowing rate at the lease commencement date based on the lease term on a collateralized basis.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nsolidated Balance Sheets, while the associated lease payments are expensed in the Consolidated Statements of Income and Comprehensive Income on a straight-line basis over the lease term.</t>
        </is>
      </c>
    </row>
    <row r="17">
      <c r="A17" s="4" t="inlineStr">
        <is>
          <t>Cloud Computing Arrangements</t>
        </is>
      </c>
      <c r="B17" s="4" t="inlineStr">
        <is>
          <t>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the Consolidated Balance Sheets. Amortization of capitalized implementation costs is included in the same line item in the Consolidated Statements of Income as the expense for fees for the associated hosting arrangement.</t>
        </is>
      </c>
    </row>
    <row r="18">
      <c r="A18" s="4" t="inlineStr">
        <is>
          <t>Valuation of goodwill</t>
        </is>
      </c>
      <c r="B18" s="4" t="inlineStr">
        <is>
          <t xml:space="preserve">Valuation of goodwill We evaluate goodwill for impairment annually during the fiscal third quarter and when an event occurs or circumstances change such that it is reasonably possible that impairment may exist. Goodwill is tested for impairment at the reporting unit level by performing a qualitative assessment to determine whether it is more likely than not that the fair value of the reporting unit is less than its carrying value. We perform a qualitative assessment to test each reporting unit's goodwill for impairment, which </t>
        </is>
      </c>
    </row>
    <row r="19">
      <c r="A19" s="4" t="inlineStr">
        <is>
          <t>Long-lived Assets</t>
        </is>
      </c>
      <c r="B19" s="4" t="inlineStr">
        <is>
          <t>Long-lived Assets We review long-lived assets held and used, intangible assets with de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t>
        </is>
      </c>
    </row>
    <row r="20">
      <c r="A20" s="4" t="inlineStr">
        <is>
          <t>Indefinite-lived Intangible Assets</t>
        </is>
      </c>
      <c r="B20" s="4" t="inlineStr">
        <is>
          <t>Indefinite-lived Intangible Assets We assess indefinite-lived intangible assets annually in the third quarter of the fiscal year, or whenever events or changes in circumstances indicate that the carrying amount of an indefinite-lived intangible asset (asset group) may not be recoverable. We evaluate whether the indefinite-lived intangible asset is impaired by comparing its carrying value to its fair value. If the carrying value of an indefinite-lived intangible asset is not recoverable, an impairment loss is recognized based on the amount by which the carrying value exceeds the fair value.</t>
        </is>
      </c>
    </row>
    <row r="21">
      <c r="A21" s="4" t="inlineStr">
        <is>
          <t>Business combinations</t>
        </is>
      </c>
      <c r="B21" s="4" t="inlineStr">
        <is>
          <t>Business combinations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discount rates and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t>
        </is>
      </c>
    </row>
    <row r="22">
      <c r="A22" s="4" t="inlineStr">
        <is>
          <t>Litigation</t>
        </is>
      </c>
      <c r="B22" s="4" t="inlineStr">
        <is>
          <t>Litigation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t>
        </is>
      </c>
    </row>
    <row r="23">
      <c r="A23" s="4" t="inlineStr">
        <is>
          <t>Treasury Stock</t>
        </is>
      </c>
      <c r="B23" s="4" t="inlineStr">
        <is>
          <t>Treasury Stock We record treasury stock purchases under the cost method whereby the entire cost of the acquired stock is recorded as treasury stock.</t>
        </is>
      </c>
    </row>
    <row r="24">
      <c r="A24" s="4" t="inlineStr">
        <is>
          <t>Accounting Pronouncements Recently Adopted and Accounting Pronouncements Issued Not Yet Adopted</t>
        </is>
      </c>
      <c r="B24" s="4" t="inlineStr">
        <is>
          <t>Accounting Pronouncements Recently Adopted On November 1, 2021, we prospectively adopted ASU 2021-08, Business Combinations (Topic 805): Accounting for Contract Assets and Contract Liabilities from Contracts with Customers to the business combinations entered into during fiscal 2022. This update requires that an acquirer recognize and measure contract assets and contract liabilities acquired in a business combination in accordance with Topic 606, Revenue from Contracts with Customers. Accounting Pronouncements Issued Not Yet Adopted In March 2020, the FASB issued ASU 2020-04, Reference Rate Reform (Topic 848): Facilitation of the Effects of Reference Rate Reform on Financial Reporting and subsequent amendment to the initial guidance: ASU 2021-01, Reference Rate Reform (Topic 848) :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The Company is currently evaluating the impact of ASU 2020-04 on the Consolidated Condensed Financial Statemen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is currently evaluating the impact of ASU 2021-10 on the Consolidated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October 31, (In millions) 2022 2021 Raw materials $ 173.7 $ 137.7 Work-in-process 15.2 14.0 Finished goods 439.8 433.9 $ 628.7 $ 585.6 </t>
        </is>
      </c>
    </row>
    <row r="5">
      <c r="A5" s="4" t="inlineStr">
        <is>
          <t>Schedule of property, plant and equipment</t>
        </is>
      </c>
      <c r="B5" s="4" t="inlineStr">
        <is>
          <t xml:space="preserve">October 31, (In millions) 2022 2021 Land and improvements $ 18.7 $ 20.3 Buildings and improvements 415.6 388.0 Machinery and equipment 1,973.6 1,863.6 Construction in progress 393.0 383.8 Property, plant and equipment, at cost $ 2,800.9 $ 2,655.7 Less: Accumulated depreciation 1,387.2 1,308.1 Property, plant and equipment, net $ 1,413.7 $ 1,347.6 Finance lease ROU assets, net 19.2 — $ 1,432.9 $ 1,3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Oct. 31, 2022</t>
        </is>
      </c>
    </row>
    <row r="3">
      <c r="A3" s="3" t="inlineStr">
        <is>
          <t>Leases [Abstract]</t>
        </is>
      </c>
      <c r="B3" s="4" t="inlineStr">
        <is>
          <t xml:space="preserve"> </t>
        </is>
      </c>
    </row>
    <row r="4">
      <c r="A4" s="4" t="inlineStr">
        <is>
          <t>Leases on the Consolidated Condensed Balance Sheet</t>
        </is>
      </c>
      <c r="B4" s="4" t="inlineStr">
        <is>
          <t>The following table presents information about leases on the Consolidated Balance Sheets: October 31, 2022 2021 Operating Leases Operating lease right-of-use assets $ 230.1 $ 257.0 Operating lease liabilities, current 35.5 35.7 Operating lease liabilities, non-current 205.5 231.7 Total operating lease liabilities $ 241.0 $ 267.4 Weighted average remaining lease term (in years) 9.8 10.6 Weighted average discount rate 3% 3%</t>
        </is>
      </c>
    </row>
    <row r="5">
      <c r="A5" s="4" t="inlineStr">
        <is>
          <t>Minimum rental payments required under operating leases</t>
        </is>
      </c>
      <c r="B5" s="4" t="inlineStr">
        <is>
          <t xml:space="preserve">The minimum rental payments required under operating leases that have initial or remaining noncancellable lease terms in excess of one year as of October 31, 2022 are: (In millions) 2023 $ 42.2 2024 36.6 2025 32.8 2026 30.2 2027 26.6 Thereafter 115.8 Total lease payments $ 284.2 Less: interest 43.2 Present value of lease liabilities $ 2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Joint Venture (Table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Total purchase consideration for business and asset acquisitions</t>
        </is>
      </c>
      <c r="B4" s="4" t="inlineStr">
        <is>
          <t xml:space="preserve">The following is a summary of the allocation of the total purchase consideration for business and asset acquisitions that the Company completed during fiscal 2022, 2021, and 2020: (In millions) 2022 2021 2020 Technology $ 1.9 $ 178.6 $ — In-Process Research &amp; Development (IPR&amp;D) — 20.0 — Customer relationships 729.2 7.5 11.4 Trademarks 55.4 1.3 5.1 Other — 0.6 3.9 Total identifiable intangible assets $ 786.5 $ 208.0 $ 20.4 Goodwill 1,184.8 91.6 15.3 Net tangible liabilities (286.5) (10.8) (0.3) Fair value of contingent consideration (1.5) (39.1) — Total closing purchase price $ 1,683.3 $ 249.7 $ 35.4 </t>
        </is>
      </c>
    </row>
    <row r="5">
      <c r="A5" s="4" t="inlineStr">
        <is>
          <t>Schedule of recognized identified assets acquired and liabilities assumed</t>
        </is>
      </c>
      <c r="B5" s="4" t="inlineStr">
        <is>
          <t xml:space="preserve">The following table summarizes the preliminary fair values of assets acquired and liabilities assumed as of the acquisition date: (In millions) Current assets: Cash and cash equivalents $ 58.6 Trade accounts receivable, net 18.1 Inventories 3.3 Prepaid expense and other current assets 33.5 Total current assets 113.5 Property, plant and equipment 42.6 Goodwill 1,177.3 Customer relationships 718.3 Trademarks 54.9 Other assets 21.5 Total assets acquired $ 2,128.1 Current liabilities: Accounts payable $ 12.6 Employee compensation and benefits 12.3 Deferred revenue 68.0 Other current liabilities 12.4 Total current liabilities 105.3 Deferred tax liabilities 147.3 Lease liabilities 16.6 Deferred revenue 192.2 Other long-term liabilities 3.6 Total liabilities assumed $ 465.0 Total purchase price $ 1,663.1 </t>
        </is>
      </c>
    </row>
    <row r="6">
      <c r="A6" s="4" t="inlineStr">
        <is>
          <t>Contingent consideration reconciliation</t>
        </is>
      </c>
      <c r="B6" s="4" t="inlineStr">
        <is>
          <t xml:space="preserve">The following table provides a reconciliation of the beginning and ending balances of contingent consideration: (In millions) 2022 2021 Beginning balance $ 97.4 $ — Purchase price contingent consideration 1.5 31.3 Payments (55.2) — Change in fair value (10.3) 66.1 Ending balance $ 33.4 $ 97.4 </t>
        </is>
      </c>
    </row>
    <row r="7">
      <c r="A7" s="4" t="inlineStr">
        <is>
          <t>Schedule of business acquisition, pro forma information</t>
        </is>
      </c>
      <c r="B7" s="4" t="inlineStr">
        <is>
          <t xml:space="preserve">The following unaudited pro forma information summarizes the combined results of operations of the Company and Generate as if the acquisition had been completed at the beginning of the Company’s fiscal 2021: (In millions) 2022 2021 Revenue $ 3,344.3 $ 3,183.2 Net income $ 370.7 $ 2,9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 xml:space="preserve">(In millions) CooperVision CooperSurgical Total Balance at October 31, 2021 $ 1,841.0 $ 733.0 $ 2,574.0 Net additions 0.9 1,183.9 1,184.8 Foreign currency translation adjustment (131.6) (17.5) (149.1) Balance at October 31, 2022 $ 1,710.3 $ 1,899.4 $ 3,609.7 </t>
        </is>
      </c>
    </row>
    <row r="5">
      <c r="A5" s="4" t="inlineStr">
        <is>
          <t>Schedule of finite-lived intangible assets</t>
        </is>
      </c>
      <c r="B5" s="4" t="inlineStr">
        <is>
          <t>Other Intangible Assets October 31, 2022 October 31, 2021 (In millions) Gross Accumulated Gross Accumulated Weighted Average Amortization Period (in years) Intangible assets with definite lives: Trademarks $ 209.6 $ 62.4 $ 156.7 $ 49.1 15 Composite intangible asset 1,061.9 354.0 1,061.8 283.2 15 Technology 504.1 317.5 513.0 287.9 12 Customer relationships 1,092.7 287.0 378.4 240.1 19 License and distribution rights and other 50.7 23.8 33.4 21.6 11 2,919.0 $ 1,044.7 2,143.3 $ 881.9 16 Less: accumulated amortization and translation 1,044.7 881.9 Intangible assets with definite lives, net $ 1,874.3 $ 1,261.4 Intangible assets with indefinite lives, net (1) 10.8 10.1 Total other intangibles, net $ 1,885.1 $ 1,271.5 (1) Intangible assets with indefinite lives include technology and trademarks.</t>
        </is>
      </c>
    </row>
    <row r="6">
      <c r="A6" s="4" t="inlineStr">
        <is>
          <t>Schedule of indefinite-lived intangible assets</t>
        </is>
      </c>
      <c r="B6" s="4" t="inlineStr">
        <is>
          <t>Other Intangible Assets October 31, 2022 October 31, 2021 (In millions) Gross Accumulated Gross Accumulated Weighted Average Amortization Period (in years) Intangible assets with definite lives: Trademarks $ 209.6 $ 62.4 $ 156.7 $ 49.1 15 Composite intangible asset 1,061.9 354.0 1,061.8 283.2 15 Technology 504.1 317.5 513.0 287.9 12 Customer relationships 1,092.7 287.0 378.4 240.1 19 License and distribution rights and other 50.7 23.8 33.4 21.6 11 2,919.0 $ 1,044.7 2,143.3 $ 881.9 16 Less: accumulated amortization and translation 1,044.7 881.9 Intangible assets with definite lives, net $ 1,874.3 $ 1,261.4 Intangible assets with indefinite lives, net (1) 10.8 10.1 Total other intangibles, net $ 1,885.1 $ 1,271.5 (1) Intangible assets with indefinite lives include technology and trademarks.</t>
        </is>
      </c>
    </row>
    <row r="7">
      <c r="A7" s="4" t="inlineStr">
        <is>
          <t>Remaining amortization expenses for intangible assets with definite lives</t>
        </is>
      </c>
      <c r="B7" s="4" t="inlineStr">
        <is>
          <t xml:space="preserve">As of October 31, 2022, the estimate of future amortization expenses for intangible assets with definite lives is as follows: Fiscal years: (In millions) 2023 $ 183.2 2024 179.2 2025 169.3 2026 162.0 Thereafter 1,180.6 Total remaining amortization for intangible assets with definite lives $ 1,8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308.4</v>
      </c>
      <c r="C4" s="5" t="n">
        <v>2922.5</v>
      </c>
      <c r="D4" s="5" t="n">
        <v>2430.9</v>
      </c>
    </row>
    <row r="5">
      <c r="A5" s="4" t="inlineStr">
        <is>
          <t>Cost of sales</t>
        </is>
      </c>
      <c r="B5" s="7" t="n">
        <v>1168.8</v>
      </c>
      <c r="C5" s="7" t="n">
        <v>966.7</v>
      </c>
      <c r="D5" s="7" t="n">
        <v>896.1</v>
      </c>
    </row>
    <row r="6">
      <c r="A6" s="4" t="inlineStr">
        <is>
          <t>Gross profit</t>
        </is>
      </c>
      <c r="B6" s="7" t="n">
        <v>2139.6</v>
      </c>
      <c r="C6" s="7" t="n">
        <v>1955.8</v>
      </c>
      <c r="D6" s="7" t="n">
        <v>1534.8</v>
      </c>
    </row>
    <row r="7">
      <c r="A7" s="4" t="inlineStr">
        <is>
          <t>Selling, general and administrative expense</t>
        </is>
      </c>
      <c r="B7" s="7" t="n">
        <v>1342.2</v>
      </c>
      <c r="C7" s="7" t="n">
        <v>1211.2</v>
      </c>
      <c r="D7" s="7" t="n">
        <v>992.5</v>
      </c>
    </row>
    <row r="8">
      <c r="A8" s="4" t="inlineStr">
        <is>
          <t>Research and development expense</t>
        </is>
      </c>
      <c r="B8" s="7" t="n">
        <v>110.3</v>
      </c>
      <c r="C8" s="7" t="n">
        <v>92.7</v>
      </c>
      <c r="D8" s="7" t="n">
        <v>93.3</v>
      </c>
    </row>
    <row r="9">
      <c r="A9" s="4" t="inlineStr">
        <is>
          <t>Amortization of intangibles</t>
        </is>
      </c>
      <c r="B9" s="7" t="n">
        <v>179.5</v>
      </c>
      <c r="C9" s="7" t="n">
        <v>146.1</v>
      </c>
      <c r="D9" s="7" t="n">
        <v>137.2</v>
      </c>
    </row>
    <row r="10">
      <c r="A10" s="4" t="inlineStr">
        <is>
          <t>Operating income</t>
        </is>
      </c>
      <c r="B10" s="7" t="n">
        <v>507.6</v>
      </c>
      <c r="C10" s="7" t="n">
        <v>505.8</v>
      </c>
      <c r="D10" s="7" t="n">
        <v>311.8</v>
      </c>
    </row>
    <row r="11">
      <c r="A11" s="4" t="inlineStr">
        <is>
          <t>Interest expense</t>
        </is>
      </c>
      <c r="B11" s="7" t="n">
        <v>57.3</v>
      </c>
      <c r="C11" s="7" t="n">
        <v>23.1</v>
      </c>
      <c r="D11" s="7" t="n">
        <v>36.8</v>
      </c>
    </row>
    <row r="12">
      <c r="A12" s="4" t="inlineStr">
        <is>
          <t>Other (income) expense, net</t>
        </is>
      </c>
      <c r="B12" s="6" t="n">
        <v>-25</v>
      </c>
      <c r="C12" s="7" t="n">
        <v>-8.800000000000001</v>
      </c>
      <c r="D12" s="7" t="n">
        <v>8.5</v>
      </c>
    </row>
    <row r="13">
      <c r="A13" s="4" t="inlineStr">
        <is>
          <t>Income before income taxes</t>
        </is>
      </c>
      <c r="B13" s="7" t="n">
        <v>475.3</v>
      </c>
      <c r="C13" s="7" t="n">
        <v>491.5</v>
      </c>
      <c r="D13" s="7" t="n">
        <v>266.5</v>
      </c>
    </row>
    <row r="14">
      <c r="A14" s="4" t="inlineStr">
        <is>
          <t>Provision for income taxes (Note 6)</t>
        </is>
      </c>
      <c r="B14" s="7" t="n">
        <v>89.5</v>
      </c>
      <c r="C14" s="7" t="n">
        <v>-2453.2</v>
      </c>
      <c r="D14" s="7" t="n">
        <v>28.1</v>
      </c>
    </row>
    <row r="15">
      <c r="A15" s="4" t="inlineStr">
        <is>
          <t>Net income</t>
        </is>
      </c>
      <c r="B15" s="5" t="n">
        <v>385.8</v>
      </c>
      <c r="C15" s="5" t="n">
        <v>2944.7</v>
      </c>
      <c r="D15" s="5" t="n">
        <v>238.4</v>
      </c>
    </row>
    <row r="16">
      <c r="A16" s="3" t="inlineStr">
        <is>
          <t>Earnings per share (Note 7)</t>
        </is>
      </c>
      <c r="B16" s="4" t="inlineStr">
        <is>
          <t xml:space="preserve"> </t>
        </is>
      </c>
      <c r="C16" s="4" t="inlineStr">
        <is>
          <t xml:space="preserve"> </t>
        </is>
      </c>
      <c r="D16" s="4" t="inlineStr">
        <is>
          <t xml:space="preserve"> </t>
        </is>
      </c>
    </row>
    <row r="17">
      <c r="A17" s="4" t="inlineStr">
        <is>
          <t>Basic (in dollars per share)</t>
        </is>
      </c>
      <c r="B17" s="8" t="n">
        <v>7.83</v>
      </c>
      <c r="C17" s="8" t="n">
        <v>59.8</v>
      </c>
      <c r="D17" s="8" t="n">
        <v>4.85</v>
      </c>
    </row>
    <row r="18">
      <c r="A18" s="4" t="inlineStr">
        <is>
          <t>Diluted (in dollars per share)</t>
        </is>
      </c>
      <c r="B18" s="8" t="n">
        <v>7.76</v>
      </c>
      <c r="C18" s="8" t="n">
        <v>59.16</v>
      </c>
      <c r="D18" s="8" t="n">
        <v>4.81</v>
      </c>
    </row>
    <row r="19">
      <c r="A19" s="3" t="inlineStr">
        <is>
          <t>Number of shares used to compute earnings per share:</t>
        </is>
      </c>
      <c r="B19" s="4" t="inlineStr">
        <is>
          <t xml:space="preserve"> </t>
        </is>
      </c>
      <c r="C19" s="4" t="inlineStr">
        <is>
          <t xml:space="preserve"> </t>
        </is>
      </c>
      <c r="D19" s="4" t="inlineStr">
        <is>
          <t xml:space="preserve"> </t>
        </is>
      </c>
    </row>
    <row r="20">
      <c r="A20" s="4" t="inlineStr">
        <is>
          <t>Basic (in shares)</t>
        </is>
      </c>
      <c r="B20" s="7" t="n">
        <v>49.3</v>
      </c>
      <c r="C20" s="7" t="n">
        <v>49.2</v>
      </c>
      <c r="D20" s="7" t="n">
        <v>49.1</v>
      </c>
    </row>
    <row r="21">
      <c r="A21" s="4" t="inlineStr">
        <is>
          <t>Diluted (in shares)</t>
        </is>
      </c>
      <c r="B21" s="7" t="n">
        <v>49.7</v>
      </c>
      <c r="C21" s="7" t="n">
        <v>49.8</v>
      </c>
      <c r="D21" s="7" t="n">
        <v>4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31, 2022</t>
        </is>
      </c>
    </row>
    <row r="3">
      <c r="A3" s="3" t="inlineStr">
        <is>
          <t>Debt Disclosure [Abstract]</t>
        </is>
      </c>
      <c r="B3" s="4" t="inlineStr">
        <is>
          <t xml:space="preserve"> </t>
        </is>
      </c>
    </row>
    <row r="4">
      <c r="A4" s="4" t="inlineStr">
        <is>
          <t>Schedule of debt</t>
        </is>
      </c>
      <c r="B4" s="4" t="inlineStr">
        <is>
          <t xml:space="preserve">The Company had outstanding debt as follows: October 31, (In millions) 2022 2021 Overdraft and other credit facilities $ 57.7 $ 83.0 Term loans 338.0 — Less: unamortized debt issuance cost — (0.1) Short-term debt, excluding financing leases 395.7 82.9 Financing lease liabilities 16.9 0.5 Short-term debt $ 412.6 $ 83.4 Revolving credit $ — $ 546.1 Term loans 2,350.0 850.0 Other 0.2 0.2 Less: unamortized debt issuance cost (3.1) (0.2) Long-term debt, excluding financing leases 2,347.1 1,396.1 Financing lease liabilities 3.7 1.5 Long-term debt $ 2,350.8 $ 1,397.6 Total debt $ 2,763.4 $ 1,4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Income before income taxes</t>
        </is>
      </c>
      <c r="B4" s="4" t="inlineStr">
        <is>
          <t xml:space="preserve">Components of income before income taxes: Years Ended October 31, 2022 2021 2020 Income before income taxes: United States $ 31.4 $ (31.0) $ (88.0) Foreign 443.9 522.5 354.5 $ 475.3 $ 491.5 $ 266.5 </t>
        </is>
      </c>
    </row>
    <row r="5">
      <c r="A5" s="4" t="inlineStr">
        <is>
          <t>Provision for income taxes</t>
        </is>
      </c>
      <c r="B5" s="4" t="inlineStr">
        <is>
          <t xml:space="preserve">Components of provision for income taxes: Years Ended October 31, (In millions) 2022 2021 2020 Current: Federal $ 10.2 $ 21.0 $ 1.4 State 3.8 1.3 1.1 Foreign 21.7 26.7 26.5 35.7 49.0 29.0 Deferred: Federal 10.5 (8.8) 3.2 State (2.2) (0.5) 0.8 Foreign 45.6 (2,492.9) (4.9) 53.9 (2,502.2) (0.9) Provision for income taxes $ 89.5 $ (2,453.2) $ 28.1 </t>
        </is>
      </c>
    </row>
    <row r="6">
      <c r="A6" s="4" t="inlineStr">
        <is>
          <t>Reconciliation between the expected provision for income taxes at the US federal statutory rate and the provision for income taxes</t>
        </is>
      </c>
      <c r="B6" s="4" t="inlineStr">
        <is>
          <t xml:space="preserve">Reconciliation between the expected provision for income taxes at the US federal statutory rate and the provision for income taxes: Years Ended October 31, (In millions) 2022 2021 2020 Provision for income taxes at United States statutory tax rate $ 99.8 $ 103.2 $ 56.0 (Decrease) increase in taxes resulting from: Foreign earnings in jurisdictions with lower tax rates (22.3) (43.6) (54.7) Foreign earnings subject to United States tax 20.7 25.4 32.0 Excess tax benefits from share-based compensation (2.6) (13.0) (6.2) Deferred tax asset step-up (3.4) 3.2 (9.0) United States provision-to-return 0.5 (1.2) 7.0 Intra-group transfer to UK subsidiary — (1,987.8) — Remeasurement of deferred tax assets from UK rate change — (536.7) — Change in unrecognized tax benefits (12.7) (7.6) (0.1) State tax provision 5.0 0.8 1.9 Other, net 4.5 4.1 1.2 Provision for income taxes $ 89.5 $ (2,453.2) $ 28.1 </t>
        </is>
      </c>
    </row>
    <row r="7">
      <c r="A7" s="4" t="inlineStr">
        <is>
          <t>Deferred tax assets and liabilities</t>
        </is>
      </c>
      <c r="B7" s="4" t="inlineStr">
        <is>
          <t xml:space="preserve">Components of deferred tax assets and liabilities: Years Ended October 31, (In millions) 2022 2021 Deferred tax assets: Accounts receivable $ 4.9 $ 3.4 Inventories 6.3 6.1 Accrued liabilities, reserves and compensation accruals 79.9 78.1 Foreign deferred tax assets 2,500.5 2,531.5 Share-based compensation 14.5 28.6 Net operating loss and tax credit carryforwards 19.6 19.3 Intangible assets — 6.8 Capitalized research and experimental expenses 15.4 13.5 Total gross deferred tax assets 2,641.1 2,687.3 Less: valuation allowance (60.1) (51.8) Deferred tax assets 2,581.0 2,635.5 Deferred tax liabilities: Tax deductible goodwill (39.7) (34.0) Intangible assets (153.8) — Plant and equipment (48.8) (46.5) Foreign deferred tax liabilities (45.5) (32.5) Total gross deferred tax liabilities (287.8) (113.0) Net deferred tax assets $ 2,293.2 $ 2,522.5 </t>
        </is>
      </c>
    </row>
    <row r="8">
      <c r="A8" s="4" t="inlineStr">
        <is>
          <t>Changes in unrecognized tax benefits</t>
        </is>
      </c>
      <c r="B8" s="4" t="inlineStr">
        <is>
          <t xml:space="preserve">Changes in unrecognized tax benefits: (In millions) Balance at October 31, 2020 $ 58.5 Decrease based on tax positions in prior fiscal years (8.3) Increase based on tax positions in current fiscal year 307.2 Settlements (1.9) Lapses of statutes of limitations (1.7) Balance at October 31, 2021 $ 353.8 Decrease based on tax positions in prior fiscal years (12.5) Settlements (0.2) Lapses of statutes of limitations (4.2) Balance at October 31, 2022 $ 3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chedule of earnings per share</t>
        </is>
      </c>
      <c r="B4" s="4" t="inlineStr">
        <is>
          <t xml:space="preserve">Years Ended October 31, (In millions, except for earnings per share) 2022 2021 2020 Net income $ 385.8 $ 2,944.7 $ 238.4 Basic: Weighted average common shares 49.3 49.2 49.1 Basic earnings per share $ 7.83 $ 59.80 $ 4.85 Diluted: Weighted average common shares 49.3 49.2 49.1 Effect of dilutive stock plans 0.4 0.6 0.5 Diluted weighted average common shares 49.7 49.8 49.6 Diluted earnings per share $ 7.76 $ 59.16 $ 4.81 </t>
        </is>
      </c>
    </row>
    <row r="5">
      <c r="A5" s="4" t="inlineStr">
        <is>
          <t>Stock options to purchase common stock and restricted stock units not included in diluted earnings per share calculation due to antidilutive effect</t>
        </is>
      </c>
      <c r="B5" s="4" t="inlineStr">
        <is>
          <t xml:space="preserve">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2 2021 2020 Stock option shares excluded 227 107 207 Exercise prices $300.12 - $406.17 $ 345.74 $ 304.54 Restricted stock units excluded 87 2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Oct. 31, 2022</t>
        </is>
      </c>
    </row>
    <row r="3">
      <c r="A3" s="3" t="inlineStr">
        <is>
          <t>Stockholders' Equity Note [Abstract]</t>
        </is>
      </c>
      <c r="B3" s="4" t="inlineStr">
        <is>
          <t xml:space="preserve"> </t>
        </is>
      </c>
    </row>
    <row r="4">
      <c r="A4" s="4" t="inlineStr">
        <is>
          <t>Changes in accumulated other comprehensive (loss) income</t>
        </is>
      </c>
      <c r="B4" s="4" t="inlineStr">
        <is>
          <t xml:space="preserve">Analysis of Changes in Accumulated Other Comprehensive Income (Loss): (In millions) Foreign Currency Translation Adjustment Derivatives Minimum Pension Liability Total Balance at October 31, 2019 $ (403.2) $ — $ (43.9) $ (447.1) Gross change in value 0.9 (17.1) (16.8) (33.0) Tax effect — 4.1 4.0 8.1 Balance at October 31, 2020 $ (402.3) $ (13.0) $ (56.7) $ (472.0) Gross change in value $ 82.2 $ 34.3 $ 29.8 $ 146.3 Tax effect (0.2) (8.2) (7.2) (15.6) Balance at October 31, 2021 $ (320.3) $ 13.1 $ (34.1) $ (341.3) Gross change in value $ (234.7) $ 107.4 $ 36.6 $ (90.7) Tax effect — (26.1) (8.7) (34.8) Balance at October 31, 2022 $ (555.0) $ 94.4 $ (6.2) $ (466.8) The following table details the changes in accumulated other comprehensive income: (In millions) Amount Balance as of October 31, 2020 $ (17.1) Amount recognized in other comprehensive income on interest rate swap contracts, gross ($20.0, net of tax) 26.3 Amount reclassified from other comprehensive income into earnings, gross ($6.1, net of tax) 8 Balance gain as of October 31, 2021 $ 17.2 Amount recognized in other comprehensive income on interest rate swap contracts, gross ($79.7, net of tax) 105.1 Amount reclassified from other comprehensive income into earnings, gross ($1.7, net of tax) 2.2 Balance gain as of October 31, 2022 $ 124.5 </t>
        </is>
      </c>
    </row>
    <row r="5">
      <c r="A5" s="4" t="inlineStr">
        <is>
          <t>Schedule of share repurchases</t>
        </is>
      </c>
      <c r="B5" s="4" t="inlineStr">
        <is>
          <t xml:space="preserve">For the years ended October 31, 2022 and 2021, the Company's share repurchases were as follow: Years Ended October 31, 2022 2021 Number of shares 191,165 69,622 Average repurchase price per share $ 410.4 $ 356.6 Total costs of shares repurchased (in millions) $ 78.5 $ 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Plans (Tables)</t>
        </is>
      </c>
      <c r="B1" s="2" t="inlineStr">
        <is>
          <t>12 Months Ended</t>
        </is>
      </c>
    </row>
    <row r="2">
      <c r="B2" s="2" t="inlineStr">
        <is>
          <t>Oct. 31, 2022</t>
        </is>
      </c>
    </row>
    <row r="3">
      <c r="A3" s="3" t="inlineStr">
        <is>
          <t>Share-Based Payment Arrangement [Abstract]</t>
        </is>
      </c>
      <c r="B3" s="4" t="inlineStr">
        <is>
          <t xml:space="preserve"> </t>
        </is>
      </c>
    </row>
    <row r="4">
      <c r="A4" s="4" t="inlineStr">
        <is>
          <t>Compensation expense and related income tax benefit for share-based awards</t>
        </is>
      </c>
      <c r="B4" s="4" t="inlineStr">
        <is>
          <t xml:space="preserve">Compensation expense and the related tax benefit recognized in our Consolidated Statements of Income for share-based awards, including the Employee Stock Purchase Plan, were as follows: October 31, (In millions) 2022 2021 2020 Selling, general and administrative expense $ 46.7 $ 38.4 $ 32.2 Cost of sales 4.5 3.9 4.0 Research and development expense 3.0 2.4 2.4 Total compensation expense $ 54.2 $ 44.7 $ 38.6 Related income tax benefit $ 5.0 $ 5.6 $ 4.8 </t>
        </is>
      </c>
    </row>
    <row r="5">
      <c r="A5" s="4" t="inlineStr">
        <is>
          <t>Assumptions used in estimating fair value of stock options award granted</t>
        </is>
      </c>
      <c r="B5" s="4" t="inlineStr">
        <is>
          <t>Years Ended October 31, 2022 2021 2020 Expected life 4.1 years 4.0 years 4.4 years Expected volatility 25.8 % 30.3 % 24.5 % Risk-free interest rate 1.1 % 0.3 % 1.6 % Dividend yield 0.02 % 0.02 % 0.02 %</t>
        </is>
      </c>
    </row>
    <row r="6">
      <c r="A6" s="4" t="inlineStr">
        <is>
          <t>Schedule of stock option plans</t>
        </is>
      </c>
      <c r="B6" s="4" t="inlineStr">
        <is>
          <t xml:space="preserve">The activity and status of our stock option plans are summarized below: Number of Weighted- Weighted- Aggregate Outstanding at October 31, 2021 972,692 $ 245.09 Granted 122,760 $ 403.44 Exercised (26,866) $ 171.87 Forfeited or expired (4,743) $ 325.21 Outstanding at October 31, 2022 1,063,843 $ 264.85 5.75 Vested and expected to vest at October 31, 2022 1,038,594 $ 262.91 5.70 $ 38,806,329 Vested and exercisable at October 31, 2022 624,512 $ 223.45 4.57 $ 35,586,767 </t>
        </is>
      </c>
    </row>
    <row r="7">
      <c r="A7" s="4" t="inlineStr">
        <is>
          <t>Schedule of non-vested RSUs</t>
        </is>
      </c>
      <c r="B7" s="4" t="inlineStr">
        <is>
          <t xml:space="preserve">The status of our non-vested RSUs is summarized below: Number of Weighted- Non-vested RSUs at October 31, 2021 317,335 $ 293.80 Granted 113,079 $ 399.21 Vested and issued (113,301) $ 271.74 Forfeited or expired (27,875) $ 324.67 Non-vested RSUs at October 31, 2022 289,238 $ 34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2</t>
        </is>
      </c>
    </row>
    <row r="3">
      <c r="A3" s="3" t="inlineStr">
        <is>
          <t>Retirement Benefits [Abstract]</t>
        </is>
      </c>
      <c r="B3" s="4" t="inlineStr">
        <is>
          <t xml:space="preserve"> </t>
        </is>
      </c>
    </row>
    <row r="4">
      <c r="A4" s="4" t="inlineStr">
        <is>
          <t>Changes in benefit obligation, changes in plan assets and funded status</t>
        </is>
      </c>
      <c r="B4" s="4" t="inlineStr">
        <is>
          <t>The following table sets forth the Plan's benefit obligations and fair value of the Plan assets at October 31, 2022, 2021 and 2020 and the funded status of the Plan and net periodic pension costs for each of the years in the three-year periods ended October 31, 2022. The net amounts recognized in the Consolidated Balance Sheets consist of noncurrent liabilities. The accumulated benefit obligation was $134.9 million, $207.6 million and $195.8 million for the years ended October 31, 2022, 2021 and 2020. Retirement Income Plan Years Ended October 31, (In millions) 2022 2021 2020 Change in benefit obligation Benefit obligation, beginning of year $ 230.9 $ 218.8 $ 189.7 Service cost 18.3 17.2 13.9 Interest cost 5.1 4.4 5.2 Benefits paid (13.1) (11.5) (10.0) Actuarial (gain)/loss (93.2) 2.0 20.0 Benefit obligation, end of year $ 148.0 $ 230.9 $ 218.8 Change in plan assets Fair value of plan assets, beginning of year $ 199.5 $ 159.5 $ 136.0 Actual return on plan assets (43.5) 38.8 10.1 Employer contributions — 12.7 23.4 Benefits paid (13.1) (11.5) (10.0) Fair value of plan assets, end of year $ 142.9 $ 199.5 $ 159.5 Funded status at end of year $ (5.1) $ (31.4) $ (59.3)</t>
        </is>
      </c>
    </row>
    <row r="5">
      <c r="A5" s="4" t="inlineStr">
        <is>
          <t>Amounts recognized in accumulated other comprehensive Income</t>
        </is>
      </c>
      <c r="B5" s="4" t="inlineStr">
        <is>
          <t xml:space="preserve">Years Ended October 31, (In millions) 2022 2021 2020 Amounts recognized in accumulated other comprehensive income consist of: Net loss $ 8.0 $ 44.4 $ 74.2 Accumulated other comprehensive income $ 8.0 $ 44.4 $ 74.2 </t>
        </is>
      </c>
    </row>
    <row r="6">
      <c r="A6" s="4" t="inlineStr">
        <is>
          <t>Reconciliation of prepaid (accrued) pension cost</t>
        </is>
      </c>
      <c r="B6" s="4" t="inlineStr">
        <is>
          <t>Years Ended October 31, (In millions) 2022 2021 2020 Reconciliation of (prepaid) accrued pension cost: (Prepaid)/Accrued pension cost at prior fiscal year end $ (13.0) $ (14.8) $ (3.7) Net periodic benefit cost 10.1 14.5 12.3 Contributions made during the year — (12.7) (23.4) (Prepaid)/Accrued pension cost at fiscal year end $ (2.9) $ (13.0) $ (14.8)</t>
        </is>
      </c>
    </row>
    <row r="7">
      <c r="A7" s="4" t="inlineStr">
        <is>
          <t>Components of net periodic pension costs and other amounts recognized in other comprehensive income</t>
        </is>
      </c>
      <c r="B7" s="4" t="inlineStr">
        <is>
          <t xml:space="preserve">Years Ended October 31, (In millions) 2022 2021 2020 Components of net periodic benefit cost and other amounts recognized in the Consolidated Statements of Income: Net periodic benefit cost: Service cost $ 18.3 $ 17.2 $ 13.9 Interest cost 5.1 4.4 5.2 Expected return on plan assets (15.5) (12.5) (10.8) Recognized actuarial loss 2.2 5.4 4.0 Net periodic pension cost $ 10.1 $ 14.5 $ 12.3 </t>
        </is>
      </c>
    </row>
    <row r="8">
      <c r="A8" s="4" t="inlineStr">
        <is>
          <t>Other changes in plan assets and benefit obligations recognized in other comprehensive income</t>
        </is>
      </c>
      <c r="B8" s="4" t="inlineStr">
        <is>
          <t xml:space="preserve">Years Ended October 31, (In millions) 2022 2021 2020 Other changes in plan assets and benefit obligations recognized in other comprehensive income: Net (gain) loss $ (34.1) $ (24.4) $ 20.8 Amortizations of net gain (2.5) (5.4) (4.0) Total recognized in other comprehensive (income) loss $ (36.6) $ (29.8) $ 16.8 Total recognized in net periodic benefit cost and other comprehensive (income) loss $ (26.2) $ (15.2) $ 29.0 </t>
        </is>
      </c>
    </row>
    <row r="9">
      <c r="A9" s="4" t="inlineStr">
        <is>
          <t>Weighted-average assumptions used in computing net periodic pension cost and projected benefit obligation</t>
        </is>
      </c>
      <c r="B9" s="4" t="inlineStr">
        <is>
          <t>Years Ended October 31, 2022 2021 2020 Weighted-average assumptions used in computing the net periodic pension cost and projected benefit obligation at year end: Discount rate for determining net periodic pension cost: Projected Benefit Obligation 2.76 % 2.78 % 3.13 % Service Cost 2.79 % 2.86 % 3.18 % Interest Cost 2.28 % 2.07 % 2.78 % Discount rate for determining benefit obligations at year end 5.74 % 2.76 % 2.78 % Rate of compensation increase for determining expense 3.60 % 3.60 % 3.60 % Rate of compensation increase for determining benefit obligations at year end 3.60 % 3.60 % 3.60 % Expected rate of return on plan assets for determining net periodic pension cost 8.00 % 8.00 % 8.00 % Expected rate of return on plan assets at year end 8.00 % 8.00 % 8.00 % Measurement date for determining assets and benefit obligations at year end 10/31/2022 10/31/2021 10/31/2020</t>
        </is>
      </c>
    </row>
    <row r="10">
      <c r="A10" s="4" t="inlineStr">
        <is>
          <t>Weighted-average asset allocations and fair value measurement of plan assets</t>
        </is>
      </c>
      <c r="B10" s="4" t="inlineStr">
        <is>
          <t xml:space="preserve">Plan Assets Weighted-average asset allocations at year end, by asset category are as follows: Years Ended October 31, 2022 2021 2020 Asset category Cash and cash equivalents 2.0 % 5.0 % 11.8 % Equity mutual funds 65.8 % 62.8 % 57.7 % Hedging Strategy Funds 5.2 % 4.7 % 4.3 % Bond mutual funds 27.0 % 27.5 % 26.2 % Total 100.0 % 100.0 % 100.0 % As of the measurement date of October 31, 2022, the fair value measurement of plan assets is as follows: (In millions) Total Quoted Prices Significant Significant Asset category Cash and cash equivalents $ 2.9 $ 2.9 $ — $ — Equity mutual funds 93.9 93.9 — — Hedging Strategy Funds 7.5 7.5 — — Bond mutual funds 38.6 14.5 24.1 — Total $ 142.9 $ 118.8 $ 24.1 $ — </t>
        </is>
      </c>
    </row>
    <row r="11">
      <c r="A11" s="4" t="inlineStr">
        <is>
          <t>Estimated future benefit payments</t>
        </is>
      </c>
      <c r="B11" s="4" t="inlineStr">
        <is>
          <t xml:space="preserve">Estimated Future Benefit Payments Years (In millions) 2023 $ 9.4 2024 $ 11.0 2025 $ 11.9 2026 $ 11.4 2027 $ 11.9 2028-2032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business segment net sales</t>
        </is>
      </c>
      <c r="B4" s="4" t="inlineStr">
        <is>
          <t xml:space="preserve">The following table presents a summary of our business segment net sales: (In millions) 2022 2021 2020 CooperVision net sales by category: Toric lens $ 737.4 $ 697.5 $ 598.2 Multifocal lens 264.4 238.6 197.0 Single-use sphere lens 661.6 616.3 529.0 Non single-use sphere, other 579.9 599.6 518.8 Total CooperVision net sales 2,243.3 2,152.0 1,843.0 CooperSurgical net sales by category: Office and surgical products 633.6 451.3 358.8 Fertility 431.5 319.2 229.1 Total CooperSurgical net sales 1,065.1 770.5 587.9 Total net sales $ 3,308.4 $ 2,922.5 $ 2,430.9 </t>
        </is>
      </c>
    </row>
    <row r="5">
      <c r="A5" s="4" t="inlineStr">
        <is>
          <t>Schedule of business segment information</t>
        </is>
      </c>
      <c r="B5" s="4" t="inlineStr">
        <is>
          <t xml:space="preserve">Information by business segment for each of the years in the three-year period ended October 31, 2022, follows: (In millions) CooperVision CooperSurgical Corporate Consolidated 2022 Net sales $ 2,243.3 $ 1,065.1 $ — $ 3,308.4 Operating income (loss) $ 494.3 $ 67.1 $ (53.8) $ 507.6 Interest expense 57.3 Other (income), net (25.0) Income before income taxes $ 475.3 Identifiable assets $ 6,778.9 $ 4,407.8 $ 305.6 $ 11,492.3 Depreciation expense $ 144.5 $ 22.1 $ — $ 166.6 Amortization expense $ 32.3 $ 147.2 $ — $ 179.5 Capital expenditures $ 223.0 $ 19.0 $ — $ 242.0 2021 Net sales $ 2,152.0 $ 770.5 $ — $ 2,922.5 Operating income (loss) $ 481.3 $ 71.8 $ (47.3) $ 505.8 Interest expense 23.1 Other (income), net (8.8) Income before income taxes $ 491.5 Identifiable assets $ 6,965.9 $ 2,395.6 $ 244.7 $ 9,606.2 Depreciation expense $ 148.3 $ 14.9 $ — $ 163.2 Amortization expense $ 35.7 $ 110.4 $ — $ 146.1 Capital expenditures $ 190.0 $ 24.4 $ — $ 214.4 2020 Net sales $ 1,843.0 $ 587.9 $ — $ 2,430.9 Operating income (loss) $ 375.7 $ (14.7) $ (49.2) $ 311.8 Interest expense 36.8 Other expense, net 8.5 Income before income taxes $ 266.5 Identifiable assets $ 4,236.3 $ 2,293.8 $ 207.4 $ 6,737.5 Depreciation expense $ 138.2 $ 11.7 $ — $ 149.9 Amortization expense $ 32.4 $ 104.8 $ — $ 137.2 Capital expenditures $ 260.3 $ 50.1 $ — $ 310.4 </t>
        </is>
      </c>
    </row>
    <row r="6">
      <c r="A6" s="4" t="inlineStr">
        <is>
          <t>Schedule of information by geographical area by country of domicile</t>
        </is>
      </c>
      <c r="B6" s="4" t="inlineStr">
        <is>
          <t xml:space="preserve">Information by geographical area by country of domicile for each of the years in the three-year period ended October 31, 2022, follows: (In millions) United Europe Rest of Consolidated 2022 Net sales to unaffiliated customers $ 1,638.5 $ 987.2 $ 682.7 $ 3,308.4 Sales between geographic areas 514.4 897.3 (1,411.7) — Net sales $ 2,152.9 $ 1,884.5 $ (729.0) $ 3,308.4 Operating income $ 71.8 $ 403.8 $ 32.0 $ 507.6 Long-lived assets $ 856.1 $ 310.8 $ 266.0 $ 1,432.9 2021 Net sales to unaffiliated customers $ 1,339.2 $ 957.9 $ 625.4 $ 2,922.5 Sales between geographic areas 494.9 815.1 (1,310.0) — Net sales $ 1,834.1 $ 1,773.0 $ (684.6) $ 2,922.5 Operating (loss) income $ (26.8) $ 416.2 $ 116.4 $ 505.8 Long-lived assets $ 737.5 $ 377.2 $ 232.9 $ 1,347.6 2020 Net sales to unaffiliated customers $ 1,103.6 $ 789.8 $ 537.5 $ 2,430.9 Sales between geographic areas 391.7 327.1 (718.8) — Net sales $ 1,495.3 $ 1,116.9 $ (181.3) $ 2,430.9 Operating (loss) income $ (14.5) $ 21.9 $ 304.4 $ 311.8 Long-lived assets $ 721.3 $ 363.0 $ 197.6 $ 1,2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 recognized in condensed consolidated statements of income</t>
        </is>
      </c>
      <c r="B4" s="4" t="inlineStr">
        <is>
          <t xml:space="preserve">The following table summarizes the amounts recognized with respect to our derivative instruments within the accompanying Consolidated Statements of Income: Periods Ended October 31, (In millions) 2022 2021 2020 Derivatives designated as cash flow hedges Location of Loss (Income) Recognized on Derivatives Interest rate swap contracts Interest expense (income) $ (2.3) $ 8.0 $ 3.7 </t>
        </is>
      </c>
    </row>
    <row r="5">
      <c r="A5" s="4" t="inlineStr">
        <is>
          <t>Changes in accumulated other comprehensive (loss) income</t>
        </is>
      </c>
      <c r="B5" s="4" t="inlineStr">
        <is>
          <t xml:space="preserve">Analysis of Changes in Accumulated Other Comprehensive Income (Loss): (In millions) Foreign Currency Translation Adjustment Derivatives Minimum Pension Liability Total Balance at October 31, 2019 $ (403.2) $ — $ (43.9) $ (447.1) Gross change in value 0.9 (17.1) (16.8) (33.0) Tax effect — 4.1 4.0 8.1 Balance at October 31, 2020 $ (402.3) $ (13.0) $ (56.7) $ (472.0) Gross change in value $ 82.2 $ 34.3 $ 29.8 $ 146.3 Tax effect (0.2) (8.2) (7.2) (15.6) Balance at October 31, 2021 $ (320.3) $ 13.1 $ (34.1) $ (341.3) Gross change in value $ (234.7) $ 107.4 $ 36.6 $ (90.7) Tax effect — (26.1) (8.7) (34.8) Balance at October 31, 2022 $ (555.0) $ 94.4 $ (6.2) $ (466.8) The following table details the changes in accumulated other comprehensive income: (In millions) Amount Balance as of October 31, 2020 $ (17.1) Amount recognized in other comprehensive income on interest rate swap contracts, gross ($20.0, net of tax) 26.3 Amount reclassified from other comprehensive income into earnings, gross ($6.1, net of tax) 8 Balance gain as of October 31, 2021 $ 17.2 Amount recognized in other comprehensive income on interest rate swap contracts, gross ($79.7, net of tax) 105.1 Amount reclassified from other comprehensive income into earnings, gross ($1.7, net of tax) 2.2 Balance gain as of October 31, 2022 $ 1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Organization and Significant Accounting Policies - Narrative (Details) $ in Millions</t>
        </is>
      </c>
      <c r="B1" s="2" t="inlineStr">
        <is>
          <t>3 Months Ended</t>
        </is>
      </c>
      <c r="C1" s="2" t="inlineStr">
        <is>
          <t>12 Months Ended</t>
        </is>
      </c>
    </row>
    <row r="2">
      <c r="B2" s="2" t="inlineStr">
        <is>
          <t>Oct. 31, 2022 USD ($)</t>
        </is>
      </c>
      <c r="C2" s="2" t="inlineStr">
        <is>
          <t>Oct. 31, 2022 USD ($) business_unit</t>
        </is>
      </c>
      <c r="D2" s="2" t="inlineStr">
        <is>
          <t>Oct. 31, 2021 USD ($)</t>
        </is>
      </c>
      <c r="E2" s="2" t="inlineStr">
        <is>
          <t>Oct.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business units | business_unit</t>
        </is>
      </c>
      <c r="B4" s="4" t="inlineStr">
        <is>
          <t xml:space="preserve"> </t>
        </is>
      </c>
      <c r="C4" s="6" t="n">
        <v>2</v>
      </c>
      <c r="D4" s="4" t="inlineStr">
        <is>
          <t xml:space="preserve"> </t>
        </is>
      </c>
      <c r="E4" s="4" t="inlineStr">
        <is>
          <t xml:space="preserve"> </t>
        </is>
      </c>
    </row>
    <row r="5">
      <c r="A5" s="4" t="inlineStr">
        <is>
          <t>Refund liability for product returns</t>
        </is>
      </c>
      <c r="B5" s="5" t="n">
        <v>14.5</v>
      </c>
      <c r="C5" s="5" t="n">
        <v>14.5</v>
      </c>
      <c r="D5" s="5" t="n">
        <v>13.7</v>
      </c>
      <c r="E5" s="4" t="inlineStr">
        <is>
          <t xml:space="preserve"> </t>
        </is>
      </c>
    </row>
    <row r="6">
      <c r="A6" s="4" t="inlineStr">
        <is>
          <t>Net foreign exchange loss</t>
        </is>
      </c>
      <c r="B6" s="4" t="inlineStr">
        <is>
          <t xml:space="preserve"> </t>
        </is>
      </c>
      <c r="C6" s="6" t="n">
        <v>22</v>
      </c>
      <c r="D6" s="5" t="n">
        <v>5.5</v>
      </c>
      <c r="E6" s="5" t="n">
        <v>1.2</v>
      </c>
    </row>
    <row r="7">
      <c r="A7" s="4" t="inlineStr">
        <is>
          <t>Exit charges</t>
        </is>
      </c>
      <c r="B7" s="5" t="n">
        <v>9.199999999999999</v>
      </c>
      <c r="C7" s="7" t="n">
        <v>33.2</v>
      </c>
      <c r="D7" s="4" t="inlineStr">
        <is>
          <t xml:space="preserve"> </t>
        </is>
      </c>
      <c r="E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xit charges</t>
        </is>
      </c>
      <c r="B10" s="4" t="inlineStr">
        <is>
          <t xml:space="preserve"> </t>
        </is>
      </c>
      <c r="C10" s="7" t="n">
        <v>26.7</v>
      </c>
      <c r="D10" s="4" t="inlineStr">
        <is>
          <t xml:space="preserve"> </t>
        </is>
      </c>
      <c r="E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xit charges</t>
        </is>
      </c>
      <c r="B13" s="4" t="inlineStr">
        <is>
          <t xml:space="preserve"> </t>
        </is>
      </c>
      <c r="C13" s="5" t="n">
        <v>6.5</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apitalized contract cost, amortization period (or less)</t>
        </is>
      </c>
      <c r="B16" s="4" t="inlineStr">
        <is>
          <t>1 year</t>
        </is>
      </c>
      <c r="C16" s="4" t="inlineStr">
        <is>
          <t>1 year</t>
        </is>
      </c>
      <c r="D16" s="4" t="inlineStr">
        <is>
          <t xml:space="preserve"> </t>
        </is>
      </c>
      <c r="E16" s="4" t="inlineStr">
        <is>
          <t xml:space="preserve"> </t>
        </is>
      </c>
    </row>
    <row r="17">
      <c r="A17" s="4" t="inlineStr">
        <is>
          <t>Property, plant and equipment, useful life</t>
        </is>
      </c>
      <c r="B17" s="4" t="inlineStr">
        <is>
          <t xml:space="preserve"> </t>
        </is>
      </c>
      <c r="C17" s="4" t="inlineStr">
        <is>
          <t>3 years</t>
        </is>
      </c>
      <c r="D17" s="4" t="inlineStr">
        <is>
          <t xml:space="preserve"> </t>
        </is>
      </c>
      <c r="E17" s="4" t="inlineStr">
        <is>
          <t xml:space="preserve"> </t>
        </is>
      </c>
    </row>
    <row r="18">
      <c r="A18" s="4" t="inlineStr">
        <is>
          <t>Total exit costs expected</t>
        </is>
      </c>
      <c r="B18" s="9" t="n">
        <v>30</v>
      </c>
      <c r="C18" s="9" t="n">
        <v>30</v>
      </c>
      <c r="D18" s="4" t="inlineStr">
        <is>
          <t xml:space="preserve"> </t>
        </is>
      </c>
      <c r="E18" s="4" t="inlineStr">
        <is>
          <t xml:space="preserve"> </t>
        </is>
      </c>
    </row>
    <row r="19">
      <c r="A19" s="4" t="inlineStr">
        <is>
          <t>Minimum | Building</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30 years</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15 years</t>
        </is>
      </c>
      <c r="D24" s="4" t="inlineStr">
        <is>
          <t xml:space="preserve"> </t>
        </is>
      </c>
      <c r="E24" s="4" t="inlineStr">
        <is>
          <t xml:space="preserve"> </t>
        </is>
      </c>
    </row>
    <row r="25">
      <c r="A25" s="4" t="inlineStr">
        <is>
          <t>Total exit costs expected</t>
        </is>
      </c>
      <c r="B25" s="9" t="n">
        <v>40</v>
      </c>
      <c r="C25" s="9" t="n">
        <v>40</v>
      </c>
      <c r="D25" s="4" t="inlineStr">
        <is>
          <t xml:space="preserve"> </t>
        </is>
      </c>
      <c r="E25" s="4" t="inlineStr">
        <is>
          <t xml:space="preserve"> </t>
        </is>
      </c>
    </row>
    <row r="26">
      <c r="A26" s="4" t="inlineStr">
        <is>
          <t>Maximum | Building</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40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Inventory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73.7</v>
      </c>
      <c r="C3" s="5" t="n">
        <v>137.7</v>
      </c>
    </row>
    <row r="4">
      <c r="A4" s="4" t="inlineStr">
        <is>
          <t>Work-in-process</t>
        </is>
      </c>
      <c r="B4" s="7" t="n">
        <v>15.2</v>
      </c>
      <c r="C4" s="6" t="n">
        <v>14</v>
      </c>
    </row>
    <row r="5">
      <c r="A5" s="4" t="inlineStr">
        <is>
          <t>Finished goods</t>
        </is>
      </c>
      <c r="B5" s="7" t="n">
        <v>439.8</v>
      </c>
      <c r="C5" s="7" t="n">
        <v>433.9</v>
      </c>
    </row>
    <row r="6">
      <c r="A6" s="4" t="inlineStr">
        <is>
          <t>Inventories, net</t>
        </is>
      </c>
      <c r="B6" s="5" t="n">
        <v>628.7</v>
      </c>
      <c r="C6" s="5" t="n">
        <v>5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5.8</v>
      </c>
      <c r="C4" s="5" t="n">
        <v>2944.7</v>
      </c>
      <c r="D4" s="5" t="n">
        <v>238.4</v>
      </c>
    </row>
    <row r="5">
      <c r="A5" s="3" t="inlineStr">
        <is>
          <t>Other comprehensive (loss) income:</t>
        </is>
      </c>
      <c r="B5" s="4" t="inlineStr">
        <is>
          <t xml:space="preserve"> </t>
        </is>
      </c>
      <c r="C5" s="4" t="inlineStr">
        <is>
          <t xml:space="preserve"> </t>
        </is>
      </c>
      <c r="D5" s="4" t="inlineStr">
        <is>
          <t xml:space="preserve"> </t>
        </is>
      </c>
    </row>
    <row r="6">
      <c r="A6" s="4" t="inlineStr">
        <is>
          <t>Cash flow hedges, net of tax of $26.1, $8.2 and $(4.1), respectively</t>
        </is>
      </c>
      <c r="B6" s="7" t="n">
        <v>81.3</v>
      </c>
      <c r="C6" s="7" t="n">
        <v>26.1</v>
      </c>
      <c r="D6" s="6" t="n">
        <v>-13</v>
      </c>
    </row>
    <row r="7">
      <c r="A7" s="4" t="inlineStr">
        <is>
          <t>Change in minimum pension liability, net of tax of $8.7, $7.2 and $(4.0), respectively</t>
        </is>
      </c>
      <c r="B7" s="7" t="n">
        <v>27.9</v>
      </c>
      <c r="C7" s="7" t="n">
        <v>22.6</v>
      </c>
      <c r="D7" s="7" t="n">
        <v>-12.8</v>
      </c>
    </row>
    <row r="8">
      <c r="A8" s="4" t="inlineStr">
        <is>
          <t>Foreign currency translation adjustment</t>
        </is>
      </c>
      <c r="B8" s="7" t="n">
        <v>-234.7</v>
      </c>
      <c r="C8" s="6" t="n">
        <v>82</v>
      </c>
      <c r="D8" s="7" t="n">
        <v>0.9</v>
      </c>
    </row>
    <row r="9">
      <c r="A9" s="4" t="inlineStr">
        <is>
          <t>Other comprehensive (loss) income</t>
        </is>
      </c>
      <c r="B9" s="7" t="n">
        <v>-125.5</v>
      </c>
      <c r="C9" s="7" t="n">
        <v>130.7</v>
      </c>
      <c r="D9" s="7" t="n">
        <v>-24.9</v>
      </c>
    </row>
    <row r="10">
      <c r="A10" s="4" t="inlineStr">
        <is>
          <t>Comprehensive income</t>
        </is>
      </c>
      <c r="B10" s="5" t="n">
        <v>260.3</v>
      </c>
      <c r="C10" s="5" t="n">
        <v>3075.4</v>
      </c>
      <c r="D10" s="5" t="n">
        <v>2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Property Plant and Equipment (Details) - USD ($) $ in Millions</t>
        </is>
      </c>
      <c r="B1" s="2" t="inlineStr">
        <is>
          <t>Oct. 31, 2022</t>
        </is>
      </c>
      <c r="C1" s="2" t="inlineStr">
        <is>
          <t>Oct. 31, 2021</t>
        </is>
      </c>
      <c r="D1" s="2" t="inlineStr">
        <is>
          <t>Oct.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at cost</t>
        </is>
      </c>
      <c r="B3" s="5" t="n">
        <v>2800.9</v>
      </c>
      <c r="C3" s="5" t="n">
        <v>2655.7</v>
      </c>
      <c r="D3" s="4" t="inlineStr">
        <is>
          <t xml:space="preserve"> </t>
        </is>
      </c>
    </row>
    <row r="4">
      <c r="A4" s="4" t="inlineStr">
        <is>
          <t>Less: Accumulated depreciation</t>
        </is>
      </c>
      <c r="B4" s="7" t="n">
        <v>1387.2</v>
      </c>
      <c r="C4" s="7" t="n">
        <v>1308.1</v>
      </c>
      <c r="D4" s="4" t="inlineStr">
        <is>
          <t xml:space="preserve"> </t>
        </is>
      </c>
    </row>
    <row r="5">
      <c r="A5" s="4" t="inlineStr">
        <is>
          <t>Property, plant and equipment, net</t>
        </is>
      </c>
      <c r="B5" s="7" t="n">
        <v>1413.7</v>
      </c>
      <c r="C5" s="7" t="n">
        <v>1347.6</v>
      </c>
      <c r="D5" s="4" t="inlineStr">
        <is>
          <t xml:space="preserve"> </t>
        </is>
      </c>
    </row>
    <row r="6">
      <c r="A6" s="4" t="inlineStr">
        <is>
          <t>Finance lease ROU assets, net</t>
        </is>
      </c>
      <c r="B6" s="7" t="n">
        <v>19.2</v>
      </c>
      <c r="C6" s="6" t="n">
        <v>0</v>
      </c>
      <c r="D6" s="4" t="inlineStr">
        <is>
          <t xml:space="preserve"> </t>
        </is>
      </c>
    </row>
    <row r="7">
      <c r="A7" s="4" t="inlineStr">
        <is>
          <t>Property, plant and equipment, net</t>
        </is>
      </c>
      <c r="B7" s="7" t="n">
        <v>1432.9</v>
      </c>
      <c r="C7" s="7" t="n">
        <v>1347.6</v>
      </c>
      <c r="D7" s="5" t="n">
        <v>1281.9</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7" t="n">
        <v>18.7</v>
      </c>
      <c r="C10" s="7" t="n">
        <v>20.3</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7" t="n">
        <v>415.6</v>
      </c>
      <c r="C13" s="6" t="n">
        <v>38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7" t="n">
        <v>1973.6</v>
      </c>
      <c r="C16" s="7" t="n">
        <v>1863.6</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9" t="n">
        <v>393</v>
      </c>
      <c r="C19" s="5" t="n">
        <v>383.8</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perating Leases - Leases on the Consolidated Condensed Balance Sheet (Details) - USD ($) $ in Millions</t>
        </is>
      </c>
      <c r="B1" s="2" t="inlineStr">
        <is>
          <t>Oct. 31, 2022</t>
        </is>
      </c>
      <c r="C1" s="2" t="inlineStr">
        <is>
          <t>Oct. 31, 2021</t>
        </is>
      </c>
    </row>
    <row r="2">
      <c r="A2" s="3" t="inlineStr">
        <is>
          <t>Operating Leases</t>
        </is>
      </c>
      <c r="B2" s="4" t="inlineStr">
        <is>
          <t xml:space="preserve"> </t>
        </is>
      </c>
      <c r="C2" s="4" t="inlineStr">
        <is>
          <t xml:space="preserve"> </t>
        </is>
      </c>
    </row>
    <row r="3">
      <c r="A3" s="4" t="inlineStr">
        <is>
          <t>Operating lease right-of-use assets</t>
        </is>
      </c>
      <c r="B3" s="5" t="n">
        <v>230.1</v>
      </c>
      <c r="C3" s="9" t="n">
        <v>257</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current</t>
        </is>
      </c>
      <c r="B5" s="5" t="n">
        <v>35.5</v>
      </c>
      <c r="C5" s="5" t="n">
        <v>35.7</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non-current</t>
        </is>
      </c>
      <c r="B7" s="5" t="n">
        <v>205.5</v>
      </c>
      <c r="C7" s="5" t="n">
        <v>231.7</v>
      </c>
    </row>
    <row r="8">
      <c r="A8" s="4" t="inlineStr">
        <is>
          <t>Operating Lease, Liability, Noncurrent, Statement of Financial Position [Extensible Enumeration]</t>
        </is>
      </c>
      <c r="B8" s="4" t="inlineStr">
        <is>
          <t>Accrued pension liability and other</t>
        </is>
      </c>
      <c r="C8" s="4" t="inlineStr">
        <is>
          <t>Accrued pension liability and other</t>
        </is>
      </c>
    </row>
    <row r="9">
      <c r="A9" s="4" t="inlineStr">
        <is>
          <t>Total operating lease liabilities</t>
        </is>
      </c>
      <c r="B9" s="9" t="n">
        <v>241</v>
      </c>
      <c r="C9" s="5" t="n">
        <v>267.4</v>
      </c>
    </row>
    <row r="10">
      <c r="A10" s="4" t="inlineStr">
        <is>
          <t>Weighted average remaining lease term (in years)</t>
        </is>
      </c>
      <c r="B10" s="4" t="inlineStr">
        <is>
          <t>9 years 9 months 18 days</t>
        </is>
      </c>
      <c r="C10" s="4" t="inlineStr">
        <is>
          <t>10 years 7 months 6 days</t>
        </is>
      </c>
    </row>
    <row r="11">
      <c r="A11" s="4" t="inlineStr">
        <is>
          <t>Weighted average discount rate</t>
        </is>
      </c>
      <c r="B11" s="10" t="n">
        <v>0.03</v>
      </c>
      <c r="C11" s="10"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9" t="n">
        <v>45</v>
      </c>
      <c r="C4" s="5" t="n">
        <v>44.1</v>
      </c>
      <c r="D4" s="5" t="n">
        <v>4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inimum Rental Payments Required Under Operating Leases (Details) - USD ($) $ in Million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2023</t>
        </is>
      </c>
      <c r="B3" s="5" t="n">
        <v>42.2</v>
      </c>
      <c r="C3" s="4" t="inlineStr">
        <is>
          <t xml:space="preserve"> </t>
        </is>
      </c>
    </row>
    <row r="4">
      <c r="A4" s="4" t="inlineStr">
        <is>
          <t>2024</t>
        </is>
      </c>
      <c r="B4" s="7" t="n">
        <v>36.6</v>
      </c>
      <c r="C4" s="4" t="inlineStr">
        <is>
          <t xml:space="preserve"> </t>
        </is>
      </c>
    </row>
    <row r="5">
      <c r="A5" s="4" t="inlineStr">
        <is>
          <t>2025</t>
        </is>
      </c>
      <c r="B5" s="7" t="n">
        <v>32.8</v>
      </c>
      <c r="C5" s="4" t="inlineStr">
        <is>
          <t xml:space="preserve"> </t>
        </is>
      </c>
    </row>
    <row r="6">
      <c r="A6" s="4" t="inlineStr">
        <is>
          <t>2026</t>
        </is>
      </c>
      <c r="B6" s="7" t="n">
        <v>30.2</v>
      </c>
      <c r="C6" s="4" t="inlineStr">
        <is>
          <t xml:space="preserve"> </t>
        </is>
      </c>
    </row>
    <row r="7">
      <c r="A7" s="4" t="inlineStr">
        <is>
          <t>2027</t>
        </is>
      </c>
      <c r="B7" s="7" t="n">
        <v>26.6</v>
      </c>
      <c r="C7" s="4" t="inlineStr">
        <is>
          <t xml:space="preserve"> </t>
        </is>
      </c>
    </row>
    <row r="8">
      <c r="A8" s="4" t="inlineStr">
        <is>
          <t>Thereafter</t>
        </is>
      </c>
      <c r="B8" s="7" t="n">
        <v>115.8</v>
      </c>
      <c r="C8" s="4" t="inlineStr">
        <is>
          <t xml:space="preserve"> </t>
        </is>
      </c>
    </row>
    <row r="9">
      <c r="A9" s="4" t="inlineStr">
        <is>
          <t>Total lease payments</t>
        </is>
      </c>
      <c r="B9" s="7" t="n">
        <v>284.2</v>
      </c>
      <c r="C9" s="4" t="inlineStr">
        <is>
          <t xml:space="preserve"> </t>
        </is>
      </c>
    </row>
    <row r="10">
      <c r="A10" s="4" t="inlineStr">
        <is>
          <t>Less: interest</t>
        </is>
      </c>
      <c r="B10" s="7" t="n">
        <v>43.2</v>
      </c>
      <c r="C10" s="4" t="inlineStr">
        <is>
          <t xml:space="preserve"> </t>
        </is>
      </c>
    </row>
    <row r="11">
      <c r="A11" s="4" t="inlineStr">
        <is>
          <t>Present value of lease liabilities</t>
        </is>
      </c>
      <c r="B11" s="9" t="n">
        <v>241</v>
      </c>
      <c r="C11" s="5" t="n">
        <v>2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Joint Venture - Total Purchase Consideration for Business and Asset Acquisitions (Details) - USD ($) $ in Millions</t>
        </is>
      </c>
      <c r="B1" s="2" t="inlineStr">
        <is>
          <t>Oct. 31, 2022</t>
        </is>
      </c>
      <c r="C1" s="2" t="inlineStr">
        <is>
          <t>Oct. 31, 2021</t>
        </is>
      </c>
      <c r="D1" s="2" t="inlineStr">
        <is>
          <t>Oct. 31, 2020</t>
        </is>
      </c>
    </row>
    <row r="2">
      <c r="A2" s="3" t="inlineStr">
        <is>
          <t>Schedule Of Business Acquisitions And Asset Acquisition, By Acquisition [Line Items]</t>
        </is>
      </c>
      <c r="B2" s="4" t="inlineStr">
        <is>
          <t xml:space="preserve"> </t>
        </is>
      </c>
      <c r="C2" s="4" t="inlineStr">
        <is>
          <t xml:space="preserve"> </t>
        </is>
      </c>
      <c r="D2" s="4" t="inlineStr">
        <is>
          <t xml:space="preserve"> </t>
        </is>
      </c>
    </row>
    <row r="3">
      <c r="A3" s="4" t="inlineStr">
        <is>
          <t>Goodwill</t>
        </is>
      </c>
      <c r="B3" s="5" t="n">
        <v>3609.7</v>
      </c>
      <c r="C3" s="9" t="n">
        <v>2574</v>
      </c>
      <c r="D3" s="4" t="inlineStr">
        <is>
          <t xml:space="preserve"> </t>
        </is>
      </c>
    </row>
    <row r="4">
      <c r="A4" s="4" t="inlineStr">
        <is>
          <t>Series Of Individually Immaterial Business Acquisitions And Asset Acquisitions</t>
        </is>
      </c>
      <c r="B4" s="4" t="inlineStr">
        <is>
          <t xml:space="preserve"> </t>
        </is>
      </c>
      <c r="C4" s="4" t="inlineStr">
        <is>
          <t xml:space="preserve"> </t>
        </is>
      </c>
      <c r="D4" s="4" t="inlineStr">
        <is>
          <t xml:space="preserve"> </t>
        </is>
      </c>
    </row>
    <row r="5">
      <c r="A5" s="3" t="inlineStr">
        <is>
          <t>Schedule Of Business Acquisitions And Asset Acquisition, By Acquisition [Line Items]</t>
        </is>
      </c>
      <c r="B5" s="4" t="inlineStr">
        <is>
          <t xml:space="preserve"> </t>
        </is>
      </c>
      <c r="C5" s="4" t="inlineStr">
        <is>
          <t xml:space="preserve"> </t>
        </is>
      </c>
      <c r="D5" s="4" t="inlineStr">
        <is>
          <t xml:space="preserve"> </t>
        </is>
      </c>
    </row>
    <row r="6">
      <c r="A6" s="4" t="inlineStr">
        <is>
          <t>Total identifiable intangible assets</t>
        </is>
      </c>
      <c r="B6" s="7" t="n">
        <v>786.5</v>
      </c>
      <c r="C6" s="6" t="n">
        <v>208</v>
      </c>
      <c r="D6" s="5" t="n">
        <v>20.4</v>
      </c>
    </row>
    <row r="7">
      <c r="A7" s="4" t="inlineStr">
        <is>
          <t>Goodwill</t>
        </is>
      </c>
      <c r="B7" s="7" t="n">
        <v>1184.8</v>
      </c>
      <c r="C7" s="7" t="n">
        <v>91.59999999999999</v>
      </c>
      <c r="D7" s="7" t="n">
        <v>15.3</v>
      </c>
    </row>
    <row r="8">
      <c r="A8" s="4" t="inlineStr">
        <is>
          <t>Net tangible liabilities</t>
        </is>
      </c>
      <c r="B8" s="7" t="n">
        <v>-286.5</v>
      </c>
      <c r="C8" s="7" t="n">
        <v>-10.8</v>
      </c>
      <c r="D8" s="7" t="n">
        <v>-0.3</v>
      </c>
    </row>
    <row r="9">
      <c r="A9" s="4" t="inlineStr">
        <is>
          <t>Fair value of contingent consideration</t>
        </is>
      </c>
      <c r="B9" s="7" t="n">
        <v>-1.5</v>
      </c>
      <c r="C9" s="7" t="n">
        <v>-39.1</v>
      </c>
      <c r="D9" s="6" t="n">
        <v>0</v>
      </c>
    </row>
    <row r="10">
      <c r="A10" s="4" t="inlineStr">
        <is>
          <t>Total closing purchase price</t>
        </is>
      </c>
      <c r="B10" s="7" t="n">
        <v>1683.3</v>
      </c>
      <c r="C10" s="7" t="n">
        <v>249.7</v>
      </c>
      <c r="D10" s="7" t="n">
        <v>35.4</v>
      </c>
    </row>
    <row r="11">
      <c r="A11" s="4" t="inlineStr">
        <is>
          <t>Series Of Individually Immaterial Business Acquisitions And Asset Acquisitions | Technology</t>
        </is>
      </c>
      <c r="B11" s="4" t="inlineStr">
        <is>
          <t xml:space="preserve"> </t>
        </is>
      </c>
      <c r="C11" s="4" t="inlineStr">
        <is>
          <t xml:space="preserve"> </t>
        </is>
      </c>
      <c r="D11" s="4" t="inlineStr">
        <is>
          <t xml:space="preserve"> </t>
        </is>
      </c>
    </row>
    <row r="12">
      <c r="A12" s="3" t="inlineStr">
        <is>
          <t>Schedule Of Business Acquisitions And Asset Acquisition, By Acquisition [Line Items]</t>
        </is>
      </c>
      <c r="B12" s="4" t="inlineStr">
        <is>
          <t xml:space="preserve"> </t>
        </is>
      </c>
      <c r="C12" s="4" t="inlineStr">
        <is>
          <t xml:space="preserve"> </t>
        </is>
      </c>
      <c r="D12" s="4" t="inlineStr">
        <is>
          <t xml:space="preserve"> </t>
        </is>
      </c>
    </row>
    <row r="13">
      <c r="A13" s="4" t="inlineStr">
        <is>
          <t>Total identifiable intangible assets</t>
        </is>
      </c>
      <c r="B13" s="7" t="n">
        <v>1.9</v>
      </c>
      <c r="C13" s="7" t="n">
        <v>178.6</v>
      </c>
      <c r="D13" s="6" t="n">
        <v>0</v>
      </c>
    </row>
    <row r="14">
      <c r="A14" s="4" t="inlineStr">
        <is>
          <t>Series Of Individually Immaterial Business Acquisitions And Asset Acquisitions | In-Process Research &amp; Development (IPR&amp;D)</t>
        </is>
      </c>
      <c r="B14" s="4" t="inlineStr">
        <is>
          <t xml:space="preserve"> </t>
        </is>
      </c>
      <c r="C14" s="4" t="inlineStr">
        <is>
          <t xml:space="preserve"> </t>
        </is>
      </c>
      <c r="D14" s="4" t="inlineStr">
        <is>
          <t xml:space="preserve"> </t>
        </is>
      </c>
    </row>
    <row r="15">
      <c r="A15" s="3" t="inlineStr">
        <is>
          <t>Schedule Of Business Acquisitions And Asset Acquisition, By Acquisition [Line Items]</t>
        </is>
      </c>
      <c r="B15" s="4" t="inlineStr">
        <is>
          <t xml:space="preserve"> </t>
        </is>
      </c>
      <c r="C15" s="4" t="inlineStr">
        <is>
          <t xml:space="preserve"> </t>
        </is>
      </c>
      <c r="D15" s="4" t="inlineStr">
        <is>
          <t xml:space="preserve"> </t>
        </is>
      </c>
    </row>
    <row r="16">
      <c r="A16" s="4" t="inlineStr">
        <is>
          <t>Total identifiable intangible assets</t>
        </is>
      </c>
      <c r="B16" s="6" t="n">
        <v>0</v>
      </c>
      <c r="C16" s="6" t="n">
        <v>20</v>
      </c>
      <c r="D16" s="6" t="n">
        <v>0</v>
      </c>
    </row>
    <row r="17">
      <c r="A17" s="4" t="inlineStr">
        <is>
          <t>Series Of Individually Immaterial Business Acquisitions And Asset Acquisitions | Customer relationships</t>
        </is>
      </c>
      <c r="B17" s="4" t="inlineStr">
        <is>
          <t xml:space="preserve"> </t>
        </is>
      </c>
      <c r="C17" s="4" t="inlineStr">
        <is>
          <t xml:space="preserve"> </t>
        </is>
      </c>
      <c r="D17" s="4" t="inlineStr">
        <is>
          <t xml:space="preserve"> </t>
        </is>
      </c>
    </row>
    <row r="18">
      <c r="A18" s="3" t="inlineStr">
        <is>
          <t>Schedule Of Business Acquisitions And Asset Acquisition, By Acquisition [Line Items]</t>
        </is>
      </c>
      <c r="B18" s="4" t="inlineStr">
        <is>
          <t xml:space="preserve"> </t>
        </is>
      </c>
      <c r="C18" s="4" t="inlineStr">
        <is>
          <t xml:space="preserve"> </t>
        </is>
      </c>
      <c r="D18" s="4" t="inlineStr">
        <is>
          <t xml:space="preserve"> </t>
        </is>
      </c>
    </row>
    <row r="19">
      <c r="A19" s="4" t="inlineStr">
        <is>
          <t>Total identifiable intangible assets</t>
        </is>
      </c>
      <c r="B19" s="7" t="n">
        <v>729.2</v>
      </c>
      <c r="C19" s="7" t="n">
        <v>7.5</v>
      </c>
      <c r="D19" s="7" t="n">
        <v>11.4</v>
      </c>
    </row>
    <row r="20">
      <c r="A20" s="4" t="inlineStr">
        <is>
          <t>Series Of Individually Immaterial Business Acquisitions And Asset Acquisitions | Trademarks</t>
        </is>
      </c>
      <c r="B20" s="4" t="inlineStr">
        <is>
          <t xml:space="preserve"> </t>
        </is>
      </c>
      <c r="C20" s="4" t="inlineStr">
        <is>
          <t xml:space="preserve"> </t>
        </is>
      </c>
      <c r="D20" s="4" t="inlineStr">
        <is>
          <t xml:space="preserve"> </t>
        </is>
      </c>
    </row>
    <row r="21">
      <c r="A21" s="3" t="inlineStr">
        <is>
          <t>Schedule Of Business Acquisitions And Asset Acquisition, By Acquisition [Line Items]</t>
        </is>
      </c>
      <c r="B21" s="4" t="inlineStr">
        <is>
          <t xml:space="preserve"> </t>
        </is>
      </c>
      <c r="C21" s="4" t="inlineStr">
        <is>
          <t xml:space="preserve"> </t>
        </is>
      </c>
      <c r="D21" s="4" t="inlineStr">
        <is>
          <t xml:space="preserve"> </t>
        </is>
      </c>
    </row>
    <row r="22">
      <c r="A22" s="4" t="inlineStr">
        <is>
          <t>Total identifiable intangible assets</t>
        </is>
      </c>
      <c r="B22" s="7" t="n">
        <v>55.4</v>
      </c>
      <c r="C22" s="7" t="n">
        <v>1.3</v>
      </c>
      <c r="D22" s="7" t="n">
        <v>5.1</v>
      </c>
    </row>
    <row r="23">
      <c r="A23" s="4" t="inlineStr">
        <is>
          <t>Series Of Individually Immaterial Business Acquisitions And Asset Acquisitions | Other</t>
        </is>
      </c>
      <c r="B23" s="4" t="inlineStr">
        <is>
          <t xml:space="preserve"> </t>
        </is>
      </c>
      <c r="C23" s="4" t="inlineStr">
        <is>
          <t xml:space="preserve"> </t>
        </is>
      </c>
      <c r="D23" s="4" t="inlineStr">
        <is>
          <t xml:space="preserve"> </t>
        </is>
      </c>
    </row>
    <row r="24">
      <c r="A24" s="3" t="inlineStr">
        <is>
          <t>Schedule Of Business Acquisitions And Asset Acquisition, By Acquisition [Line Items]</t>
        </is>
      </c>
      <c r="B24" s="4" t="inlineStr">
        <is>
          <t xml:space="preserve"> </t>
        </is>
      </c>
      <c r="C24" s="4" t="inlineStr">
        <is>
          <t xml:space="preserve"> </t>
        </is>
      </c>
      <c r="D24" s="4" t="inlineStr">
        <is>
          <t xml:space="preserve"> </t>
        </is>
      </c>
    </row>
    <row r="25">
      <c r="A25" s="4" t="inlineStr">
        <is>
          <t>Total identifiable intangible assets</t>
        </is>
      </c>
      <c r="B25" s="9" t="n">
        <v>0</v>
      </c>
      <c r="C25" s="5" t="n">
        <v>0.6</v>
      </c>
      <c r="D25" s="5"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4" customWidth="1" min="8" max="8"/>
    <col width="14" customWidth="1" min="9" max="9"/>
  </cols>
  <sheetData>
    <row r="1">
      <c r="A1" s="1" t="inlineStr">
        <is>
          <t>Acquisitions and Joint Venture - Narrative (Details) - USD ($)</t>
        </is>
      </c>
      <c r="C1" s="2" t="inlineStr">
        <is>
          <t>1 Months Ended</t>
        </is>
      </c>
      <c r="D1" s="2" t="inlineStr">
        <is>
          <t>3 Months Ended</t>
        </is>
      </c>
      <c r="E1" s="2" t="inlineStr">
        <is>
          <t>12 Months Ended</t>
        </is>
      </c>
    </row>
    <row r="2">
      <c r="B2" s="2" t="inlineStr">
        <is>
          <t>Dec. 17, 2021</t>
        </is>
      </c>
      <c r="C2" s="2" t="inlineStr">
        <is>
          <t>Mar. 31, 2022</t>
        </is>
      </c>
      <c r="D2" s="2" t="inlineStr">
        <is>
          <t>Jan. 31, 2023</t>
        </is>
      </c>
      <c r="E2" s="2" t="inlineStr">
        <is>
          <t>Oct. 31, 2022</t>
        </is>
      </c>
      <c r="F2" s="2" t="inlineStr">
        <is>
          <t>Oct. 31, 2021</t>
        </is>
      </c>
      <c r="G2" s="2" t="inlineStr">
        <is>
          <t>Oct. 31, 2020</t>
        </is>
      </c>
      <c r="H2" s="2" t="inlineStr">
        <is>
          <t>Feb. 01, 2021</t>
        </is>
      </c>
      <c r="I2" s="2" t="inlineStr">
        <is>
          <t>Jan. 1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eful life</t>
        </is>
      </c>
      <c r="B4" s="4" t="inlineStr">
        <is>
          <t xml:space="preserve"> </t>
        </is>
      </c>
      <c r="C4" s="4" t="inlineStr">
        <is>
          <t xml:space="preserve"> </t>
        </is>
      </c>
      <c r="D4" s="4" t="inlineStr">
        <is>
          <t xml:space="preserve"> </t>
        </is>
      </c>
      <c r="E4" s="4" t="inlineStr">
        <is>
          <t>16 years</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9" t="n">
        <v>3609700000</v>
      </c>
      <c r="F5" s="9" t="n">
        <v>2574000000</v>
      </c>
      <c r="G5" s="4" t="inlineStr">
        <is>
          <t xml:space="preserve"> </t>
        </is>
      </c>
      <c r="H5" s="4" t="inlineStr">
        <is>
          <t xml:space="preserve"> </t>
        </is>
      </c>
      <c r="I5" s="4" t="inlineStr">
        <is>
          <t xml:space="preserve"> </t>
        </is>
      </c>
    </row>
    <row r="6">
      <c r="A6" s="4" t="inlineStr">
        <is>
          <t>Proceeds from sale of interest in a subsidiary</t>
        </is>
      </c>
      <c r="B6" s="4" t="inlineStr">
        <is>
          <t xml:space="preserve"> </t>
        </is>
      </c>
      <c r="C6" s="9" t="n">
        <v>52100000</v>
      </c>
      <c r="D6" s="4" t="inlineStr">
        <is>
          <t xml:space="preserve"> </t>
        </is>
      </c>
      <c r="E6" s="9" t="n">
        <v>52100000</v>
      </c>
      <c r="F6" s="9" t="n">
        <v>0</v>
      </c>
      <c r="G6" s="9" t="n">
        <v>0</v>
      </c>
      <c r="H6" s="4" t="inlineStr">
        <is>
          <t xml:space="preserve"> </t>
        </is>
      </c>
      <c r="I6" s="4" t="inlineStr">
        <is>
          <t xml:space="preserve"> </t>
        </is>
      </c>
    </row>
    <row r="7">
      <c r="A7" s="4" t="inlineStr">
        <is>
          <t>Payments to form joint venture</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s</t>
        </is>
      </c>
      <c r="B8" s="4" t="inlineStr">
        <is>
          <t xml:space="preserve"> </t>
        </is>
      </c>
      <c r="C8" s="6" t="n">
        <v>9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realized gain</t>
        </is>
      </c>
      <c r="B9" s="4" t="inlineStr">
        <is>
          <t xml:space="preserve"> </t>
        </is>
      </c>
      <c r="C9" s="6" t="n">
        <v>56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ly-Held Medical Device Company, Developed Mara Water Vapor Ablation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v>
      </c>
      <c r="I12" s="4" t="inlineStr">
        <is>
          <t xml:space="preserve"> </t>
        </is>
      </c>
    </row>
    <row r="13">
      <c r="A13" s="4" t="inlineStr">
        <is>
          <t>Essilor International 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form joint venture</t>
        </is>
      </c>
      <c r="B15" s="4" t="inlineStr">
        <is>
          <t xml:space="preserve"> </t>
        </is>
      </c>
      <c r="C15" s="9"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ghtGlass Visio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fe</t>
        </is>
      </c>
      <c r="B21" s="4" t="inlineStr">
        <is>
          <t xml:space="preserve"> </t>
        </is>
      </c>
      <c r="C21" s="4" t="inlineStr">
        <is>
          <t xml:space="preserve"> </t>
        </is>
      </c>
      <c r="D21" s="4" t="inlineStr">
        <is>
          <t xml:space="preserve"> </t>
        </is>
      </c>
      <c r="E21" s="4" t="inlineStr">
        <is>
          <t>19 years</t>
        </is>
      </c>
      <c r="F21" s="4" t="inlineStr">
        <is>
          <t xml:space="preserve"> </t>
        </is>
      </c>
      <c r="G21" s="4" t="inlineStr">
        <is>
          <t xml:space="preserve"> </t>
        </is>
      </c>
      <c r="H21" s="4" t="inlineStr">
        <is>
          <t xml:space="preserve"> </t>
        </is>
      </c>
      <c r="I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eful life</t>
        </is>
      </c>
      <c r="B24" s="4" t="inlineStr">
        <is>
          <t xml:space="preserve"> </t>
        </is>
      </c>
      <c r="C24" s="4" t="inlineStr">
        <is>
          <t xml:space="preserve"> </t>
        </is>
      </c>
      <c r="D24" s="4" t="inlineStr">
        <is>
          <t xml:space="preserve"> </t>
        </is>
      </c>
      <c r="E24" s="4" t="inlineStr">
        <is>
          <t>15 years</t>
        </is>
      </c>
      <c r="F24" s="4" t="inlineStr">
        <is>
          <t xml:space="preserve"> </t>
        </is>
      </c>
      <c r="G24" s="4" t="inlineStr">
        <is>
          <t xml:space="preserve"> </t>
        </is>
      </c>
      <c r="H24" s="4" t="inlineStr">
        <is>
          <t xml:space="preserve"> </t>
        </is>
      </c>
      <c r="I24" s="4" t="inlineStr">
        <is>
          <t xml:space="preserve"> </t>
        </is>
      </c>
    </row>
    <row r="25">
      <c r="A25" s="4" t="inlineStr">
        <is>
          <t>Line of Credit | Term Loan Facility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line of credit</t>
        </is>
      </c>
      <c r="B27" s="9" t="n">
        <v>1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ok Medicals Reproductive Health Business | Forecas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to acquire business</t>
        </is>
      </c>
      <c r="B30" s="4" t="inlineStr">
        <is>
          <t xml:space="preserve"> </t>
        </is>
      </c>
      <c r="C30" s="4" t="inlineStr">
        <is>
          <t xml:space="preserve"> </t>
        </is>
      </c>
      <c r="D30" s="9" t="n">
        <v>875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t>
        </is>
      </c>
      <c r="B31" s="4" t="inlineStr">
        <is>
          <t xml:space="preserve"> </t>
        </is>
      </c>
      <c r="C31" s="4" t="inlineStr">
        <is>
          <t xml:space="preserve"> </t>
        </is>
      </c>
      <c r="D31" s="6" t="n">
        <v>67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ables incurred in acquisition</t>
        </is>
      </c>
      <c r="B32" s="4" t="inlineStr">
        <is>
          <t xml:space="preserve"> </t>
        </is>
      </c>
      <c r="C32" s="4" t="inlineStr">
        <is>
          <t xml:space="preserve"> </t>
        </is>
      </c>
      <c r="D32" s="6" t="n">
        <v>2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ok Medicals Reproductive Health Business | Forecast | Subsequent Event | Payables First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ables incurred in acquisition</t>
        </is>
      </c>
      <c r="B35" s="4" t="inlineStr">
        <is>
          <t xml:space="preserve"> </t>
        </is>
      </c>
      <c r="C35" s="4" t="inlineStr">
        <is>
          <t xml:space="preserve"> </t>
        </is>
      </c>
      <c r="D35" s="6" t="n">
        <v>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ok Medicals Reproductive Health Business | Forecast | Subsequent Event | Payables Second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ables incurred in acquisition</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ok Medicals Reproductive Health Business | Forecast | Subsequent Event | Payables Third Install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ables incurred in acquisition</t>
        </is>
      </c>
      <c r="B41" s="4" t="inlineStr">
        <is>
          <t xml:space="preserve"> </t>
        </is>
      </c>
      <c r="C41" s="4" t="inlineStr">
        <is>
          <t xml:space="preserve"> </t>
        </is>
      </c>
      <c r="D41" s="6" t="n">
        <v>5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ok Medicals Reproductive Health Business | Forecast | Subsequent Event | Payables Fourth 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ables incurred in acquisition</t>
        </is>
      </c>
      <c r="B44" s="4" t="inlineStr">
        <is>
          <t xml:space="preserve"> </t>
        </is>
      </c>
      <c r="C44" s="4" t="inlineStr">
        <is>
          <t xml:space="preserve"> </t>
        </is>
      </c>
      <c r="D44" s="9" t="n">
        <v>5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enerate Life Scie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to acquire business</t>
        </is>
      </c>
      <c r="B47" s="9" t="n">
        <v>166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period adjustment to goodwill</t>
        </is>
      </c>
      <c r="B49" s="4" t="inlineStr">
        <is>
          <t xml:space="preserve"> </t>
        </is>
      </c>
      <c r="C49" s="4" t="inlineStr">
        <is>
          <t xml:space="preserve"> </t>
        </is>
      </c>
      <c r="D49" s="4" t="inlineStr">
        <is>
          <t xml:space="preserve"> </t>
        </is>
      </c>
      <c r="E49" s="9" t="n">
        <v>115300000</v>
      </c>
      <c r="F49" s="4" t="inlineStr">
        <is>
          <t xml:space="preserve"> </t>
        </is>
      </c>
      <c r="G49" s="4" t="inlineStr">
        <is>
          <t xml:space="preserve"> </t>
        </is>
      </c>
      <c r="H49" s="4" t="inlineStr">
        <is>
          <t xml:space="preserve"> </t>
        </is>
      </c>
      <c r="I49" s="4" t="inlineStr">
        <is>
          <t xml:space="preserve"> </t>
        </is>
      </c>
    </row>
    <row r="50">
      <c r="A50" s="4" t="inlineStr">
        <is>
          <t>Actual revenue generated</t>
        </is>
      </c>
      <c r="B50" s="4" t="inlineStr">
        <is>
          <t xml:space="preserve"> </t>
        </is>
      </c>
      <c r="C50" s="4" t="inlineStr">
        <is>
          <t xml:space="preserve"> </t>
        </is>
      </c>
      <c r="D50" s="4" t="inlineStr">
        <is>
          <t xml:space="preserve"> </t>
        </is>
      </c>
      <c r="E50" s="6" t="n">
        <v>249500000</v>
      </c>
      <c r="F50" s="4" t="inlineStr">
        <is>
          <t xml:space="preserve"> </t>
        </is>
      </c>
      <c r="G50" s="4" t="inlineStr">
        <is>
          <t xml:space="preserve"> </t>
        </is>
      </c>
      <c r="H50" s="4" t="inlineStr">
        <is>
          <t xml:space="preserve"> </t>
        </is>
      </c>
      <c r="I50" s="4" t="inlineStr">
        <is>
          <t xml:space="preserve"> </t>
        </is>
      </c>
    </row>
    <row r="51">
      <c r="A51" s="4" t="inlineStr">
        <is>
          <t>Actual net income generated</t>
        </is>
      </c>
      <c r="B51" s="4" t="inlineStr">
        <is>
          <t xml:space="preserve"> </t>
        </is>
      </c>
      <c r="C51" s="4" t="inlineStr">
        <is>
          <t xml:space="preserve"> </t>
        </is>
      </c>
      <c r="D51" s="4" t="inlineStr">
        <is>
          <t xml:space="preserve"> </t>
        </is>
      </c>
      <c r="E51" s="9" t="n">
        <v>27800000</v>
      </c>
      <c r="F51" s="4" t="inlineStr">
        <is>
          <t xml:space="preserve"> </t>
        </is>
      </c>
      <c r="G51" s="4" t="inlineStr">
        <is>
          <t xml:space="preserve"> </t>
        </is>
      </c>
      <c r="H51" s="4" t="inlineStr">
        <is>
          <t xml:space="preserve"> </t>
        </is>
      </c>
      <c r="I51" s="4" t="inlineStr">
        <is>
          <t xml:space="preserve"> </t>
        </is>
      </c>
    </row>
    <row r="52">
      <c r="A52" s="4" t="inlineStr">
        <is>
          <t>Goodwill</t>
        </is>
      </c>
      <c r="B52" s="9" t="n">
        <v>1177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enerate Life Sciences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seful life</t>
        </is>
      </c>
      <c r="B55" s="4" t="inlineStr">
        <is>
          <t xml:space="preserve"> </t>
        </is>
      </c>
      <c r="C55" s="4" t="inlineStr">
        <is>
          <t xml:space="preserve"> </t>
        </is>
      </c>
      <c r="D55" s="4" t="inlineStr">
        <is>
          <t xml:space="preserve"> </t>
        </is>
      </c>
      <c r="E55" s="4" t="inlineStr">
        <is>
          <t>20 years</t>
        </is>
      </c>
      <c r="F55" s="4" t="inlineStr">
        <is>
          <t xml:space="preserve"> </t>
        </is>
      </c>
      <c r="G55" s="4" t="inlineStr">
        <is>
          <t xml:space="preserve"> </t>
        </is>
      </c>
      <c r="H55" s="4" t="inlineStr">
        <is>
          <t xml:space="preserve"> </t>
        </is>
      </c>
      <c r="I55" s="4" t="inlineStr">
        <is>
          <t xml:space="preserve"> </t>
        </is>
      </c>
    </row>
    <row r="56">
      <c r="A56" s="4" t="inlineStr">
        <is>
          <t>Generate Life Sciences | Trademar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eful life</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c r="H58" s="4" t="inlineStr">
        <is>
          <t xml:space="preserve"> </t>
        </is>
      </c>
      <c r="I58" s="4" t="inlineStr">
        <is>
          <t xml:space="preserve"> </t>
        </is>
      </c>
    </row>
    <row r="59">
      <c r="A59" s="4" t="inlineStr">
        <is>
          <t>Generate Life Sciences | Line of Credit | Term Loan Facility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line of credit</t>
        </is>
      </c>
      <c r="B61" s="9" t="n">
        <v>15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ly-Held Medical Device Company, Spectacle Lenses, Portion Attributable To Former Equity Interest Own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discounted range of the contingent consideration,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v>
      </c>
    </row>
    <row r="65">
      <c r="A65" s="4" t="inlineStr">
        <is>
          <t>Undiscounted range of the contingent consideration,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39100000</v>
      </c>
    </row>
    <row r="66">
      <c r="A66" s="4" t="inlineStr">
        <is>
          <t>Payment to settle former equity interest owners</t>
        </is>
      </c>
      <c r="B66" s="4" t="inlineStr">
        <is>
          <t xml:space="preserve"> </t>
        </is>
      </c>
      <c r="C66" s="9" t="n">
        <v>42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investment gain realized before acquisition of remaining equity interest</t>
        </is>
      </c>
      <c r="B67" s="4" t="inlineStr">
        <is>
          <t xml:space="preserve"> </t>
        </is>
      </c>
      <c r="C67" s="4" t="inlineStr">
        <is>
          <t xml:space="preserve"> </t>
        </is>
      </c>
      <c r="D67" s="4" t="inlineStr">
        <is>
          <t xml:space="preserve"> </t>
        </is>
      </c>
      <c r="E67" s="9" t="n">
        <v>12200000</v>
      </c>
      <c r="F67" s="4" t="inlineStr">
        <is>
          <t xml:space="preserve"> </t>
        </is>
      </c>
      <c r="G67" s="4" t="inlineStr">
        <is>
          <t xml:space="preserve"> </t>
        </is>
      </c>
      <c r="H67" s="4" t="inlineStr">
        <is>
          <t xml:space="preserve"> </t>
        </is>
      </c>
      <c r="I67" s="4" t="inlineStr">
        <is>
          <t xml:space="preserve"> </t>
        </is>
      </c>
    </row>
    <row r="68">
      <c r="A68" s="4" t="inlineStr">
        <is>
          <t>Contingent consideration</t>
        </is>
      </c>
      <c r="B68" s="4" t="inlineStr">
        <is>
          <t xml:space="preserve"> </t>
        </is>
      </c>
      <c r="C68" s="4" t="inlineStr">
        <is>
          <t xml:space="preserve"> </t>
        </is>
      </c>
      <c r="D68" s="4" t="inlineStr">
        <is>
          <t xml:space="preserve"> </t>
        </is>
      </c>
      <c r="E68" s="9" t="n">
        <v>31800000</v>
      </c>
      <c r="F68" s="4" t="inlineStr">
        <is>
          <t xml:space="preserve"> </t>
        </is>
      </c>
      <c r="G68" s="4" t="inlineStr">
        <is>
          <t xml:space="preserve"> </t>
        </is>
      </c>
      <c r="H68" s="4" t="inlineStr">
        <is>
          <t xml:space="preserve"> </t>
        </is>
      </c>
      <c r="I68"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Joint Venture - Recognized Identified Assets Acquired and Liabilities Assumed (Details) - USD ($) $ in Millions</t>
        </is>
      </c>
      <c r="B1" s="2" t="inlineStr">
        <is>
          <t>Oct. 31, 2022</t>
        </is>
      </c>
      <c r="C1" s="2" t="inlineStr">
        <is>
          <t>Dec. 17, 2021</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Goodwill</t>
        </is>
      </c>
      <c r="B3" s="5" t="n">
        <v>3609.7</v>
      </c>
      <c r="C3" s="4" t="inlineStr">
        <is>
          <t xml:space="preserve"> </t>
        </is>
      </c>
      <c r="D3" s="9" t="n">
        <v>2574</v>
      </c>
    </row>
    <row r="4">
      <c r="A4" s="4" t="inlineStr">
        <is>
          <t>Generate Life Sciences</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58.6</v>
      </c>
      <c r="D6" s="4" t="inlineStr">
        <is>
          <t xml:space="preserve"> </t>
        </is>
      </c>
    </row>
    <row r="7">
      <c r="A7" s="4" t="inlineStr">
        <is>
          <t>Trade accounts receivable, net</t>
        </is>
      </c>
      <c r="B7" s="4" t="inlineStr">
        <is>
          <t xml:space="preserve"> </t>
        </is>
      </c>
      <c r="C7" s="7" t="n">
        <v>18.1</v>
      </c>
      <c r="D7" s="4" t="inlineStr">
        <is>
          <t xml:space="preserve"> </t>
        </is>
      </c>
    </row>
    <row r="8">
      <c r="A8" s="4" t="inlineStr">
        <is>
          <t>Inventories</t>
        </is>
      </c>
      <c r="B8" s="4" t="inlineStr">
        <is>
          <t xml:space="preserve"> </t>
        </is>
      </c>
      <c r="C8" s="7" t="n">
        <v>3.3</v>
      </c>
      <c r="D8" s="4" t="inlineStr">
        <is>
          <t xml:space="preserve"> </t>
        </is>
      </c>
    </row>
    <row r="9">
      <c r="A9" s="4" t="inlineStr">
        <is>
          <t>Prepaid expense and other current assets</t>
        </is>
      </c>
      <c r="B9" s="4" t="inlineStr">
        <is>
          <t xml:space="preserve"> </t>
        </is>
      </c>
      <c r="C9" s="7" t="n">
        <v>33.5</v>
      </c>
      <c r="D9" s="4" t="inlineStr">
        <is>
          <t xml:space="preserve"> </t>
        </is>
      </c>
    </row>
    <row r="10">
      <c r="A10" s="4" t="inlineStr">
        <is>
          <t>Total current assets</t>
        </is>
      </c>
      <c r="B10" s="4" t="inlineStr">
        <is>
          <t xml:space="preserve"> </t>
        </is>
      </c>
      <c r="C10" s="7" t="n">
        <v>113.5</v>
      </c>
      <c r="D10" s="4" t="inlineStr">
        <is>
          <t xml:space="preserve"> </t>
        </is>
      </c>
    </row>
    <row r="11">
      <c r="A11" s="4" t="inlineStr">
        <is>
          <t>Property, plant and equipment</t>
        </is>
      </c>
      <c r="B11" s="4" t="inlineStr">
        <is>
          <t xml:space="preserve"> </t>
        </is>
      </c>
      <c r="C11" s="7" t="n">
        <v>42.6</v>
      </c>
      <c r="D11" s="4" t="inlineStr">
        <is>
          <t xml:space="preserve"> </t>
        </is>
      </c>
    </row>
    <row r="12">
      <c r="A12" s="4" t="inlineStr">
        <is>
          <t>Goodwill</t>
        </is>
      </c>
      <c r="B12" s="4" t="inlineStr">
        <is>
          <t xml:space="preserve"> </t>
        </is>
      </c>
      <c r="C12" s="7" t="n">
        <v>1177.3</v>
      </c>
      <c r="D12" s="4" t="inlineStr">
        <is>
          <t xml:space="preserve"> </t>
        </is>
      </c>
    </row>
    <row r="13">
      <c r="A13" s="4" t="inlineStr">
        <is>
          <t>Other assets</t>
        </is>
      </c>
      <c r="B13" s="4" t="inlineStr">
        <is>
          <t xml:space="preserve"> </t>
        </is>
      </c>
      <c r="C13" s="7" t="n">
        <v>21.5</v>
      </c>
      <c r="D13" s="4" t="inlineStr">
        <is>
          <t xml:space="preserve"> </t>
        </is>
      </c>
    </row>
    <row r="14">
      <c r="A14" s="4" t="inlineStr">
        <is>
          <t>Total assets acquired</t>
        </is>
      </c>
      <c r="B14" s="4" t="inlineStr">
        <is>
          <t xml:space="preserve"> </t>
        </is>
      </c>
      <c r="C14" s="7" t="n">
        <v>2128.1</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7" t="n">
        <v>12.6</v>
      </c>
      <c r="D16" s="4" t="inlineStr">
        <is>
          <t xml:space="preserve"> </t>
        </is>
      </c>
    </row>
    <row r="17">
      <c r="A17" s="4" t="inlineStr">
        <is>
          <t>Employee compensation and benefits</t>
        </is>
      </c>
      <c r="B17" s="4" t="inlineStr">
        <is>
          <t xml:space="preserve"> </t>
        </is>
      </c>
      <c r="C17" s="7" t="n">
        <v>12.3</v>
      </c>
      <c r="D17" s="4" t="inlineStr">
        <is>
          <t xml:space="preserve"> </t>
        </is>
      </c>
    </row>
    <row r="18">
      <c r="A18" s="4" t="inlineStr">
        <is>
          <t>Deferred revenue</t>
        </is>
      </c>
      <c r="B18" s="4" t="inlineStr">
        <is>
          <t xml:space="preserve"> </t>
        </is>
      </c>
      <c r="C18" s="6" t="n">
        <v>68</v>
      </c>
      <c r="D18" s="4" t="inlineStr">
        <is>
          <t xml:space="preserve"> </t>
        </is>
      </c>
    </row>
    <row r="19">
      <c r="A19" s="4" t="inlineStr">
        <is>
          <t>Other current liabilities</t>
        </is>
      </c>
      <c r="B19" s="4" t="inlineStr">
        <is>
          <t xml:space="preserve"> </t>
        </is>
      </c>
      <c r="C19" s="7" t="n">
        <v>12.4</v>
      </c>
      <c r="D19" s="4" t="inlineStr">
        <is>
          <t xml:space="preserve"> </t>
        </is>
      </c>
    </row>
    <row r="20">
      <c r="A20" s="4" t="inlineStr">
        <is>
          <t>Total current liabilities</t>
        </is>
      </c>
      <c r="B20" s="4" t="inlineStr">
        <is>
          <t xml:space="preserve"> </t>
        </is>
      </c>
      <c r="C20" s="7" t="n">
        <v>105.3</v>
      </c>
      <c r="D20" s="4" t="inlineStr">
        <is>
          <t xml:space="preserve"> </t>
        </is>
      </c>
    </row>
    <row r="21">
      <c r="A21" s="4" t="inlineStr">
        <is>
          <t>Deferred tax liabilities</t>
        </is>
      </c>
      <c r="B21" s="4" t="inlineStr">
        <is>
          <t xml:space="preserve"> </t>
        </is>
      </c>
      <c r="C21" s="7" t="n">
        <v>147.3</v>
      </c>
      <c r="D21" s="4" t="inlineStr">
        <is>
          <t xml:space="preserve"> </t>
        </is>
      </c>
    </row>
    <row r="22">
      <c r="A22" s="4" t="inlineStr">
        <is>
          <t>Lease liabilities</t>
        </is>
      </c>
      <c r="B22" s="4" t="inlineStr">
        <is>
          <t xml:space="preserve"> </t>
        </is>
      </c>
      <c r="C22" s="7" t="n">
        <v>16.6</v>
      </c>
      <c r="D22" s="4" t="inlineStr">
        <is>
          <t xml:space="preserve"> </t>
        </is>
      </c>
    </row>
    <row r="23">
      <c r="A23" s="4" t="inlineStr">
        <is>
          <t>Deferred revenue</t>
        </is>
      </c>
      <c r="B23" s="4" t="inlineStr">
        <is>
          <t xml:space="preserve"> </t>
        </is>
      </c>
      <c r="C23" s="7" t="n">
        <v>192.2</v>
      </c>
      <c r="D23" s="4" t="inlineStr">
        <is>
          <t xml:space="preserve"> </t>
        </is>
      </c>
    </row>
    <row r="24">
      <c r="A24" s="4" t="inlineStr">
        <is>
          <t>Other long-term liabilities</t>
        </is>
      </c>
      <c r="B24" s="4" t="inlineStr">
        <is>
          <t xml:space="preserve"> </t>
        </is>
      </c>
      <c r="C24" s="7" t="n">
        <v>3.6</v>
      </c>
      <c r="D24" s="4" t="inlineStr">
        <is>
          <t xml:space="preserve"> </t>
        </is>
      </c>
    </row>
    <row r="25">
      <c r="A25" s="4" t="inlineStr">
        <is>
          <t>Total liabilities assumed</t>
        </is>
      </c>
      <c r="B25" s="4" t="inlineStr">
        <is>
          <t xml:space="preserve"> </t>
        </is>
      </c>
      <c r="C25" s="6" t="n">
        <v>465</v>
      </c>
      <c r="D25" s="4" t="inlineStr">
        <is>
          <t xml:space="preserve"> </t>
        </is>
      </c>
    </row>
    <row r="26">
      <c r="A26" s="4" t="inlineStr">
        <is>
          <t>Total purchase price</t>
        </is>
      </c>
      <c r="B26" s="4" t="inlineStr">
        <is>
          <t xml:space="preserve"> </t>
        </is>
      </c>
      <c r="C26" s="7" t="n">
        <v>1663.1</v>
      </c>
      <c r="D26" s="4" t="inlineStr">
        <is>
          <t xml:space="preserve"> </t>
        </is>
      </c>
    </row>
    <row r="27">
      <c r="A27" s="4" t="inlineStr">
        <is>
          <t>Generate Life Sciences | Customer relationships</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Finite-lived intangibles</t>
        </is>
      </c>
      <c r="B29" s="4" t="inlineStr">
        <is>
          <t xml:space="preserve"> </t>
        </is>
      </c>
      <c r="C29" s="7" t="n">
        <v>718.3</v>
      </c>
      <c r="D29" s="4" t="inlineStr">
        <is>
          <t xml:space="preserve"> </t>
        </is>
      </c>
    </row>
    <row r="30">
      <c r="A30" s="4" t="inlineStr">
        <is>
          <t>Generate Life Sciences | Trademarks</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Finite-lived intangibles</t>
        </is>
      </c>
      <c r="B32" s="4" t="inlineStr">
        <is>
          <t xml:space="preserve"> </t>
        </is>
      </c>
      <c r="C32" s="5" t="n">
        <v>54.9</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Joint Venture - Proforma Information (Details) - Generate Life Sciences - USD ($) $ in Millions</t>
        </is>
      </c>
      <c r="B1" s="2" t="inlineStr">
        <is>
          <t>12 Months Ended</t>
        </is>
      </c>
    </row>
    <row r="2">
      <c r="B2" s="2" t="inlineStr">
        <is>
          <t>Oct. 31, 2022</t>
        </is>
      </c>
      <c r="C2" s="2" t="inlineStr">
        <is>
          <t>Oct. 31, 2021</t>
        </is>
      </c>
    </row>
    <row r="3">
      <c r="A3" s="3" t="inlineStr">
        <is>
          <t>Business Acquisition [Line Items]</t>
        </is>
      </c>
      <c r="B3" s="4" t="inlineStr">
        <is>
          <t xml:space="preserve"> </t>
        </is>
      </c>
      <c r="C3" s="4" t="inlineStr">
        <is>
          <t xml:space="preserve"> </t>
        </is>
      </c>
    </row>
    <row r="4">
      <c r="A4" s="4" t="inlineStr">
        <is>
          <t>Revenue</t>
        </is>
      </c>
      <c r="B4" s="5" t="n">
        <v>3344.3</v>
      </c>
      <c r="C4" s="5" t="n">
        <v>3183.2</v>
      </c>
    </row>
    <row r="5">
      <c r="A5" s="4" t="inlineStr">
        <is>
          <t>Net income</t>
        </is>
      </c>
      <c r="B5" s="5" t="n">
        <v>370.7</v>
      </c>
      <c r="C5" s="5" t="n">
        <v>29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quisitions and Joint Venture - Contingent Consideration Reconciliation (Details) - USD ($) $ in Millions</t>
        </is>
      </c>
      <c r="B1" s="2" t="inlineStr">
        <is>
          <t>12 Months Ended</t>
        </is>
      </c>
    </row>
    <row r="2">
      <c r="B2" s="2" t="inlineStr">
        <is>
          <t>Oct. 31, 2022</t>
        </is>
      </c>
      <c r="C2" s="2" t="inlineStr">
        <is>
          <t>Oct.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97.40000000000001</v>
      </c>
      <c r="C4" s="9" t="n">
        <v>0</v>
      </c>
    </row>
    <row r="5">
      <c r="A5" s="4" t="inlineStr">
        <is>
          <t>Purchase price contingent consideration</t>
        </is>
      </c>
      <c r="B5" s="7" t="n">
        <v>1.5</v>
      </c>
      <c r="C5" s="7" t="n">
        <v>31.3</v>
      </c>
    </row>
    <row r="6">
      <c r="A6" s="4" t="inlineStr">
        <is>
          <t>Payments</t>
        </is>
      </c>
      <c r="B6" s="7" t="n">
        <v>-55.2</v>
      </c>
      <c r="C6" s="6" t="n">
        <v>0</v>
      </c>
    </row>
    <row r="7">
      <c r="A7" s="4" t="inlineStr">
        <is>
          <t>Change in fair value</t>
        </is>
      </c>
      <c r="B7" s="7" t="n">
        <v>-10.3</v>
      </c>
      <c r="C7" s="7" t="n">
        <v>66.09999999999999</v>
      </c>
    </row>
    <row r="8">
      <c r="A8" s="4" t="inlineStr">
        <is>
          <t>Ending balance</t>
        </is>
      </c>
      <c r="B8" s="5" t="n">
        <v>33.4</v>
      </c>
      <c r="C8" s="5" t="n">
        <v>97.40000000000001</v>
      </c>
    </row>
    <row r="9">
      <c r="A9" s="4" t="inlineStr">
        <is>
          <t>Fair Value, Liability, Recurring Basis, Unobservable Input Reconciliation, Gain (Loss), Statement of Income or Comprehensive Income [Extensible Enumeration]</t>
        </is>
      </c>
      <c r="B9" s="4" t="inlineStr">
        <is>
          <t>Selling, general and administrative expense</t>
        </is>
      </c>
      <c r="C9" s="4" t="inlineStr">
        <is>
          <t>Selling, general and administrative expense</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Intangible Assets - Goodwill (Details) $ in Millions</t>
        </is>
      </c>
      <c r="B1" s="2" t="inlineStr">
        <is>
          <t>12 Months Ended</t>
        </is>
      </c>
    </row>
    <row r="2">
      <c r="B2" s="2" t="inlineStr">
        <is>
          <t>Oct. 31, 2022 USD ($)</t>
        </is>
      </c>
    </row>
    <row r="3">
      <c r="A3" s="3" t="inlineStr">
        <is>
          <t>Goodwill [Roll Forward]</t>
        </is>
      </c>
      <c r="B3" s="4" t="inlineStr">
        <is>
          <t xml:space="preserve"> </t>
        </is>
      </c>
    </row>
    <row r="4">
      <c r="A4" s="4" t="inlineStr">
        <is>
          <t>Balance, beginning</t>
        </is>
      </c>
      <c r="B4" s="9" t="n">
        <v>2574</v>
      </c>
    </row>
    <row r="5">
      <c r="A5" s="4" t="inlineStr">
        <is>
          <t>Net additions</t>
        </is>
      </c>
      <c r="B5" s="7" t="n">
        <v>1184.8</v>
      </c>
    </row>
    <row r="6">
      <c r="A6" s="4" t="inlineStr">
        <is>
          <t>Foreign currency translation adjustment</t>
        </is>
      </c>
      <c r="B6" s="7" t="n">
        <v>-149.1</v>
      </c>
    </row>
    <row r="7">
      <c r="A7" s="4" t="inlineStr">
        <is>
          <t>Balance, ending</t>
        </is>
      </c>
      <c r="B7" s="7" t="n">
        <v>3609.7</v>
      </c>
    </row>
    <row r="8">
      <c r="A8" s="4" t="inlineStr">
        <is>
          <t>CooperVision</t>
        </is>
      </c>
      <c r="B8" s="4" t="inlineStr">
        <is>
          <t xml:space="preserve"> </t>
        </is>
      </c>
    </row>
    <row r="9">
      <c r="A9" s="3" t="inlineStr">
        <is>
          <t>Goodwill [Roll Forward]</t>
        </is>
      </c>
      <c r="B9" s="4" t="inlineStr">
        <is>
          <t xml:space="preserve"> </t>
        </is>
      </c>
    </row>
    <row r="10">
      <c r="A10" s="4" t="inlineStr">
        <is>
          <t>Balance, beginning</t>
        </is>
      </c>
      <c r="B10" s="6" t="n">
        <v>1841</v>
      </c>
    </row>
    <row r="11">
      <c r="A11" s="4" t="inlineStr">
        <is>
          <t>Net additions</t>
        </is>
      </c>
      <c r="B11" s="7" t="n">
        <v>0.9</v>
      </c>
    </row>
    <row r="12">
      <c r="A12" s="4" t="inlineStr">
        <is>
          <t>Foreign currency translation adjustment</t>
        </is>
      </c>
      <c r="B12" s="7" t="n">
        <v>-131.6</v>
      </c>
    </row>
    <row r="13">
      <c r="A13" s="4" t="inlineStr">
        <is>
          <t>Balance, ending</t>
        </is>
      </c>
      <c r="B13" s="7" t="n">
        <v>1710.3</v>
      </c>
    </row>
    <row r="14">
      <c r="A14" s="4" t="inlineStr">
        <is>
          <t>CooperSurgical</t>
        </is>
      </c>
      <c r="B14" s="4" t="inlineStr">
        <is>
          <t xml:space="preserve"> </t>
        </is>
      </c>
    </row>
    <row r="15">
      <c r="A15" s="3" t="inlineStr">
        <is>
          <t>Goodwill [Roll Forward]</t>
        </is>
      </c>
      <c r="B15" s="4" t="inlineStr">
        <is>
          <t xml:space="preserve"> </t>
        </is>
      </c>
    </row>
    <row r="16">
      <c r="A16" s="4" t="inlineStr">
        <is>
          <t>Balance, beginning</t>
        </is>
      </c>
      <c r="B16" s="6" t="n">
        <v>733</v>
      </c>
    </row>
    <row r="17">
      <c r="A17" s="4" t="inlineStr">
        <is>
          <t>Net additions</t>
        </is>
      </c>
      <c r="B17" s="7" t="n">
        <v>1183.9</v>
      </c>
    </row>
    <row r="18">
      <c r="A18" s="4" t="inlineStr">
        <is>
          <t>Foreign currency translation adjustment</t>
        </is>
      </c>
      <c r="B18" s="7" t="n">
        <v>-17.5</v>
      </c>
    </row>
    <row r="19">
      <c r="A19" s="4" t="inlineStr">
        <is>
          <t>Balance, ending</t>
        </is>
      </c>
      <c r="B19" s="5" t="n">
        <v>189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s, tax provision (benefit)</t>
        </is>
      </c>
      <c r="B4" s="5" t="n">
        <v>26.1</v>
      </c>
      <c r="C4" s="5" t="n">
        <v>8.199999999999999</v>
      </c>
      <c r="D4" s="5" t="n">
        <v>-4.1</v>
      </c>
    </row>
    <row r="5">
      <c r="A5" s="4" t="inlineStr">
        <is>
          <t>Change in minimum pension liability, tax provision (benefit)</t>
        </is>
      </c>
      <c r="B5" s="5" t="n">
        <v>8.699999999999999</v>
      </c>
      <c r="C5" s="5" t="n">
        <v>7.2</v>
      </c>
      <c r="D5" s="9"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37" customWidth="1" min="2" max="2"/>
    <col width="22" customWidth="1" min="3" max="3"/>
    <col width="22" customWidth="1" min="4" max="4"/>
  </cols>
  <sheetData>
    <row r="1">
      <c r="A1" s="1" t="inlineStr">
        <is>
          <t>Intangible Assets - Narrative (Details)</t>
        </is>
      </c>
      <c r="B1" s="2" t="inlineStr">
        <is>
          <t>12 Months Ended</t>
        </is>
      </c>
    </row>
    <row r="2">
      <c r="B2" s="2" t="inlineStr">
        <is>
          <t>Oct. 31, 2022 USD ($) reporting_unit</t>
        </is>
      </c>
      <c r="C2" s="2" t="inlineStr">
        <is>
          <t>Oct. 31, 2021 USD ($)</t>
        </is>
      </c>
      <c r="D2" s="2" t="inlineStr">
        <is>
          <t>Oct. 31, 2020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Goodwill impairment</t>
        </is>
      </c>
      <c r="B5" s="9" t="n">
        <v>0</v>
      </c>
      <c r="C5" s="9" t="n">
        <v>0</v>
      </c>
      <c r="D5" s="9" t="n">
        <v>0</v>
      </c>
    </row>
    <row r="6">
      <c r="A6" s="4" t="inlineStr">
        <is>
          <t>Impairment of definite-lived intangible assets</t>
        </is>
      </c>
      <c r="B6" s="6" t="n">
        <v>0</v>
      </c>
      <c r="C6" s="4" t="inlineStr">
        <is>
          <t xml:space="preserve"> </t>
        </is>
      </c>
      <c r="D6" s="4" t="inlineStr">
        <is>
          <t xml:space="preserve"> </t>
        </is>
      </c>
    </row>
    <row r="7">
      <c r="A7" s="4" t="inlineStr">
        <is>
          <t>Impairment of indefinite-lived intangible assets</t>
        </is>
      </c>
      <c r="B7" s="6" t="n">
        <v>0</v>
      </c>
      <c r="C7" s="4" t="inlineStr">
        <is>
          <t xml:space="preserve"> </t>
        </is>
      </c>
      <c r="D7" s="4" t="inlineStr">
        <is>
          <t xml:space="preserve"> </t>
        </is>
      </c>
    </row>
    <row r="8">
      <c r="A8" s="4" t="inlineStr">
        <is>
          <t>CooperSurgical</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deductible for tax purposes</t>
        </is>
      </c>
      <c r="B10" s="6" t="n">
        <v>214100000</v>
      </c>
      <c r="C10" s="6" t="n">
        <v>137200000</v>
      </c>
      <c r="D10" s="4" t="inlineStr">
        <is>
          <t xml:space="preserve"> </t>
        </is>
      </c>
    </row>
    <row r="11">
      <c r="A11" s="4" t="inlineStr">
        <is>
          <t>CooperVis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deductible for tax purposes</t>
        </is>
      </c>
      <c r="B13" s="9" t="n">
        <v>22400000</v>
      </c>
      <c r="C13" s="9" t="n">
        <v>24600000</v>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Other Intangible Assets (Details) - USD ($) $ in Millions</t>
        </is>
      </c>
      <c r="B1" s="2" t="inlineStr">
        <is>
          <t>12 Months Ended</t>
        </is>
      </c>
    </row>
    <row r="2">
      <c r="B2" s="2" t="inlineStr">
        <is>
          <t>Oct. 31, 2022</t>
        </is>
      </c>
      <c r="C2" s="2" t="inlineStr">
        <is>
          <t>Oct. 31, 2021</t>
        </is>
      </c>
    </row>
    <row r="3">
      <c r="A3" s="3" t="inlineStr">
        <is>
          <t>Finite-Lived Intangible Assets [Line Items]</t>
        </is>
      </c>
      <c r="B3" s="4" t="inlineStr">
        <is>
          <t xml:space="preserve"> </t>
        </is>
      </c>
      <c r="C3" s="4" t="inlineStr">
        <is>
          <t xml:space="preserve"> </t>
        </is>
      </c>
    </row>
    <row r="4">
      <c r="A4" s="4" t="inlineStr">
        <is>
          <t>Gross Carrying Amount</t>
        </is>
      </c>
      <c r="B4" s="9" t="n">
        <v>2919</v>
      </c>
      <c r="C4" s="5" t="n">
        <v>2143.3</v>
      </c>
    </row>
    <row r="5">
      <c r="A5" s="4" t="inlineStr">
        <is>
          <t>Accumulated Amortization</t>
        </is>
      </c>
      <c r="B5" s="7" t="n">
        <v>1044.7</v>
      </c>
      <c r="C5" s="7" t="n">
        <v>881.9</v>
      </c>
    </row>
    <row r="6">
      <c r="A6" s="4" t="inlineStr">
        <is>
          <t>Intangible assets with definite lives, net</t>
        </is>
      </c>
      <c r="B6" s="5" t="n">
        <v>1874.3</v>
      </c>
      <c r="C6" s="7" t="n">
        <v>1261.4</v>
      </c>
    </row>
    <row r="7">
      <c r="A7" s="4" t="inlineStr">
        <is>
          <t>Weighted Average Amortization Period (in years)</t>
        </is>
      </c>
      <c r="B7" s="4" t="inlineStr">
        <is>
          <t>16 years</t>
        </is>
      </c>
      <c r="C7" s="4" t="inlineStr">
        <is>
          <t xml:space="preserve"> </t>
        </is>
      </c>
    </row>
    <row r="8">
      <c r="A8" s="4" t="inlineStr">
        <is>
          <t>Intangible assets with indefinite lives, net</t>
        </is>
      </c>
      <c r="B8" s="5" t="n">
        <v>10.8</v>
      </c>
      <c r="C8" s="7" t="n">
        <v>10.1</v>
      </c>
    </row>
    <row r="9">
      <c r="A9" s="4" t="inlineStr">
        <is>
          <t>Total other intangibles, net</t>
        </is>
      </c>
      <c r="B9" s="7" t="n">
        <v>1885.1</v>
      </c>
      <c r="C9" s="7" t="n">
        <v>1271.5</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209.6</v>
      </c>
      <c r="C12" s="7" t="n">
        <v>156.7</v>
      </c>
    </row>
    <row r="13">
      <c r="A13" s="4" t="inlineStr">
        <is>
          <t>Accumulated Amortization</t>
        </is>
      </c>
      <c r="B13" s="5" t="n">
        <v>62.4</v>
      </c>
      <c r="C13" s="7" t="n">
        <v>49.1</v>
      </c>
    </row>
    <row r="14">
      <c r="A14" s="4" t="inlineStr">
        <is>
          <t>Weighted Average Amortization Period (in years)</t>
        </is>
      </c>
      <c r="B14" s="4" t="inlineStr">
        <is>
          <t>15 years</t>
        </is>
      </c>
      <c r="C14" s="4" t="inlineStr">
        <is>
          <t xml:space="preserve"> </t>
        </is>
      </c>
    </row>
    <row r="15">
      <c r="A15" s="4" t="inlineStr">
        <is>
          <t>Composite intangible ass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061.9</v>
      </c>
      <c r="C17" s="7" t="n">
        <v>1061.8</v>
      </c>
    </row>
    <row r="18">
      <c r="A18" s="4" t="inlineStr">
        <is>
          <t>Accumulated Amortization</t>
        </is>
      </c>
      <c r="B18" s="9" t="n">
        <v>354</v>
      </c>
      <c r="C18" s="7" t="n">
        <v>283.2</v>
      </c>
    </row>
    <row r="19">
      <c r="A19" s="4" t="inlineStr">
        <is>
          <t>Weighted Average Amortization Period (in years)</t>
        </is>
      </c>
      <c r="B19" s="4" t="inlineStr">
        <is>
          <t>15 years</t>
        </is>
      </c>
      <c r="C19" s="4" t="inlineStr">
        <is>
          <t xml:space="preserve"> </t>
        </is>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504.1</v>
      </c>
      <c r="C22" s="6" t="n">
        <v>513</v>
      </c>
    </row>
    <row r="23">
      <c r="A23" s="4" t="inlineStr">
        <is>
          <t>Accumulated Amortization</t>
        </is>
      </c>
      <c r="B23" s="5" t="n">
        <v>317.5</v>
      </c>
      <c r="C23" s="7" t="n">
        <v>287.9</v>
      </c>
    </row>
    <row r="24">
      <c r="A24" s="4" t="inlineStr">
        <is>
          <t>Weighted Average Amortization Period (in years)</t>
        </is>
      </c>
      <c r="B24" s="4" t="inlineStr">
        <is>
          <t>12 years</t>
        </is>
      </c>
      <c r="C24" s="4" t="inlineStr">
        <is>
          <t xml:space="preserve"> </t>
        </is>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092.7</v>
      </c>
      <c r="C27" s="7" t="n">
        <v>378.4</v>
      </c>
    </row>
    <row r="28">
      <c r="A28" s="4" t="inlineStr">
        <is>
          <t>Accumulated Amortization</t>
        </is>
      </c>
      <c r="B28" s="9" t="n">
        <v>287</v>
      </c>
      <c r="C28" s="7" t="n">
        <v>240.1</v>
      </c>
    </row>
    <row r="29">
      <c r="A29" s="4" t="inlineStr">
        <is>
          <t>Weighted Average Amortization Period (in years)</t>
        </is>
      </c>
      <c r="B29" s="4" t="inlineStr">
        <is>
          <t>19 years</t>
        </is>
      </c>
      <c r="C29" s="4" t="inlineStr">
        <is>
          <t xml:space="preserve"> </t>
        </is>
      </c>
    </row>
    <row r="30">
      <c r="A30" s="4" t="inlineStr">
        <is>
          <t>License and distribution rights and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50.7</v>
      </c>
      <c r="C32" s="7" t="n">
        <v>33.4</v>
      </c>
    </row>
    <row r="33">
      <c r="A33" s="4" t="inlineStr">
        <is>
          <t>Accumulated Amortization</t>
        </is>
      </c>
      <c r="B33" s="5" t="n">
        <v>23.8</v>
      </c>
      <c r="C33" s="5" t="n">
        <v>21.6</v>
      </c>
    </row>
    <row r="34">
      <c r="A34" s="4" t="inlineStr">
        <is>
          <t>Weighted Average Amortization Period (in years)</t>
        </is>
      </c>
      <c r="B34" s="4" t="inlineStr">
        <is>
          <t>11 years</t>
        </is>
      </c>
      <c r="C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s for Intangible Assets with Definite Lives (Details) - USD ($) $ in Millions</t>
        </is>
      </c>
      <c r="B1" s="2" t="inlineStr">
        <is>
          <t>Oct.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2023</t>
        </is>
      </c>
      <c r="B3" s="5" t="n">
        <v>183.2</v>
      </c>
      <c r="C3" s="4" t="inlineStr">
        <is>
          <t xml:space="preserve"> </t>
        </is>
      </c>
    </row>
    <row r="4">
      <c r="A4" s="4" t="inlineStr">
        <is>
          <t>2024</t>
        </is>
      </c>
      <c r="B4" s="7" t="n">
        <v>179.2</v>
      </c>
      <c r="C4" s="4" t="inlineStr">
        <is>
          <t xml:space="preserve"> </t>
        </is>
      </c>
    </row>
    <row r="5">
      <c r="A5" s="4" t="inlineStr">
        <is>
          <t>2025</t>
        </is>
      </c>
      <c r="B5" s="7" t="n">
        <v>169.3</v>
      </c>
      <c r="C5" s="4" t="inlineStr">
        <is>
          <t xml:space="preserve"> </t>
        </is>
      </c>
    </row>
    <row r="6">
      <c r="A6" s="4" t="inlineStr">
        <is>
          <t>2026</t>
        </is>
      </c>
      <c r="B6" s="6" t="n">
        <v>162</v>
      </c>
      <c r="C6" s="4" t="inlineStr">
        <is>
          <t xml:space="preserve"> </t>
        </is>
      </c>
    </row>
    <row r="7">
      <c r="A7" s="4" t="inlineStr">
        <is>
          <t>Thereafter</t>
        </is>
      </c>
      <c r="B7" s="7" t="n">
        <v>1180.6</v>
      </c>
      <c r="C7" s="4" t="inlineStr">
        <is>
          <t xml:space="preserve"> </t>
        </is>
      </c>
    </row>
    <row r="8">
      <c r="A8" s="4" t="inlineStr">
        <is>
          <t>Intangible assets with definite lives, net</t>
        </is>
      </c>
      <c r="B8" s="5" t="n">
        <v>1874.3</v>
      </c>
      <c r="C8" s="5" t="n">
        <v>126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Total Debt (Details) - USD ($) $ in Millions</t>
        </is>
      </c>
      <c r="B1" s="2" t="inlineStr">
        <is>
          <t>Oct. 31, 2022</t>
        </is>
      </c>
      <c r="C1" s="2" t="inlineStr">
        <is>
          <t>Oct. 31, 2021</t>
        </is>
      </c>
    </row>
    <row r="2">
      <c r="A2" s="3" t="inlineStr">
        <is>
          <t>Short-term Debt</t>
        </is>
      </c>
      <c r="B2" s="4" t="inlineStr">
        <is>
          <t xml:space="preserve"> </t>
        </is>
      </c>
      <c r="C2" s="4" t="inlineStr">
        <is>
          <t xml:space="preserve"> </t>
        </is>
      </c>
    </row>
    <row r="3">
      <c r="A3" s="4" t="inlineStr">
        <is>
          <t>Less: unamortized debt issuance cost</t>
        </is>
      </c>
      <c r="B3" s="9" t="n">
        <v>0</v>
      </c>
      <c r="C3" s="5" t="n">
        <v>-0.1</v>
      </c>
    </row>
    <row r="4">
      <c r="A4" s="4" t="inlineStr">
        <is>
          <t>Short-term debt, excluding financing leases</t>
        </is>
      </c>
      <c r="B4" s="7" t="n">
        <v>395.7</v>
      </c>
      <c r="C4" s="7" t="n">
        <v>82.90000000000001</v>
      </c>
    </row>
    <row r="5">
      <c r="A5" s="4" t="inlineStr">
        <is>
          <t>Financing lease liabilities</t>
        </is>
      </c>
      <c r="B5" s="5" t="n">
        <v>16.9</v>
      </c>
      <c r="C5" s="5" t="n">
        <v>0.5</v>
      </c>
    </row>
    <row r="6">
      <c r="A6" s="4" t="inlineStr">
        <is>
          <t>Finance Lease, Liability, Current, Statement of Financial Position [Extensible Enumeration]</t>
        </is>
      </c>
      <c r="B6" s="4" t="inlineStr">
        <is>
          <t>Short-term debt</t>
        </is>
      </c>
      <c r="C6" s="4" t="inlineStr">
        <is>
          <t>Short-term debt</t>
        </is>
      </c>
    </row>
    <row r="7">
      <c r="A7" s="4" t="inlineStr">
        <is>
          <t>Short-term debt</t>
        </is>
      </c>
      <c r="B7" s="5" t="n">
        <v>412.6</v>
      </c>
      <c r="C7" s="5" t="n">
        <v>83.40000000000001</v>
      </c>
    </row>
    <row r="8">
      <c r="A8" s="3" t="inlineStr">
        <is>
          <t>Long-term Debt</t>
        </is>
      </c>
      <c r="B8" s="4" t="inlineStr">
        <is>
          <t xml:space="preserve"> </t>
        </is>
      </c>
      <c r="C8" s="4" t="inlineStr">
        <is>
          <t xml:space="preserve"> </t>
        </is>
      </c>
    </row>
    <row r="9">
      <c r="A9" s="4" t="inlineStr">
        <is>
          <t>Less: unamortized debt issuance cost</t>
        </is>
      </c>
      <c r="B9" s="7" t="n">
        <v>-3.1</v>
      </c>
      <c r="C9" s="7" t="n">
        <v>-0.2</v>
      </c>
    </row>
    <row r="10">
      <c r="A10" s="4" t="inlineStr">
        <is>
          <t>Long-term debt, excluding financing leases</t>
        </is>
      </c>
      <c r="B10" s="7" t="n">
        <v>2347.1</v>
      </c>
      <c r="C10" s="7" t="n">
        <v>1396.1</v>
      </c>
    </row>
    <row r="11">
      <c r="A11" s="4" t="inlineStr">
        <is>
          <t>Financing lease liabilities</t>
        </is>
      </c>
      <c r="B11" s="5" t="n">
        <v>3.7</v>
      </c>
      <c r="C11" s="5" t="n">
        <v>1.5</v>
      </c>
    </row>
    <row r="12">
      <c r="A12" s="4" t="inlineStr">
        <is>
          <t>Finance Lease, Liability, Noncurrent, Statement of Financial Position [Extensible Enumeration]</t>
        </is>
      </c>
      <c r="B12" s="4" t="inlineStr">
        <is>
          <t>Long-term debt</t>
        </is>
      </c>
      <c r="C12" s="4" t="inlineStr">
        <is>
          <t>Long-term debt</t>
        </is>
      </c>
    </row>
    <row r="13">
      <c r="A13" s="4" t="inlineStr">
        <is>
          <t>Long-term debt</t>
        </is>
      </c>
      <c r="B13" s="5" t="n">
        <v>2350.8</v>
      </c>
      <c r="C13" s="5" t="n">
        <v>1397.6</v>
      </c>
    </row>
    <row r="14">
      <c r="A14" s="4" t="inlineStr">
        <is>
          <t>Total debt</t>
        </is>
      </c>
      <c r="B14" s="7" t="n">
        <v>2763.4</v>
      </c>
      <c r="C14" s="6" t="n">
        <v>1481</v>
      </c>
    </row>
    <row r="15">
      <c r="A15" s="4" t="inlineStr">
        <is>
          <t>Overdraft and other credit facilities</t>
        </is>
      </c>
      <c r="B15" s="4" t="inlineStr">
        <is>
          <t xml:space="preserve"> </t>
        </is>
      </c>
      <c r="C15" s="4" t="inlineStr">
        <is>
          <t xml:space="preserve"> </t>
        </is>
      </c>
    </row>
    <row r="16">
      <c r="A16" s="3" t="inlineStr">
        <is>
          <t>Short-term Debt</t>
        </is>
      </c>
      <c r="B16" s="4" t="inlineStr">
        <is>
          <t xml:space="preserve"> </t>
        </is>
      </c>
      <c r="C16" s="4" t="inlineStr">
        <is>
          <t xml:space="preserve"> </t>
        </is>
      </c>
    </row>
    <row r="17">
      <c r="A17" s="4" t="inlineStr">
        <is>
          <t>Short-term debt</t>
        </is>
      </c>
      <c r="B17" s="7" t="n">
        <v>57.7</v>
      </c>
      <c r="C17" s="6" t="n">
        <v>83</v>
      </c>
    </row>
    <row r="18">
      <c r="A18" s="4" t="inlineStr">
        <is>
          <t>Term loans</t>
        </is>
      </c>
      <c r="B18" s="4" t="inlineStr">
        <is>
          <t xml:space="preserve"> </t>
        </is>
      </c>
      <c r="C18" s="4" t="inlineStr">
        <is>
          <t xml:space="preserve"> </t>
        </is>
      </c>
    </row>
    <row r="19">
      <c r="A19" s="3" t="inlineStr">
        <is>
          <t>Short-term Debt</t>
        </is>
      </c>
      <c r="B19" s="4" t="inlineStr">
        <is>
          <t xml:space="preserve"> </t>
        </is>
      </c>
      <c r="C19" s="4" t="inlineStr">
        <is>
          <t xml:space="preserve"> </t>
        </is>
      </c>
    </row>
    <row r="20">
      <c r="A20" s="4" t="inlineStr">
        <is>
          <t>Short-term debt</t>
        </is>
      </c>
      <c r="B20" s="6" t="n">
        <v>338</v>
      </c>
      <c r="C20" s="6" t="n">
        <v>0</v>
      </c>
    </row>
    <row r="21">
      <c r="A21" s="4" t="inlineStr">
        <is>
          <t>Term loan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 gross</t>
        </is>
      </c>
      <c r="B23" s="6" t="n">
        <v>2350</v>
      </c>
      <c r="C23" s="6" t="n">
        <v>850</v>
      </c>
    </row>
    <row r="24">
      <c r="A24" s="4" t="inlineStr">
        <is>
          <t>Other</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Long-term debt, gross</t>
        </is>
      </c>
      <c r="B26" s="7" t="n">
        <v>0.2</v>
      </c>
      <c r="C26" s="7" t="n">
        <v>0.2</v>
      </c>
    </row>
    <row r="27">
      <c r="A27" s="4" t="inlineStr">
        <is>
          <t>Revolving Credit Facility | Line of Credit</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9" t="n">
        <v>0</v>
      </c>
      <c r="C29" s="5" t="n">
        <v>54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inancing Arrangements - Narrative (Details) - USD ($)</t>
        </is>
      </c>
      <c r="E1" s="2" t="inlineStr">
        <is>
          <t>12 Months Ended</t>
        </is>
      </c>
    </row>
    <row r="2">
      <c r="B2" s="2" t="inlineStr">
        <is>
          <t>Dec. 17, 2021</t>
        </is>
      </c>
      <c r="C2" s="2" t="inlineStr">
        <is>
          <t>Nov. 02, 2021</t>
        </is>
      </c>
      <c r="D2" s="2" t="inlineStr">
        <is>
          <t>Apr. 01, 2020</t>
        </is>
      </c>
      <c r="E2" s="2" t="inlineStr">
        <is>
          <t>Oct. 31, 2022</t>
        </is>
      </c>
      <c r="F2" s="2" t="inlineStr">
        <is>
          <t>Oct. 31, 2021</t>
        </is>
      </c>
    </row>
    <row r="3">
      <c r="A3" s="4" t="inlineStr">
        <is>
          <t>Term Loan Facility 2021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Long Term and Short Term Debt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9" t="n">
        <v>1500000000</v>
      </c>
      <c r="C5" s="4" t="inlineStr">
        <is>
          <t xml:space="preserve"> </t>
        </is>
      </c>
      <c r="D5" s="4" t="inlineStr">
        <is>
          <t xml:space="preserve"> </t>
        </is>
      </c>
      <c r="E5" s="4" t="inlineStr">
        <is>
          <t xml:space="preserve"> </t>
        </is>
      </c>
      <c r="F5" s="4" t="inlineStr">
        <is>
          <t xml:space="preserve"> </t>
        </is>
      </c>
    </row>
    <row r="6">
      <c r="A6" s="4" t="inlineStr">
        <is>
          <t>Potential additional borrowing capacity</t>
        </is>
      </c>
      <c r="B6" s="6" t="n">
        <v>1125000000</v>
      </c>
      <c r="C6" s="4" t="inlineStr">
        <is>
          <t xml:space="preserve"> </t>
        </is>
      </c>
      <c r="D6" s="4" t="inlineStr">
        <is>
          <t xml:space="preserve"> </t>
        </is>
      </c>
      <c r="E6" s="4" t="inlineStr">
        <is>
          <t xml:space="preserve"> </t>
        </is>
      </c>
      <c r="F6" s="4" t="inlineStr">
        <is>
          <t xml:space="preserve"> </t>
        </is>
      </c>
    </row>
    <row r="7">
      <c r="A7" s="4" t="inlineStr">
        <is>
          <t>Proceeds from line of credit</t>
        </is>
      </c>
      <c r="B7" s="9" t="n">
        <v>1500000000</v>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11" t="n">
        <v>0.0444</v>
      </c>
      <c r="F8" s="4" t="inlineStr">
        <is>
          <t xml:space="preserve"> </t>
        </is>
      </c>
    </row>
    <row r="9">
      <c r="A9" s="4" t="inlineStr">
        <is>
          <t>Term Loan Facility 2021 | Line of Credit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0" t="n">
        <v>0.01</v>
      </c>
      <c r="C11" s="4" t="inlineStr">
        <is>
          <t xml:space="preserve"> </t>
        </is>
      </c>
      <c r="D11" s="4" t="inlineStr">
        <is>
          <t xml:space="preserve"> </t>
        </is>
      </c>
      <c r="E11" s="4" t="inlineStr">
        <is>
          <t xml:space="preserve"> </t>
        </is>
      </c>
      <c r="F11" s="4" t="inlineStr">
        <is>
          <t xml:space="preserve"> </t>
        </is>
      </c>
    </row>
    <row r="12">
      <c r="A12" s="4" t="inlineStr">
        <is>
          <t>Term Loan Facility 2021 | Line of Credit | Fed Funds Effective Rate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05</v>
      </c>
      <c r="C14" s="4" t="inlineStr">
        <is>
          <t xml:space="preserve"> </t>
        </is>
      </c>
      <c r="D14" s="4" t="inlineStr">
        <is>
          <t xml:space="preserve"> </t>
        </is>
      </c>
      <c r="E14" s="4" t="inlineStr">
        <is>
          <t xml:space="preserve"> </t>
        </is>
      </c>
      <c r="F14" s="4" t="inlineStr">
        <is>
          <t xml:space="preserve"> </t>
        </is>
      </c>
    </row>
    <row r="15">
      <c r="A15" s="4" t="inlineStr">
        <is>
          <t>Term Loan Facility, 2021 Base Rate Loans | Line of Credit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0" t="n">
        <v>0</v>
      </c>
      <c r="C17" s="4" t="inlineStr">
        <is>
          <t xml:space="preserve"> </t>
        </is>
      </c>
      <c r="D17" s="4" t="inlineStr">
        <is>
          <t xml:space="preserve"> </t>
        </is>
      </c>
      <c r="E17" s="4" t="inlineStr">
        <is>
          <t xml:space="preserve"> </t>
        </is>
      </c>
      <c r="F17" s="4" t="inlineStr">
        <is>
          <t xml:space="preserve"> </t>
        </is>
      </c>
    </row>
    <row r="18">
      <c r="A18" s="4" t="inlineStr">
        <is>
          <t>Term Loan Facility 2021, Adjusted LIBO Rate Loans | Line of Credit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0075</v>
      </c>
      <c r="C20" s="4" t="inlineStr">
        <is>
          <t xml:space="preserve"> </t>
        </is>
      </c>
      <c r="D20" s="4" t="inlineStr">
        <is>
          <t xml:space="preserve"> </t>
        </is>
      </c>
      <c r="E20" s="4" t="inlineStr">
        <is>
          <t xml:space="preserve"> </t>
        </is>
      </c>
      <c r="F20" s="4" t="inlineStr">
        <is>
          <t xml:space="preserve"> </t>
        </is>
      </c>
    </row>
    <row r="21">
      <c r="A21" s="4" t="inlineStr">
        <is>
          <t>Term Loan Agreement 2021, 364 Day | Term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term</t>
        </is>
      </c>
      <c r="B23" s="4" t="inlineStr">
        <is>
          <t xml:space="preserve"> </t>
        </is>
      </c>
      <c r="C23" s="4" t="inlineStr">
        <is>
          <t>364 days</t>
        </is>
      </c>
      <c r="D23" s="4" t="inlineStr">
        <is>
          <t xml:space="preserve"> </t>
        </is>
      </c>
      <c r="E23" s="4" t="inlineStr">
        <is>
          <t xml:space="preserve"> </t>
        </is>
      </c>
      <c r="F23" s="4" t="inlineStr">
        <is>
          <t xml:space="preserve"> </t>
        </is>
      </c>
    </row>
    <row r="24">
      <c r="A24" s="4" t="inlineStr">
        <is>
          <t>Original debt amount</t>
        </is>
      </c>
      <c r="B24" s="4" t="inlineStr">
        <is>
          <t xml:space="preserve"> </t>
        </is>
      </c>
      <c r="C24" s="9" t="n">
        <v>840000000</v>
      </c>
      <c r="D24" s="4" t="inlineStr">
        <is>
          <t xml:space="preserve"> </t>
        </is>
      </c>
      <c r="E24" s="4" t="inlineStr">
        <is>
          <t xml:space="preserve"> </t>
        </is>
      </c>
      <c r="F24" s="4" t="inlineStr">
        <is>
          <t xml:space="preserve"> </t>
        </is>
      </c>
    </row>
    <row r="25">
      <c r="A25" s="4" t="inlineStr">
        <is>
          <t>Repayments of short-term debt</t>
        </is>
      </c>
      <c r="B25" s="4" t="inlineStr">
        <is>
          <t xml:space="preserve"> </t>
        </is>
      </c>
      <c r="C25" s="4" t="inlineStr">
        <is>
          <t xml:space="preserve"> </t>
        </is>
      </c>
      <c r="D25" s="4" t="inlineStr">
        <is>
          <t xml:space="preserve"> </t>
        </is>
      </c>
      <c r="E25" s="9" t="n">
        <v>502000000</v>
      </c>
      <c r="F25" s="4" t="inlineStr">
        <is>
          <t xml:space="preserve"> </t>
        </is>
      </c>
    </row>
    <row r="26">
      <c r="A26" s="4" t="inlineStr">
        <is>
          <t>Term Loan Agreement 2021, 364 Day | Term loans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11" t="n">
        <v>0.006</v>
      </c>
      <c r="D28" s="4" t="inlineStr">
        <is>
          <t xml:space="preserve"> </t>
        </is>
      </c>
      <c r="E28" s="4" t="inlineStr">
        <is>
          <t xml:space="preserve"> </t>
        </is>
      </c>
      <c r="F28" s="4" t="inlineStr">
        <is>
          <t xml:space="preserve"> </t>
        </is>
      </c>
    </row>
    <row r="29">
      <c r="A29" s="4" t="inlineStr">
        <is>
          <t>Credit Agreement 2020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Long Term and Short Term 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4" t="inlineStr">
        <is>
          <t xml:space="preserve"> </t>
        </is>
      </c>
      <c r="D31" s="9" t="n">
        <v>1290000000</v>
      </c>
      <c r="E31" s="4" t="inlineStr">
        <is>
          <t xml:space="preserve"> </t>
        </is>
      </c>
      <c r="F31" s="4" t="inlineStr">
        <is>
          <t xml:space="preserve"> </t>
        </is>
      </c>
    </row>
    <row r="32">
      <c r="A32" s="4" t="inlineStr">
        <is>
          <t>Proceeds from line of credit</t>
        </is>
      </c>
      <c r="B32" s="4" t="inlineStr">
        <is>
          <t xml:space="preserve"> </t>
        </is>
      </c>
      <c r="C32" s="4" t="inlineStr">
        <is>
          <t xml:space="preserve"> </t>
        </is>
      </c>
      <c r="D32" s="9" t="n">
        <v>445000000</v>
      </c>
      <c r="E32" s="4" t="inlineStr">
        <is>
          <t xml:space="preserve"> </t>
        </is>
      </c>
      <c r="F32" s="4" t="inlineStr">
        <is>
          <t xml:space="preserve"> </t>
        </is>
      </c>
    </row>
    <row r="33">
      <c r="A33" s="4" t="inlineStr">
        <is>
          <t>Interest rate</t>
        </is>
      </c>
      <c r="B33" s="4" t="inlineStr">
        <is>
          <t xml:space="preserve"> </t>
        </is>
      </c>
      <c r="C33" s="4" t="inlineStr">
        <is>
          <t xml:space="preserve"> </t>
        </is>
      </c>
      <c r="D33" s="4" t="inlineStr">
        <is>
          <t xml:space="preserve"> </t>
        </is>
      </c>
      <c r="E33" s="11" t="n">
        <v>0.0413</v>
      </c>
      <c r="F33" s="4" t="inlineStr">
        <is>
          <t xml:space="preserve"> </t>
        </is>
      </c>
    </row>
    <row r="34">
      <c r="A34" s="4" t="inlineStr">
        <is>
          <t>Debt outstanding</t>
        </is>
      </c>
      <c r="B34" s="4" t="inlineStr">
        <is>
          <t xml:space="preserve"> </t>
        </is>
      </c>
      <c r="C34" s="4" t="inlineStr">
        <is>
          <t xml:space="preserve"> </t>
        </is>
      </c>
      <c r="D34" s="4" t="inlineStr">
        <is>
          <t xml:space="preserve"> </t>
        </is>
      </c>
      <c r="E34" s="9" t="n">
        <v>0</v>
      </c>
      <c r="F34" s="4" t="inlineStr">
        <is>
          <t xml:space="preserve"> </t>
        </is>
      </c>
    </row>
    <row r="35">
      <c r="A35" s="4" t="inlineStr">
        <is>
          <t>Credit Agreement 2020 | Line of Credit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 fee percentage</t>
        </is>
      </c>
      <c r="B37" s="4" t="inlineStr">
        <is>
          <t xml:space="preserve"> </t>
        </is>
      </c>
      <c r="C37" s="4" t="inlineStr">
        <is>
          <t xml:space="preserve"> </t>
        </is>
      </c>
      <c r="D37" s="11" t="n">
        <v>0.001</v>
      </c>
      <c r="E37" s="4" t="inlineStr">
        <is>
          <t xml:space="preserve"> </t>
        </is>
      </c>
      <c r="F37" s="4" t="inlineStr">
        <is>
          <t xml:space="preserve"> </t>
        </is>
      </c>
    </row>
    <row r="38">
      <c r="A38" s="4" t="inlineStr">
        <is>
          <t>Credit Agreement 2020 | Line of Credit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Long Term and Short Term Debt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itment fee percentage</t>
        </is>
      </c>
      <c r="B40" s="4" t="inlineStr">
        <is>
          <t xml:space="preserve"> </t>
        </is>
      </c>
      <c r="C40" s="4" t="inlineStr">
        <is>
          <t xml:space="preserve"> </t>
        </is>
      </c>
      <c r="D40" s="11" t="n">
        <v>0.002</v>
      </c>
      <c r="E40" s="4" t="inlineStr">
        <is>
          <t xml:space="preserve"> </t>
        </is>
      </c>
      <c r="F40" s="4" t="inlineStr">
        <is>
          <t xml:space="preserve"> </t>
        </is>
      </c>
    </row>
    <row r="41">
      <c r="A41" s="4" t="inlineStr">
        <is>
          <t>Credit Agreement 2020 | Line of Credit | Term Loan Facility 202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Long Term and Short Term 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principal amount</t>
        </is>
      </c>
      <c r="B43" s="4" t="inlineStr">
        <is>
          <t xml:space="preserve"> </t>
        </is>
      </c>
      <c r="C43" s="4" t="inlineStr">
        <is>
          <t xml:space="preserve"> </t>
        </is>
      </c>
      <c r="D43" s="9" t="n">
        <v>850000000</v>
      </c>
      <c r="E43" s="4" t="inlineStr">
        <is>
          <t xml:space="preserve"> </t>
        </is>
      </c>
      <c r="F43" s="4" t="inlineStr">
        <is>
          <t xml:space="preserve"> </t>
        </is>
      </c>
    </row>
    <row r="44">
      <c r="A44" s="4" t="inlineStr">
        <is>
          <t>Proceeds from line of credit</t>
        </is>
      </c>
      <c r="B44" s="4" t="inlineStr">
        <is>
          <t xml:space="preserve"> </t>
        </is>
      </c>
      <c r="C44" s="4" t="inlineStr">
        <is>
          <t xml:space="preserve"> </t>
        </is>
      </c>
      <c r="D44" s="6" t="n">
        <v>850000000</v>
      </c>
      <c r="E44" s="4" t="inlineStr">
        <is>
          <t xml:space="preserve"> </t>
        </is>
      </c>
      <c r="F44" s="4" t="inlineStr">
        <is>
          <t xml:space="preserve"> </t>
        </is>
      </c>
    </row>
    <row r="45">
      <c r="A45" s="4" t="inlineStr">
        <is>
          <t>Interest rate</t>
        </is>
      </c>
      <c r="B45" s="4" t="inlineStr">
        <is>
          <t xml:space="preserve"> </t>
        </is>
      </c>
      <c r="C45" s="4" t="inlineStr">
        <is>
          <t xml:space="preserve"> </t>
        </is>
      </c>
      <c r="D45" s="4" t="inlineStr">
        <is>
          <t xml:space="preserve"> </t>
        </is>
      </c>
      <c r="E45" s="11" t="n">
        <v>0.0413</v>
      </c>
      <c r="F45" s="4" t="inlineStr">
        <is>
          <t xml:space="preserve"> </t>
        </is>
      </c>
    </row>
    <row r="46">
      <c r="A46" s="4" t="inlineStr">
        <is>
          <t>Debt outstanding</t>
        </is>
      </c>
      <c r="B46" s="4" t="inlineStr">
        <is>
          <t xml:space="preserve"> </t>
        </is>
      </c>
      <c r="C46" s="4" t="inlineStr">
        <is>
          <t xml:space="preserve"> </t>
        </is>
      </c>
      <c r="D46" s="4" t="inlineStr">
        <is>
          <t xml:space="preserve"> </t>
        </is>
      </c>
      <c r="E46" s="9" t="n">
        <v>850000000</v>
      </c>
      <c r="F46" s="4" t="inlineStr">
        <is>
          <t xml:space="preserve"> </t>
        </is>
      </c>
    </row>
    <row r="47">
      <c r="A47" s="4" t="inlineStr">
        <is>
          <t>Credit Agreement 2020 | Line of Credit | Revolving Credit Facility And Term Loan Facility 202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otential additional borrowing capacity</t>
        </is>
      </c>
      <c r="B49" s="4" t="inlineStr">
        <is>
          <t xml:space="preserve"> </t>
        </is>
      </c>
      <c r="C49" s="4" t="inlineStr">
        <is>
          <t xml:space="preserve"> </t>
        </is>
      </c>
      <c r="D49" s="9" t="n">
        <v>1605000000</v>
      </c>
      <c r="E49" s="4" t="inlineStr">
        <is>
          <t xml:space="preserve"> </t>
        </is>
      </c>
      <c r="F49" s="4" t="inlineStr">
        <is>
          <t xml:space="preserve"> </t>
        </is>
      </c>
    </row>
    <row r="50">
      <c r="A50" s="4" t="inlineStr">
        <is>
          <t>Credit Agreement 2020 | Line of Credit | Revolving Credit Facility And Term Loan Facility 2020 | London Interbank Offered Rate (LIBOR)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4" t="inlineStr">
        <is>
          <t xml:space="preserve"> </t>
        </is>
      </c>
      <c r="D52" s="11" t="n">
        <v>0.0075</v>
      </c>
      <c r="E52" s="4" t="inlineStr">
        <is>
          <t xml:space="preserve"> </t>
        </is>
      </c>
      <c r="F52" s="4" t="inlineStr">
        <is>
          <t xml:space="preserve"> </t>
        </is>
      </c>
    </row>
    <row r="53">
      <c r="A53" s="4" t="inlineStr">
        <is>
          <t>Credit Agreement 2020 | Line of Credit | Revolving Credit Facility And Term Loan Facility 2020 | London Interbank Offered Rate (LIBOR)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Long Term and Short Term Debt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11" t="n">
        <v>0.015</v>
      </c>
      <c r="E55" s="4" t="inlineStr">
        <is>
          <t xml:space="preserve"> </t>
        </is>
      </c>
      <c r="F55" s="4" t="inlineStr">
        <is>
          <t xml:space="preserve"> </t>
        </is>
      </c>
    </row>
    <row r="56">
      <c r="A56" s="4" t="inlineStr">
        <is>
          <t>Credit Agreement 2020 | Line of Credit | Revolving Credit Facility And Term Loan Facility 2020 | Base Rate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Long Term and Short Term Debt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4" t="inlineStr">
        <is>
          <t xml:space="preserve"> </t>
        </is>
      </c>
      <c r="C58" s="4" t="inlineStr">
        <is>
          <t xml:space="preserve"> </t>
        </is>
      </c>
      <c r="D58" s="10" t="n">
        <v>0</v>
      </c>
      <c r="E58" s="4" t="inlineStr">
        <is>
          <t xml:space="preserve"> </t>
        </is>
      </c>
      <c r="F58" s="4" t="inlineStr">
        <is>
          <t xml:space="preserve"> </t>
        </is>
      </c>
    </row>
    <row r="59">
      <c r="A59" s="4" t="inlineStr">
        <is>
          <t>Credit Agreement 2020 | Line of Credit | Revolving Credit Facility And Term Loan Facility 2020 | Base Rate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Long Term and Short Term Debt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4" t="inlineStr">
        <is>
          <t xml:space="preserve"> </t>
        </is>
      </c>
      <c r="C61" s="4" t="inlineStr">
        <is>
          <t xml:space="preserve"> </t>
        </is>
      </c>
      <c r="D61" s="11" t="n">
        <v>0.005</v>
      </c>
      <c r="E61" s="4" t="inlineStr">
        <is>
          <t xml:space="preserve"> </t>
        </is>
      </c>
      <c r="F61" s="4" t="inlineStr">
        <is>
          <t xml:space="preserve"> </t>
        </is>
      </c>
    </row>
    <row r="62">
      <c r="A62" s="4" t="inlineStr">
        <is>
          <t>European Credit Facilities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Long Term and Short Term 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principal amount</t>
        </is>
      </c>
      <c r="B64" s="4" t="inlineStr">
        <is>
          <t xml:space="preserve"> </t>
        </is>
      </c>
      <c r="C64" s="4" t="inlineStr">
        <is>
          <t xml:space="preserve"> </t>
        </is>
      </c>
      <c r="D64" s="4" t="inlineStr">
        <is>
          <t xml:space="preserve"> </t>
        </is>
      </c>
      <c r="E64" s="6" t="n">
        <v>30700000</v>
      </c>
      <c r="F64" s="9" t="n">
        <v>35800000</v>
      </c>
    </row>
    <row r="65">
      <c r="A65" s="4" t="inlineStr">
        <is>
          <t>Debt outstanding</t>
        </is>
      </c>
      <c r="B65" s="4" t="inlineStr">
        <is>
          <t xml:space="preserve"> </t>
        </is>
      </c>
      <c r="C65" s="4" t="inlineStr">
        <is>
          <t xml:space="preserve"> </t>
        </is>
      </c>
      <c r="D65" s="4" t="inlineStr">
        <is>
          <t xml:space="preserve"> </t>
        </is>
      </c>
      <c r="E65" s="9" t="n">
        <v>12300000</v>
      </c>
      <c r="F65" s="4" t="inlineStr">
        <is>
          <t xml:space="preserve"> </t>
        </is>
      </c>
    </row>
    <row r="66">
      <c r="A66" s="4" t="inlineStr">
        <is>
          <t>Weighted average interest rate</t>
        </is>
      </c>
      <c r="B66" s="4" t="inlineStr">
        <is>
          <t xml:space="preserve"> </t>
        </is>
      </c>
      <c r="C66" s="4" t="inlineStr">
        <is>
          <t xml:space="preserve"> </t>
        </is>
      </c>
      <c r="D66" s="4" t="inlineStr">
        <is>
          <t xml:space="preserve"> </t>
        </is>
      </c>
      <c r="E66" s="11" t="n">
        <v>0.0246</v>
      </c>
      <c r="F66" s="4" t="inlineStr">
        <is>
          <t xml:space="preserve"> </t>
        </is>
      </c>
    </row>
    <row r="67">
      <c r="A67" s="4" t="inlineStr">
        <is>
          <t>Asian Pacific Credit Facilities - Yen-Denominated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Long Term and Short Term Debt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ggregate principal amount</t>
        </is>
      </c>
      <c r="B69" s="4" t="inlineStr">
        <is>
          <t xml:space="preserve"> </t>
        </is>
      </c>
      <c r="C69" s="4" t="inlineStr">
        <is>
          <t xml:space="preserve"> </t>
        </is>
      </c>
      <c r="D69" s="4" t="inlineStr">
        <is>
          <t xml:space="preserve"> </t>
        </is>
      </c>
      <c r="E69" s="9" t="n">
        <v>73000000</v>
      </c>
      <c r="F69" s="9" t="n">
        <v>95000000</v>
      </c>
    </row>
    <row r="70">
      <c r="A70" s="4" t="inlineStr">
        <is>
          <t>Debt outstanding</t>
        </is>
      </c>
      <c r="B70" s="4" t="inlineStr">
        <is>
          <t xml:space="preserve"> </t>
        </is>
      </c>
      <c r="C70" s="4" t="inlineStr">
        <is>
          <t xml:space="preserve"> </t>
        </is>
      </c>
      <c r="D70" s="4" t="inlineStr">
        <is>
          <t xml:space="preserve"> </t>
        </is>
      </c>
      <c r="E70" s="9" t="n">
        <v>45400000</v>
      </c>
      <c r="F70" s="4" t="inlineStr">
        <is>
          <t xml:space="preserve"> </t>
        </is>
      </c>
    </row>
    <row r="71">
      <c r="A71" s="4" t="inlineStr">
        <is>
          <t>Weighted average interest rate</t>
        </is>
      </c>
      <c r="B71" s="4" t="inlineStr">
        <is>
          <t xml:space="preserve"> </t>
        </is>
      </c>
      <c r="C71" s="4" t="inlineStr">
        <is>
          <t xml:space="preserve"> </t>
        </is>
      </c>
      <c r="D71" s="4" t="inlineStr">
        <is>
          <t xml:space="preserve"> </t>
        </is>
      </c>
      <c r="E71" s="11" t="n">
        <v>0.004</v>
      </c>
      <c r="F7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ul. 31, 2021</t>
        </is>
      </c>
      <c r="C2" s="2" t="inlineStr">
        <is>
          <t>Oct. 31, 2022</t>
        </is>
      </c>
      <c r="D2" s="2" t="inlineStr">
        <is>
          <t>Oct. 31, 2021</t>
        </is>
      </c>
      <c r="E2" s="2" t="inlineStr">
        <is>
          <t>Jan. 31, 2021</t>
        </is>
      </c>
      <c r="F2" s="2" t="inlineStr">
        <is>
          <t>Oct.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1" t="n">
        <v>0.188</v>
      </c>
      <c r="D4" s="4" t="inlineStr">
        <is>
          <t>(499.10%)</t>
        </is>
      </c>
      <c r="E4" s="4" t="inlineStr">
        <is>
          <t xml:space="preserve"> </t>
        </is>
      </c>
      <c r="F4" s="4" t="inlineStr">
        <is>
          <t xml:space="preserve"> </t>
        </is>
      </c>
    </row>
    <row r="5">
      <c r="A5" s="4" t="inlineStr">
        <is>
          <t>Deferred tax asset, intra-entity sale of certain intellectual property rights</t>
        </is>
      </c>
      <c r="B5" s="4" t="inlineStr">
        <is>
          <t xml:space="preserve"> </t>
        </is>
      </c>
      <c r="C5" s="4" t="inlineStr">
        <is>
          <t xml:space="preserve"> </t>
        </is>
      </c>
      <c r="D5" s="4" t="inlineStr">
        <is>
          <t xml:space="preserve"> </t>
        </is>
      </c>
      <c r="E5" s="5" t="n">
        <v>1987.9</v>
      </c>
      <c r="F5" s="4" t="inlineStr">
        <is>
          <t xml:space="preserve"> </t>
        </is>
      </c>
    </row>
    <row r="6">
      <c r="A6" s="4" t="inlineStr">
        <is>
          <t>Tax benefit related to remeasurement of deferred tax assets due to UK change in tax rate</t>
        </is>
      </c>
      <c r="B6" s="5" t="n">
        <v>536.7</v>
      </c>
      <c r="C6" s="4" t="inlineStr">
        <is>
          <t xml:space="preserve"> </t>
        </is>
      </c>
      <c r="D6" s="4" t="inlineStr">
        <is>
          <t xml:space="preserve"> </t>
        </is>
      </c>
      <c r="E6" s="4" t="inlineStr">
        <is>
          <t xml:space="preserve"> </t>
        </is>
      </c>
      <c r="F6" s="4" t="inlineStr">
        <is>
          <t xml:space="preserve"> </t>
        </is>
      </c>
    </row>
    <row r="7">
      <c r="A7" s="4" t="inlineStr">
        <is>
          <t>Unrecognized tax benefits</t>
        </is>
      </c>
      <c r="B7" s="4" t="inlineStr">
        <is>
          <t xml:space="preserve"> </t>
        </is>
      </c>
      <c r="C7" s="5" t="n">
        <v>336.9</v>
      </c>
      <c r="D7" s="5" t="n">
        <v>353.8</v>
      </c>
      <c r="E7" s="4" t="inlineStr">
        <is>
          <t xml:space="preserve"> </t>
        </is>
      </c>
      <c r="F7" s="5" t="n">
        <v>58.5</v>
      </c>
    </row>
    <row r="8">
      <c r="A8" s="4" t="inlineStr">
        <is>
          <t>Unrecognized tax benefits that would impact the effective tax rate</t>
        </is>
      </c>
      <c r="B8" s="4" t="inlineStr">
        <is>
          <t xml:space="preserve"> </t>
        </is>
      </c>
      <c r="C8" s="7" t="n">
        <v>324.3</v>
      </c>
      <c r="D8" s="7" t="n">
        <v>336.5</v>
      </c>
      <c r="E8" s="4" t="inlineStr">
        <is>
          <t xml:space="preserve"> </t>
        </is>
      </c>
      <c r="F8" s="6" t="n">
        <v>46</v>
      </c>
    </row>
    <row r="9">
      <c r="A9" s="4" t="inlineStr">
        <is>
          <t>Accrued gross interest and penalties related to uncertain tax positions</t>
        </is>
      </c>
      <c r="B9" s="4" t="inlineStr">
        <is>
          <t xml:space="preserve"> </t>
        </is>
      </c>
      <c r="C9" s="7" t="n">
        <v>5.4</v>
      </c>
      <c r="D9" s="5" t="n">
        <v>6.4</v>
      </c>
      <c r="E9" s="4" t="inlineStr">
        <is>
          <t xml:space="preserve"> </t>
        </is>
      </c>
      <c r="F9" s="5" t="n">
        <v>7.3</v>
      </c>
    </row>
    <row r="10">
      <c r="A10" s="4" t="inlineStr">
        <is>
          <t>Significant change in unrecognized tax benefits that is reasonably possible during the next twelve months</t>
        </is>
      </c>
      <c r="B10" s="4" t="inlineStr">
        <is>
          <t xml:space="preserve"> </t>
        </is>
      </c>
      <c r="C10" s="7" t="n">
        <v>9.1</v>
      </c>
      <c r="D10" s="4" t="inlineStr">
        <is>
          <t xml:space="preserve"> </t>
        </is>
      </c>
      <c r="E10" s="4" t="inlineStr">
        <is>
          <t xml:space="preserve"> </t>
        </is>
      </c>
      <c r="F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forwards</t>
        </is>
      </c>
      <c r="B13" s="4" t="inlineStr">
        <is>
          <t xml:space="preserve"> </t>
        </is>
      </c>
      <c r="C13" s="7" t="n">
        <v>65.40000000000001</v>
      </c>
      <c r="D13" s="4" t="inlineStr">
        <is>
          <t xml:space="preserve"> </t>
        </is>
      </c>
      <c r="E13" s="4" t="inlineStr">
        <is>
          <t xml:space="preserve"> </t>
        </is>
      </c>
      <c r="F13" s="4" t="inlineStr">
        <is>
          <t xml:space="preserve"> </t>
        </is>
      </c>
    </row>
    <row r="14">
      <c r="A14" s="4" t="inlineStr">
        <is>
          <t>Federal net operating losses expiring</t>
        </is>
      </c>
      <c r="B14" s="4" t="inlineStr">
        <is>
          <t xml:space="preserve"> </t>
        </is>
      </c>
      <c r="C14" s="7" t="n">
        <v>17.1</v>
      </c>
      <c r="D14" s="4" t="inlineStr">
        <is>
          <t xml:space="preserve"> </t>
        </is>
      </c>
      <c r="E14" s="4" t="inlineStr">
        <is>
          <t xml:space="preserve"> </t>
        </is>
      </c>
      <c r="F14" s="4" t="inlineStr">
        <is>
          <t xml:space="preserve"> </t>
        </is>
      </c>
    </row>
    <row r="15">
      <c r="A15" s="4" t="inlineStr">
        <is>
          <t>Federal net operating losses not subject to expiration</t>
        </is>
      </c>
      <c r="B15" s="4" t="inlineStr">
        <is>
          <t xml:space="preserve"> </t>
        </is>
      </c>
      <c r="C15" s="7" t="n">
        <v>48.3</v>
      </c>
      <c r="D15" s="4" t="inlineStr">
        <is>
          <t xml:space="preserve"> </t>
        </is>
      </c>
      <c r="E15" s="4" t="inlineStr">
        <is>
          <t xml:space="preserve"> </t>
        </is>
      </c>
      <c r="F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5" t="n">
        <v>97.3</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Oct. 31, 2022</t>
        </is>
      </c>
      <c r="C2" s="2" t="inlineStr">
        <is>
          <t>Oct. 31, 2021</t>
        </is>
      </c>
      <c r="D2" s="2" t="inlineStr">
        <is>
          <t>Oct. 31, 2020</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31.4</v>
      </c>
      <c r="C4" s="9" t="n">
        <v>-31</v>
      </c>
      <c r="D4" s="9" t="n">
        <v>-88</v>
      </c>
    </row>
    <row r="5">
      <c r="A5" s="4" t="inlineStr">
        <is>
          <t>Foreign</t>
        </is>
      </c>
      <c r="B5" s="7" t="n">
        <v>443.9</v>
      </c>
      <c r="C5" s="7" t="n">
        <v>522.5</v>
      </c>
      <c r="D5" s="7" t="n">
        <v>354.5</v>
      </c>
    </row>
    <row r="6">
      <c r="A6" s="4" t="inlineStr">
        <is>
          <t>Income before income taxes</t>
        </is>
      </c>
      <c r="B6" s="5" t="n">
        <v>475.3</v>
      </c>
      <c r="C6" s="5" t="n">
        <v>491.5</v>
      </c>
      <c r="D6" s="5" t="n">
        <v>26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5" t="n">
        <v>10.2</v>
      </c>
      <c r="C4" s="9" t="n">
        <v>21</v>
      </c>
      <c r="D4" s="5" t="n">
        <v>1.4</v>
      </c>
    </row>
    <row r="5">
      <c r="A5" s="4" t="inlineStr">
        <is>
          <t>State</t>
        </is>
      </c>
      <c r="B5" s="7" t="n">
        <v>3.8</v>
      </c>
      <c r="C5" s="7" t="n">
        <v>1.3</v>
      </c>
      <c r="D5" s="7" t="n">
        <v>1.1</v>
      </c>
    </row>
    <row r="6">
      <c r="A6" s="4" t="inlineStr">
        <is>
          <t>Foreign</t>
        </is>
      </c>
      <c r="B6" s="7" t="n">
        <v>21.7</v>
      </c>
      <c r="C6" s="7" t="n">
        <v>26.7</v>
      </c>
      <c r="D6" s="7" t="n">
        <v>26.5</v>
      </c>
    </row>
    <row r="7">
      <c r="A7" s="4" t="inlineStr">
        <is>
          <t>Total current income tax expense (benefit)</t>
        </is>
      </c>
      <c r="B7" s="7" t="n">
        <v>35.7</v>
      </c>
      <c r="C7" s="6" t="n">
        <v>49</v>
      </c>
      <c r="D7" s="6" t="n">
        <v>29</v>
      </c>
    </row>
    <row r="8">
      <c r="A8" s="3" t="inlineStr">
        <is>
          <t>Deferred:</t>
        </is>
      </c>
      <c r="B8" s="4" t="inlineStr">
        <is>
          <t xml:space="preserve"> </t>
        </is>
      </c>
      <c r="C8" s="4" t="inlineStr">
        <is>
          <t xml:space="preserve"> </t>
        </is>
      </c>
      <c r="D8" s="4" t="inlineStr">
        <is>
          <t xml:space="preserve"> </t>
        </is>
      </c>
    </row>
    <row r="9">
      <c r="A9" s="4" t="inlineStr">
        <is>
          <t>Federal</t>
        </is>
      </c>
      <c r="B9" s="7" t="n">
        <v>10.5</v>
      </c>
      <c r="C9" s="7" t="n">
        <v>-8.800000000000001</v>
      </c>
      <c r="D9" s="7" t="n">
        <v>3.2</v>
      </c>
    </row>
    <row r="10">
      <c r="A10" s="4" t="inlineStr">
        <is>
          <t>State</t>
        </is>
      </c>
      <c r="B10" s="7" t="n">
        <v>-2.2</v>
      </c>
      <c r="C10" s="7" t="n">
        <v>-0.5</v>
      </c>
      <c r="D10" s="7" t="n">
        <v>0.8</v>
      </c>
    </row>
    <row r="11">
      <c r="A11" s="4" t="inlineStr">
        <is>
          <t>Foreign</t>
        </is>
      </c>
      <c r="B11" s="7" t="n">
        <v>45.6</v>
      </c>
      <c r="C11" s="7" t="n">
        <v>-2492.9</v>
      </c>
      <c r="D11" s="7" t="n">
        <v>-4.9</v>
      </c>
    </row>
    <row r="12">
      <c r="A12" s="4" t="inlineStr">
        <is>
          <t>Total deferred income tax expense (benefit)</t>
        </is>
      </c>
      <c r="B12" s="7" t="n">
        <v>53.9</v>
      </c>
      <c r="C12" s="7" t="n">
        <v>-2502.2</v>
      </c>
      <c r="D12" s="7" t="n">
        <v>-0.9</v>
      </c>
    </row>
    <row r="13">
      <c r="A13" s="4" t="inlineStr">
        <is>
          <t>Provision for income taxes</t>
        </is>
      </c>
      <c r="B13" s="5" t="n">
        <v>89.5</v>
      </c>
      <c r="C13" s="5" t="n">
        <v>-2453.2</v>
      </c>
      <c r="D13" s="5" t="n">
        <v>2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xpected Provision for Income taxes at the US Federal Statutory Rate and the Provision for Income Taxes (Details) - USD ($) $ in Million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nited States statutory tax rate</t>
        </is>
      </c>
      <c r="B4" s="5" t="n">
        <v>99.8</v>
      </c>
      <c r="C4" s="5" t="n">
        <v>103.2</v>
      </c>
      <c r="D4" s="9" t="n">
        <v>56</v>
      </c>
    </row>
    <row r="5">
      <c r="A5" s="4" t="inlineStr">
        <is>
          <t>Foreign earnings in jurisdictions with lower tax rates</t>
        </is>
      </c>
      <c r="B5" s="7" t="n">
        <v>-22.3</v>
      </c>
      <c r="C5" s="7" t="n">
        <v>-43.6</v>
      </c>
      <c r="D5" s="7" t="n">
        <v>-54.7</v>
      </c>
    </row>
    <row r="6">
      <c r="A6" s="4" t="inlineStr">
        <is>
          <t>Foreign earnings subject to United States tax</t>
        </is>
      </c>
      <c r="B6" s="7" t="n">
        <v>20.7</v>
      </c>
      <c r="C6" s="7" t="n">
        <v>25.4</v>
      </c>
      <c r="D6" s="6" t="n">
        <v>32</v>
      </c>
    </row>
    <row r="7">
      <c r="A7" s="4" t="inlineStr">
        <is>
          <t>Excess tax benefits from share-based compensation</t>
        </is>
      </c>
      <c r="B7" s="7" t="n">
        <v>-2.6</v>
      </c>
      <c r="C7" s="6" t="n">
        <v>-13</v>
      </c>
      <c r="D7" s="7" t="n">
        <v>-6.2</v>
      </c>
    </row>
    <row r="8">
      <c r="A8" s="4" t="inlineStr">
        <is>
          <t>Deferred tax asset step-up</t>
        </is>
      </c>
      <c r="B8" s="7" t="n">
        <v>-3.4</v>
      </c>
      <c r="C8" s="7" t="n">
        <v>3.2</v>
      </c>
      <c r="D8" s="6" t="n">
        <v>-9</v>
      </c>
    </row>
    <row r="9">
      <c r="A9" s="4" t="inlineStr">
        <is>
          <t>United States provision-to-return</t>
        </is>
      </c>
      <c r="B9" s="7" t="n">
        <v>0.5</v>
      </c>
      <c r="C9" s="7" t="n">
        <v>-1.2</v>
      </c>
      <c r="D9" s="6" t="n">
        <v>7</v>
      </c>
    </row>
    <row r="10">
      <c r="A10" s="4" t="inlineStr">
        <is>
          <t>Intra-group transfer to UK subsidiary</t>
        </is>
      </c>
      <c r="B10" s="6" t="n">
        <v>0</v>
      </c>
      <c r="C10" s="7" t="n">
        <v>-1987.8</v>
      </c>
      <c r="D10" s="6" t="n">
        <v>0</v>
      </c>
    </row>
    <row r="11">
      <c r="A11" s="4" t="inlineStr">
        <is>
          <t>Remeasurement of deferred tax assets from UK rate change</t>
        </is>
      </c>
      <c r="B11" s="6" t="n">
        <v>0</v>
      </c>
      <c r="C11" s="7" t="n">
        <v>-536.7</v>
      </c>
      <c r="D11" s="6" t="n">
        <v>0</v>
      </c>
    </row>
    <row r="12">
      <c r="A12" s="4" t="inlineStr">
        <is>
          <t>Change in unrecognized tax benefits</t>
        </is>
      </c>
      <c r="B12" s="7" t="n">
        <v>-12.7</v>
      </c>
      <c r="C12" s="7" t="n">
        <v>-7.6</v>
      </c>
      <c r="D12" s="7" t="n">
        <v>-0.1</v>
      </c>
    </row>
    <row r="13">
      <c r="A13" s="4" t="inlineStr">
        <is>
          <t>State tax provision</t>
        </is>
      </c>
      <c r="B13" s="6" t="n">
        <v>5</v>
      </c>
      <c r="C13" s="7" t="n">
        <v>0.8</v>
      </c>
      <c r="D13" s="7" t="n">
        <v>1.9</v>
      </c>
    </row>
    <row r="14">
      <c r="A14" s="4" t="inlineStr">
        <is>
          <t>Other, net</t>
        </is>
      </c>
      <c r="B14" s="7" t="n">
        <v>4.5</v>
      </c>
      <c r="C14" s="7" t="n">
        <v>4.1</v>
      </c>
      <c r="D14" s="7" t="n">
        <v>1.2</v>
      </c>
    </row>
    <row r="15">
      <c r="A15" s="4" t="inlineStr">
        <is>
          <t>Provision for income taxes</t>
        </is>
      </c>
      <c r="B15" s="5" t="n">
        <v>89.5</v>
      </c>
      <c r="C15" s="5" t="n">
        <v>-2453.2</v>
      </c>
      <c r="D15" s="5" t="n">
        <v>2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Accounts receivable</t>
        </is>
      </c>
      <c r="B3" s="5" t="n">
        <v>4.9</v>
      </c>
      <c r="C3" s="5" t="n">
        <v>3.4</v>
      </c>
    </row>
    <row r="4">
      <c r="A4" s="4" t="inlineStr">
        <is>
          <t>Inventories</t>
        </is>
      </c>
      <c r="B4" s="7" t="n">
        <v>6.3</v>
      </c>
      <c r="C4" s="7" t="n">
        <v>6.1</v>
      </c>
    </row>
    <row r="5">
      <c r="A5" s="4" t="inlineStr">
        <is>
          <t>Accrued liabilities, reserves and compensation accruals</t>
        </is>
      </c>
      <c r="B5" s="7" t="n">
        <v>79.90000000000001</v>
      </c>
      <c r="C5" s="7" t="n">
        <v>78.09999999999999</v>
      </c>
    </row>
    <row r="6">
      <c r="A6" s="4" t="inlineStr">
        <is>
          <t>Foreign deferred tax assets</t>
        </is>
      </c>
      <c r="B6" s="7" t="n">
        <v>2500.5</v>
      </c>
      <c r="C6" s="7" t="n">
        <v>2531.5</v>
      </c>
    </row>
    <row r="7">
      <c r="A7" s="4" t="inlineStr">
        <is>
          <t>Share-based compensation</t>
        </is>
      </c>
      <c r="B7" s="7" t="n">
        <v>14.5</v>
      </c>
      <c r="C7" s="7" t="n">
        <v>28.6</v>
      </c>
    </row>
    <row r="8">
      <c r="A8" s="4" t="inlineStr">
        <is>
          <t>Net operating loss and tax credit carryforwards</t>
        </is>
      </c>
      <c r="B8" s="7" t="n">
        <v>19.6</v>
      </c>
      <c r="C8" s="7" t="n">
        <v>19.3</v>
      </c>
    </row>
    <row r="9">
      <c r="A9" s="4" t="inlineStr">
        <is>
          <t>Intangible assets</t>
        </is>
      </c>
      <c r="B9" s="6" t="n">
        <v>0</v>
      </c>
      <c r="C9" s="7" t="n">
        <v>6.8</v>
      </c>
    </row>
    <row r="10">
      <c r="A10" s="4" t="inlineStr">
        <is>
          <t>Capitalized research and experimental expenses</t>
        </is>
      </c>
      <c r="B10" s="7" t="n">
        <v>15.4</v>
      </c>
      <c r="C10" s="7" t="n">
        <v>13.5</v>
      </c>
    </row>
    <row r="11">
      <c r="A11" s="4" t="inlineStr">
        <is>
          <t>Total gross deferred tax assets</t>
        </is>
      </c>
      <c r="B11" s="7" t="n">
        <v>2641.1</v>
      </c>
      <c r="C11" s="7" t="n">
        <v>2687.3</v>
      </c>
    </row>
    <row r="12">
      <c r="A12" s="4" t="inlineStr">
        <is>
          <t>Less: valuation allowance</t>
        </is>
      </c>
      <c r="B12" s="7" t="n">
        <v>-60.1</v>
      </c>
      <c r="C12" s="7" t="n">
        <v>-51.8</v>
      </c>
    </row>
    <row r="13">
      <c r="A13" s="4" t="inlineStr">
        <is>
          <t>Deferred tax assets</t>
        </is>
      </c>
      <c r="B13" s="6" t="n">
        <v>2581</v>
      </c>
      <c r="C13" s="7" t="n">
        <v>2635.5</v>
      </c>
    </row>
    <row r="14">
      <c r="A14" s="3" t="inlineStr">
        <is>
          <t>Deferred tax liabilities:</t>
        </is>
      </c>
      <c r="B14" s="4" t="inlineStr">
        <is>
          <t xml:space="preserve"> </t>
        </is>
      </c>
      <c r="C14" s="4" t="inlineStr">
        <is>
          <t xml:space="preserve"> </t>
        </is>
      </c>
    </row>
    <row r="15">
      <c r="A15" s="4" t="inlineStr">
        <is>
          <t>Tax deductible goodwill</t>
        </is>
      </c>
      <c r="B15" s="7" t="n">
        <v>-39.7</v>
      </c>
      <c r="C15" s="6" t="n">
        <v>-34</v>
      </c>
    </row>
    <row r="16">
      <c r="A16" s="4" t="inlineStr">
        <is>
          <t>Intangible assets</t>
        </is>
      </c>
      <c r="B16" s="7" t="n">
        <v>-153.8</v>
      </c>
      <c r="C16" s="6" t="n">
        <v>0</v>
      </c>
    </row>
    <row r="17">
      <c r="A17" s="4" t="inlineStr">
        <is>
          <t>Plant and equipment</t>
        </is>
      </c>
      <c r="B17" s="7" t="n">
        <v>-48.8</v>
      </c>
      <c r="C17" s="7" t="n">
        <v>-46.5</v>
      </c>
    </row>
    <row r="18">
      <c r="A18" s="4" t="inlineStr">
        <is>
          <t>Foreign deferred tax liabilities</t>
        </is>
      </c>
      <c r="B18" s="7" t="n">
        <v>-45.5</v>
      </c>
      <c r="C18" s="7" t="n">
        <v>-32.5</v>
      </c>
    </row>
    <row r="19">
      <c r="A19" s="4" t="inlineStr">
        <is>
          <t>Total gross deferred tax liabilities</t>
        </is>
      </c>
      <c r="B19" s="7" t="n">
        <v>-287.8</v>
      </c>
      <c r="C19" s="6" t="n">
        <v>-113</v>
      </c>
    </row>
    <row r="20">
      <c r="A20" s="4" t="inlineStr">
        <is>
          <t>Net deferred tax assets</t>
        </is>
      </c>
      <c r="B20" s="5" t="n">
        <v>2293.2</v>
      </c>
      <c r="C20" s="5" t="n">
        <v>25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9" t="n">
        <v>138200</v>
      </c>
      <c r="C3" s="9" t="n">
        <v>95900</v>
      </c>
    </row>
    <row r="4">
      <c r="A4" s="4" t="inlineStr">
        <is>
          <t>Trade accounts receivable, net of allowance for credit losses of $20.7 at October 31, 2022 and $9.2 at October 31, 2021</t>
        </is>
      </c>
      <c r="B4" s="6" t="n">
        <v>557800</v>
      </c>
      <c r="C4" s="6" t="n">
        <v>515300</v>
      </c>
    </row>
    <row r="5">
      <c r="A5" s="4" t="inlineStr">
        <is>
          <t>Inventories (Note 1)</t>
        </is>
      </c>
      <c r="B5" s="6" t="n">
        <v>628700</v>
      </c>
      <c r="C5" s="6" t="n">
        <v>585600</v>
      </c>
    </row>
    <row r="6">
      <c r="A6" s="4" t="inlineStr">
        <is>
          <t>Prepaid expense and other current assets</t>
        </is>
      </c>
      <c r="B6" s="6" t="n">
        <v>208900</v>
      </c>
      <c r="C6" s="6" t="n">
        <v>179300</v>
      </c>
    </row>
    <row r="7">
      <c r="A7" s="4" t="inlineStr">
        <is>
          <t>Assets held-for-sale</t>
        </is>
      </c>
      <c r="B7" s="6" t="n">
        <v>0</v>
      </c>
      <c r="C7" s="6" t="n">
        <v>89200</v>
      </c>
    </row>
    <row r="8">
      <c r="A8" s="4" t="inlineStr">
        <is>
          <t>Total current assets</t>
        </is>
      </c>
      <c r="B8" s="6" t="n">
        <v>1533600</v>
      </c>
      <c r="C8" s="6" t="n">
        <v>1465300</v>
      </c>
    </row>
    <row r="9">
      <c r="A9" s="4" t="inlineStr">
        <is>
          <t>Property, plant and equipment, net</t>
        </is>
      </c>
      <c r="B9" s="6" t="n">
        <v>1432900</v>
      </c>
      <c r="C9" s="6" t="n">
        <v>1347600</v>
      </c>
    </row>
    <row r="10">
      <c r="A10" s="4" t="inlineStr">
        <is>
          <t>Goodwill (Note 4)</t>
        </is>
      </c>
      <c r="B10" s="6" t="n">
        <v>3609700</v>
      </c>
      <c r="C10" s="6" t="n">
        <v>2574000</v>
      </c>
    </row>
    <row r="11">
      <c r="A11" s="4" t="inlineStr">
        <is>
          <t>Other intangibles, net (Note 4)</t>
        </is>
      </c>
      <c r="B11" s="6" t="n">
        <v>1885100</v>
      </c>
      <c r="C11" s="6" t="n">
        <v>1271500</v>
      </c>
    </row>
    <row r="12">
      <c r="A12" s="4" t="inlineStr">
        <is>
          <t>Deferred tax assets</t>
        </is>
      </c>
      <c r="B12" s="6" t="n">
        <v>2443100</v>
      </c>
      <c r="C12" s="6" t="n">
        <v>2546600</v>
      </c>
    </row>
    <row r="13">
      <c r="A13" s="4" t="inlineStr">
        <is>
          <t>Other assets</t>
        </is>
      </c>
      <c r="B13" s="6" t="n">
        <v>587900</v>
      </c>
      <c r="C13" s="6" t="n">
        <v>401200</v>
      </c>
    </row>
    <row r="14">
      <c r="A14" s="4" t="inlineStr">
        <is>
          <t>Total assets</t>
        </is>
      </c>
      <c r="B14" s="6" t="n">
        <v>11492300</v>
      </c>
      <c r="C14" s="6" t="n">
        <v>9606200</v>
      </c>
    </row>
    <row r="15">
      <c r="A15" s="3" t="inlineStr">
        <is>
          <t>Current liabilities:</t>
        </is>
      </c>
      <c r="B15" s="4" t="inlineStr">
        <is>
          <t xml:space="preserve"> </t>
        </is>
      </c>
      <c r="C15" s="4" t="inlineStr">
        <is>
          <t xml:space="preserve"> </t>
        </is>
      </c>
    </row>
    <row r="16">
      <c r="A16" s="4" t="inlineStr">
        <is>
          <t>Short-term debt (Note 5)</t>
        </is>
      </c>
      <c r="B16" s="6" t="n">
        <v>412600</v>
      </c>
      <c r="C16" s="6" t="n">
        <v>83400</v>
      </c>
    </row>
    <row r="17">
      <c r="A17" s="4" t="inlineStr">
        <is>
          <t>Accounts payable</t>
        </is>
      </c>
      <c r="B17" s="6" t="n">
        <v>248800</v>
      </c>
      <c r="C17" s="6" t="n">
        <v>161400</v>
      </c>
    </row>
    <row r="18">
      <c r="A18" s="4" t="inlineStr">
        <is>
          <t>Employee compensation and benefits</t>
        </is>
      </c>
      <c r="B18" s="6" t="n">
        <v>152100</v>
      </c>
      <c r="C18" s="6" t="n">
        <v>148700</v>
      </c>
    </row>
    <row r="19">
      <c r="A19" s="4" t="inlineStr">
        <is>
          <t>Deferred revenue</t>
        </is>
      </c>
      <c r="B19" s="6" t="n">
        <v>93600</v>
      </c>
      <c r="C19" s="6" t="n">
        <v>19000</v>
      </c>
    </row>
    <row r="20">
      <c r="A20" s="4" t="inlineStr">
        <is>
          <t>Other current liabilities</t>
        </is>
      </c>
      <c r="B20" s="6" t="n">
        <v>373100</v>
      </c>
      <c r="C20" s="6" t="n">
        <v>317900</v>
      </c>
    </row>
    <row r="21">
      <c r="A21" s="4" t="inlineStr">
        <is>
          <t>Liabilities held-for-sale</t>
        </is>
      </c>
      <c r="B21" s="6" t="n">
        <v>0</v>
      </c>
      <c r="C21" s="6" t="n">
        <v>1700</v>
      </c>
    </row>
    <row r="22">
      <c r="A22" s="4" t="inlineStr">
        <is>
          <t>Total current liabilities</t>
        </is>
      </c>
      <c r="B22" s="6" t="n">
        <v>1280200</v>
      </c>
      <c r="C22" s="6" t="n">
        <v>732100</v>
      </c>
    </row>
    <row r="23">
      <c r="A23" s="4" t="inlineStr">
        <is>
          <t>Long-term debt</t>
        </is>
      </c>
      <c r="B23" s="6" t="n">
        <v>2350800</v>
      </c>
      <c r="C23" s="6" t="n">
        <v>1397600</v>
      </c>
    </row>
    <row r="24">
      <c r="A24" s="4" t="inlineStr">
        <is>
          <t>Deferred tax liabilities</t>
        </is>
      </c>
      <c r="B24" s="6" t="n">
        <v>149900</v>
      </c>
      <c r="C24" s="6" t="n">
        <v>24100</v>
      </c>
    </row>
    <row r="25">
      <c r="A25" s="4" t="inlineStr">
        <is>
          <t>Long-term tax payable</t>
        </is>
      </c>
      <c r="B25" s="6" t="n">
        <v>113200</v>
      </c>
      <c r="C25" s="6" t="n">
        <v>139600</v>
      </c>
    </row>
    <row r="26">
      <c r="A26" s="4" t="inlineStr">
        <is>
          <t>Deferred revenue</t>
        </is>
      </c>
      <c r="B26" s="6" t="n">
        <v>198300</v>
      </c>
      <c r="C26" s="6" t="n">
        <v>100</v>
      </c>
    </row>
    <row r="27">
      <c r="A27" s="4" t="inlineStr">
        <is>
          <t>Accrued pension liability and other</t>
        </is>
      </c>
      <c r="B27" s="6" t="n">
        <v>225200</v>
      </c>
      <c r="C27" s="6" t="n">
        <v>370700</v>
      </c>
    </row>
    <row r="28">
      <c r="A28" s="4" t="inlineStr">
        <is>
          <t>Total liabilities</t>
        </is>
      </c>
      <c r="B28" s="6" t="n">
        <v>4317600</v>
      </c>
      <c r="C28" s="6" t="n">
        <v>2664200</v>
      </c>
    </row>
    <row r="29">
      <c r="A29" s="4" t="inlineStr">
        <is>
          <t>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 cents par value, 1.0 shares authorized, zero shares issued or outstanding</t>
        </is>
      </c>
      <c r="B31" s="6" t="n">
        <v>0</v>
      </c>
      <c r="C31" s="6" t="n">
        <v>0</v>
      </c>
    </row>
    <row r="32">
      <c r="A32" s="4" t="inlineStr">
        <is>
          <t>Common stock, $10 cents par value, 120.0 shares authorized, 53.8 issued and 49.3 outstanding at October 31, 2022 and 53.7 issued and 49.3 outstanding at October 31, 2021</t>
        </is>
      </c>
      <c r="B32" s="6" t="n">
        <v>5400</v>
      </c>
      <c r="C32" s="6" t="n">
        <v>5400</v>
      </c>
    </row>
    <row r="33">
      <c r="A33" s="4" t="inlineStr">
        <is>
          <t>Additional paid-in capital</t>
        </is>
      </c>
      <c r="B33" s="6" t="n">
        <v>1765500</v>
      </c>
      <c r="C33" s="6" t="n">
        <v>1715200</v>
      </c>
    </row>
    <row r="34">
      <c r="A34" s="4" t="inlineStr">
        <is>
          <t>Accumulated other comprehensive loss</t>
        </is>
      </c>
      <c r="B34" s="6" t="n">
        <v>-466800</v>
      </c>
      <c r="C34" s="6" t="n">
        <v>-341300</v>
      </c>
    </row>
    <row r="35">
      <c r="A35" s="4" t="inlineStr">
        <is>
          <t>Retained earnings</t>
        </is>
      </c>
      <c r="B35" s="6" t="n">
        <v>6584900</v>
      </c>
      <c r="C35" s="6" t="n">
        <v>6202100</v>
      </c>
    </row>
    <row r="36">
      <c r="A36" s="4" t="inlineStr">
        <is>
          <t>Treasury stock at cost: 4.5 shares at October 31, 2022 and 4.4 shares at October 31, 2021</t>
        </is>
      </c>
      <c r="B36" s="6" t="n">
        <v>-714500</v>
      </c>
      <c r="C36" s="6" t="n">
        <v>-639600</v>
      </c>
    </row>
    <row r="37">
      <c r="A37" s="4" t="inlineStr">
        <is>
          <t>Total Cooper stockholders' equity</t>
        </is>
      </c>
      <c r="B37" s="6" t="n">
        <v>7174500</v>
      </c>
      <c r="C37" s="6" t="n">
        <v>6941800</v>
      </c>
    </row>
    <row r="38">
      <c r="A38" s="4" t="inlineStr">
        <is>
          <t>Noncontrolling interests</t>
        </is>
      </c>
      <c r="B38" s="6" t="n">
        <v>200</v>
      </c>
      <c r="C38" s="6" t="n">
        <v>200</v>
      </c>
    </row>
    <row r="39">
      <c r="A39" s="4" t="inlineStr">
        <is>
          <t>Stockholders’ equity (Note 8)</t>
        </is>
      </c>
      <c r="B39" s="6" t="n">
        <v>7174700</v>
      </c>
      <c r="C39" s="6" t="n">
        <v>6942000</v>
      </c>
    </row>
    <row r="40">
      <c r="A40" s="4" t="inlineStr">
        <is>
          <t>Total liabilities and stockholders’ equity</t>
        </is>
      </c>
      <c r="B40" s="9" t="n">
        <v>11492300</v>
      </c>
      <c r="C40" s="9" t="n">
        <v>9606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Millions</t>
        </is>
      </c>
      <c r="B1" s="2" t="inlineStr">
        <is>
          <t>12 Months Ended</t>
        </is>
      </c>
    </row>
    <row r="2">
      <c r="B2" s="2" t="inlineStr">
        <is>
          <t>Oct. 31, 2022</t>
        </is>
      </c>
      <c r="C2" s="2" t="inlineStr">
        <is>
          <t>Oct.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of the period</t>
        </is>
      </c>
      <c r="B4" s="5" t="n">
        <v>353.8</v>
      </c>
      <c r="C4" s="5" t="n">
        <v>58.5</v>
      </c>
    </row>
    <row r="5">
      <c r="A5" s="4" t="inlineStr">
        <is>
          <t>Decrease based on tax positions in prior fiscal years</t>
        </is>
      </c>
      <c r="B5" s="7" t="n">
        <v>-12.5</v>
      </c>
      <c r="C5" s="7" t="n">
        <v>-8.300000000000001</v>
      </c>
    </row>
    <row r="6">
      <c r="A6" s="4" t="inlineStr">
        <is>
          <t>Increase based on tax positions in current fiscal year</t>
        </is>
      </c>
      <c r="B6" s="4" t="inlineStr">
        <is>
          <t xml:space="preserve"> </t>
        </is>
      </c>
      <c r="C6" s="7" t="n">
        <v>307.2</v>
      </c>
    </row>
    <row r="7">
      <c r="A7" s="4" t="inlineStr">
        <is>
          <t>Settlements</t>
        </is>
      </c>
      <c r="B7" s="7" t="n">
        <v>-0.2</v>
      </c>
      <c r="C7" s="7" t="n">
        <v>-1.9</v>
      </c>
    </row>
    <row r="8">
      <c r="A8" s="4" t="inlineStr">
        <is>
          <t>Lapses of statutes of limitations</t>
        </is>
      </c>
      <c r="B8" s="7" t="n">
        <v>-4.2</v>
      </c>
      <c r="C8" s="7" t="n">
        <v>-1.7</v>
      </c>
    </row>
    <row r="9">
      <c r="A9" s="4" t="inlineStr">
        <is>
          <t>End of the period</t>
        </is>
      </c>
      <c r="B9" s="5" t="n">
        <v>336.9</v>
      </c>
      <c r="C9" s="5" t="n">
        <v>35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Millions, $ in Millions</t>
        </is>
      </c>
      <c r="B1" s="2" t="inlineStr">
        <is>
          <t>12 Months Ended</t>
        </is>
      </c>
    </row>
    <row r="2">
      <c r="B2" s="2" t="inlineStr">
        <is>
          <t>Oct. 31, 2022</t>
        </is>
      </c>
      <c r="C2" s="2" t="inlineStr">
        <is>
          <t>Oct. 31, 2021</t>
        </is>
      </c>
      <c r="D2" s="2" t="inlineStr">
        <is>
          <t>Oct. 31, 2020</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5" t="n">
        <v>385.8</v>
      </c>
      <c r="C4" s="5" t="n">
        <v>2944.7</v>
      </c>
      <c r="D4" s="5" t="n">
        <v>238.4</v>
      </c>
    </row>
    <row r="5">
      <c r="A5" s="4" t="inlineStr">
        <is>
          <t>Net income, diluted</t>
        </is>
      </c>
      <c r="B5" s="5" t="n">
        <v>385.8</v>
      </c>
      <c r="C5" s="5" t="n">
        <v>2944.7</v>
      </c>
      <c r="D5" s="5" t="n">
        <v>238.4</v>
      </c>
    </row>
    <row r="6">
      <c r="A6" s="3" t="inlineStr">
        <is>
          <t>Basic:</t>
        </is>
      </c>
      <c r="B6" s="4" t="inlineStr">
        <is>
          <t xml:space="preserve"> </t>
        </is>
      </c>
      <c r="C6" s="4" t="inlineStr">
        <is>
          <t xml:space="preserve"> </t>
        </is>
      </c>
      <c r="D6" s="4" t="inlineStr">
        <is>
          <t xml:space="preserve"> </t>
        </is>
      </c>
    </row>
    <row r="7">
      <c r="A7" s="4" t="inlineStr">
        <is>
          <t>Weighted average common shares (in shares)</t>
        </is>
      </c>
      <c r="B7" s="7" t="n">
        <v>49.3</v>
      </c>
      <c r="C7" s="7" t="n">
        <v>49.2</v>
      </c>
      <c r="D7" s="7" t="n">
        <v>49.1</v>
      </c>
    </row>
    <row r="8">
      <c r="A8" s="4" t="inlineStr">
        <is>
          <t>Basic earnings per share (in dollars per share)</t>
        </is>
      </c>
      <c r="B8" s="8" t="n">
        <v>7.83</v>
      </c>
      <c r="C8" s="8" t="n">
        <v>59.8</v>
      </c>
      <c r="D8" s="8" t="n">
        <v>4.85</v>
      </c>
    </row>
    <row r="9">
      <c r="A9" s="3" t="inlineStr">
        <is>
          <t>Diluted:</t>
        </is>
      </c>
      <c r="B9" s="4" t="inlineStr">
        <is>
          <t xml:space="preserve"> </t>
        </is>
      </c>
      <c r="C9" s="4" t="inlineStr">
        <is>
          <t xml:space="preserve"> </t>
        </is>
      </c>
      <c r="D9" s="4" t="inlineStr">
        <is>
          <t xml:space="preserve"> </t>
        </is>
      </c>
    </row>
    <row r="10">
      <c r="A10" s="4" t="inlineStr">
        <is>
          <t>Effect of dilutive stock options (in shares)</t>
        </is>
      </c>
      <c r="B10" s="7" t="n">
        <v>0.4</v>
      </c>
      <c r="C10" s="7" t="n">
        <v>0.6</v>
      </c>
      <c r="D10" s="7" t="n">
        <v>0.5</v>
      </c>
    </row>
    <row r="11">
      <c r="A11" s="4" t="inlineStr">
        <is>
          <t>Diluted weighted average common shares (in shares)</t>
        </is>
      </c>
      <c r="B11" s="7" t="n">
        <v>49.7</v>
      </c>
      <c r="C11" s="7" t="n">
        <v>49.8</v>
      </c>
      <c r="D11" s="7" t="n">
        <v>49.6</v>
      </c>
    </row>
    <row r="12">
      <c r="A12" s="4" t="inlineStr">
        <is>
          <t>Diluted earnings per share (in dollars per share)</t>
        </is>
      </c>
      <c r="B12" s="8" t="n">
        <v>7.76</v>
      </c>
      <c r="C12" s="8" t="n">
        <v>59.16</v>
      </c>
      <c r="D12" s="8" t="n">
        <v>4.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tock Options to Purchase Common Stock and Restricted Stock Units Not Included in Diluted Earnings Per Share Due to Antidilutive Effect (Details) - $ / shares shares in Thousands</t>
        </is>
      </c>
      <c r="B1" s="2" t="inlineStr">
        <is>
          <t>12 Months Ended</t>
        </is>
      </c>
    </row>
    <row r="2">
      <c r="B2" s="2" t="inlineStr">
        <is>
          <t>Oct. 31, 2022</t>
        </is>
      </c>
      <c r="C2" s="2" t="inlineStr">
        <is>
          <t>Oct. 31, 2021</t>
        </is>
      </c>
      <c r="D2" s="2" t="inlineStr">
        <is>
          <t>Oct.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ange of exercise prices, lower limit (in dollars per share)</t>
        </is>
      </c>
      <c r="B4" s="8" t="n">
        <v>300.12</v>
      </c>
      <c r="C4" s="8" t="n">
        <v>345.74</v>
      </c>
      <c r="D4" s="8" t="n">
        <v>304.54</v>
      </c>
    </row>
    <row r="5">
      <c r="A5" s="4" t="inlineStr">
        <is>
          <t>Range of exercise prices, higher limit (in dollars per share)</t>
        </is>
      </c>
      <c r="B5" s="8" t="n">
        <v>406.17</v>
      </c>
      <c r="C5" s="8" t="n">
        <v>345.74</v>
      </c>
      <c r="D5" s="8" t="n">
        <v>304.54</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 shares and restricted stock units excluded (in shares)</t>
        </is>
      </c>
      <c r="B8" s="6" t="n">
        <v>227</v>
      </c>
      <c r="C8" s="6" t="n">
        <v>107</v>
      </c>
      <c r="D8" s="6" t="n">
        <v>207</v>
      </c>
    </row>
    <row r="9">
      <c r="A9" s="4" t="inlineStr">
        <is>
          <t>Restricted Stock Units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 shares and restricted stock units excluded (in shares)</t>
        </is>
      </c>
      <c r="B11" s="6" t="n">
        <v>87</v>
      </c>
      <c r="C11" s="6" t="n">
        <v>2</v>
      </c>
      <c r="D11"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Loss) Income (Details) - USD ($) $ in Millions</t>
        </is>
      </c>
      <c r="B1" s="2" t="inlineStr">
        <is>
          <t>12 Months Ended</t>
        </is>
      </c>
    </row>
    <row r="2">
      <c r="B2" s="2" t="inlineStr">
        <is>
          <t>Oct. 31, 2022</t>
        </is>
      </c>
      <c r="C2" s="2" t="inlineStr">
        <is>
          <t>Oct. 31, 2021</t>
        </is>
      </c>
      <c r="D2" s="2" t="inlineStr">
        <is>
          <t>Oct.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9" t="n">
        <v>6942</v>
      </c>
      <c r="C4" s="5" t="n">
        <v>3824.8</v>
      </c>
      <c r="D4" s="5" t="n">
        <v>3628.6</v>
      </c>
    </row>
    <row r="5">
      <c r="A5" s="4" t="inlineStr">
        <is>
          <t>Gross change in value</t>
        </is>
      </c>
      <c r="B5" s="7" t="n">
        <v>-90.7</v>
      </c>
      <c r="C5" s="7" t="n">
        <v>146.3</v>
      </c>
      <c r="D5" s="6" t="n">
        <v>-33</v>
      </c>
    </row>
    <row r="6">
      <c r="A6" s="4" t="inlineStr">
        <is>
          <t>Tax effect</t>
        </is>
      </c>
      <c r="B6" s="7" t="n">
        <v>-34.8</v>
      </c>
      <c r="C6" s="7" t="n">
        <v>-15.6</v>
      </c>
      <c r="D6" s="7" t="n">
        <v>8.1</v>
      </c>
    </row>
    <row r="7">
      <c r="A7" s="4" t="inlineStr">
        <is>
          <t>Ending balance</t>
        </is>
      </c>
      <c r="B7" s="7" t="n">
        <v>7174.7</v>
      </c>
      <c r="C7" s="6" t="n">
        <v>6942</v>
      </c>
      <c r="D7" s="7" t="n">
        <v>3824.8</v>
      </c>
    </row>
    <row r="8">
      <c r="A8" s="4" t="inlineStr">
        <is>
          <t>Total</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7" t="n">
        <v>-341.3</v>
      </c>
      <c r="C10" s="6" t="n">
        <v>-472</v>
      </c>
      <c r="D10" s="7" t="n">
        <v>-447.1</v>
      </c>
    </row>
    <row r="11">
      <c r="A11" s="4" t="inlineStr">
        <is>
          <t>Ending balance</t>
        </is>
      </c>
      <c r="B11" s="7" t="n">
        <v>-466.8</v>
      </c>
      <c r="C11" s="7" t="n">
        <v>-341.3</v>
      </c>
      <c r="D11" s="6" t="n">
        <v>-472</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7" t="n">
        <v>-320.3</v>
      </c>
      <c r="C14" s="7" t="n">
        <v>-402.3</v>
      </c>
      <c r="D14" s="7" t="n">
        <v>-403.2</v>
      </c>
    </row>
    <row r="15">
      <c r="A15" s="4" t="inlineStr">
        <is>
          <t>Gross change in value</t>
        </is>
      </c>
      <c r="B15" s="7" t="n">
        <v>-234.7</v>
      </c>
      <c r="C15" s="7" t="n">
        <v>82.2</v>
      </c>
      <c r="D15" s="7" t="n">
        <v>0.9</v>
      </c>
    </row>
    <row r="16">
      <c r="A16" s="4" t="inlineStr">
        <is>
          <t>Tax effect</t>
        </is>
      </c>
      <c r="B16" s="6" t="n">
        <v>0</v>
      </c>
      <c r="C16" s="7" t="n">
        <v>-0.2</v>
      </c>
      <c r="D16" s="6" t="n">
        <v>0</v>
      </c>
    </row>
    <row r="17">
      <c r="A17" s="4" t="inlineStr">
        <is>
          <t>Ending balance</t>
        </is>
      </c>
      <c r="B17" s="6" t="n">
        <v>-555</v>
      </c>
      <c r="C17" s="7" t="n">
        <v>-320.3</v>
      </c>
      <c r="D17" s="7" t="n">
        <v>-402.3</v>
      </c>
    </row>
    <row r="18">
      <c r="A18" s="4" t="inlineStr">
        <is>
          <t>Derivativ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7" t="n">
        <v>13.1</v>
      </c>
      <c r="C20" s="6" t="n">
        <v>-13</v>
      </c>
      <c r="D20" s="6" t="n">
        <v>0</v>
      </c>
    </row>
    <row r="21">
      <c r="A21" s="4" t="inlineStr">
        <is>
          <t>Gross change in value</t>
        </is>
      </c>
      <c r="B21" s="7" t="n">
        <v>107.4</v>
      </c>
      <c r="C21" s="7" t="n">
        <v>34.3</v>
      </c>
      <c r="D21" s="7" t="n">
        <v>-17.1</v>
      </c>
    </row>
    <row r="22">
      <c r="A22" s="4" t="inlineStr">
        <is>
          <t>Tax effect</t>
        </is>
      </c>
      <c r="B22" s="7" t="n">
        <v>-26.1</v>
      </c>
      <c r="C22" s="7" t="n">
        <v>-8.199999999999999</v>
      </c>
      <c r="D22" s="7" t="n">
        <v>4.1</v>
      </c>
    </row>
    <row r="23">
      <c r="A23" s="4" t="inlineStr">
        <is>
          <t>Ending balance</t>
        </is>
      </c>
      <c r="B23" s="7" t="n">
        <v>94.40000000000001</v>
      </c>
      <c r="C23" s="7" t="n">
        <v>13.1</v>
      </c>
      <c r="D23" s="6" t="n">
        <v>-13</v>
      </c>
    </row>
    <row r="24">
      <c r="A24" s="4" t="inlineStr">
        <is>
          <t>Minimum Pension Liability</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7" t="n">
        <v>-34.1</v>
      </c>
      <c r="C26" s="7" t="n">
        <v>-56.7</v>
      </c>
      <c r="D26" s="7" t="n">
        <v>-43.9</v>
      </c>
    </row>
    <row r="27">
      <c r="A27" s="4" t="inlineStr">
        <is>
          <t>Gross change in value</t>
        </is>
      </c>
      <c r="B27" s="7" t="n">
        <v>36.6</v>
      </c>
      <c r="C27" s="7" t="n">
        <v>29.8</v>
      </c>
      <c r="D27" s="7" t="n">
        <v>-16.8</v>
      </c>
    </row>
    <row r="28">
      <c r="A28" s="4" t="inlineStr">
        <is>
          <t>Tax effect</t>
        </is>
      </c>
      <c r="B28" s="7" t="n">
        <v>-8.699999999999999</v>
      </c>
      <c r="C28" s="7" t="n">
        <v>-7.2</v>
      </c>
      <c r="D28" s="6" t="n">
        <v>4</v>
      </c>
    </row>
    <row r="29">
      <c r="A29" s="4" t="inlineStr">
        <is>
          <t>Ending balance</t>
        </is>
      </c>
      <c r="B29" s="5" t="n">
        <v>-6.2</v>
      </c>
      <c r="C29" s="5" t="n">
        <v>-34.1</v>
      </c>
      <c r="D29" s="5" t="n">
        <v>-5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tockholders' Equity - Narrative (Details) - USD ($)</t>
        </is>
      </c>
      <c r="B1" s="2" t="inlineStr">
        <is>
          <t>Oct. 31, 2022</t>
        </is>
      </c>
      <c r="C1" s="2" t="inlineStr">
        <is>
          <t>Mar. 31, 2017</t>
        </is>
      </c>
      <c r="D1" s="2" t="inlineStr">
        <is>
          <t>Dec. 31, 2011</t>
        </is>
      </c>
    </row>
    <row r="2">
      <c r="A2" s="3" t="inlineStr">
        <is>
          <t>Stockholders' Equity Note [Abstract]</t>
        </is>
      </c>
      <c r="B2" s="4" t="inlineStr">
        <is>
          <t xml:space="preserve"> </t>
        </is>
      </c>
      <c r="C2" s="4" t="inlineStr">
        <is>
          <t xml:space="preserve"> </t>
        </is>
      </c>
      <c r="D2" s="4" t="inlineStr">
        <is>
          <t xml:space="preserve"> </t>
        </is>
      </c>
    </row>
    <row r="3">
      <c r="A3" s="4" t="inlineStr">
        <is>
          <t>Share repurchase program, maximum amount authorized</t>
        </is>
      </c>
      <c r="B3" s="4" t="inlineStr">
        <is>
          <t xml:space="preserve"> </t>
        </is>
      </c>
      <c r="C3" s="9" t="n">
        <v>1000000000</v>
      </c>
      <c r="D3" s="9" t="n">
        <v>500000000</v>
      </c>
    </row>
    <row r="4">
      <c r="A4" s="4" t="inlineStr">
        <is>
          <t>Share repurchase program, remaining authorized amount</t>
        </is>
      </c>
      <c r="B4" s="9" t="n">
        <v>256400000</v>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 / shares in Units, $ in Millions</t>
        </is>
      </c>
      <c r="B1" s="2" t="inlineStr">
        <is>
          <t>12 Months Ended</t>
        </is>
      </c>
    </row>
    <row r="2">
      <c r="B2" s="2" t="inlineStr">
        <is>
          <t>Oct. 31, 2022</t>
        </is>
      </c>
      <c r="C2" s="2" t="inlineStr">
        <is>
          <t>Oct. 31, 2021</t>
        </is>
      </c>
      <c r="D2" s="2" t="inlineStr">
        <is>
          <t>Oct. 31, 2020</t>
        </is>
      </c>
    </row>
    <row r="3">
      <c r="A3" s="3" t="inlineStr">
        <is>
          <t>Stockholders' Equity Note [Abstract]</t>
        </is>
      </c>
      <c r="B3" s="4" t="inlineStr">
        <is>
          <t xml:space="preserve"> </t>
        </is>
      </c>
      <c r="C3" s="4" t="inlineStr">
        <is>
          <t xml:space="preserve"> </t>
        </is>
      </c>
      <c r="D3" s="4" t="inlineStr">
        <is>
          <t xml:space="preserve"> </t>
        </is>
      </c>
    </row>
    <row r="4">
      <c r="A4" s="4" t="inlineStr">
        <is>
          <t>Number of shares</t>
        </is>
      </c>
      <c r="B4" s="6" t="n">
        <v>191165</v>
      </c>
      <c r="C4" s="6" t="n">
        <v>69622</v>
      </c>
      <c r="D4" s="4" t="inlineStr">
        <is>
          <t xml:space="preserve"> </t>
        </is>
      </c>
    </row>
    <row r="5">
      <c r="A5" s="4" t="inlineStr">
        <is>
          <t>Average repurchase price per share (in dollars per share)</t>
        </is>
      </c>
      <c r="B5" s="5" t="n">
        <v>410.4</v>
      </c>
      <c r="C5" s="5" t="n">
        <v>356.6</v>
      </c>
      <c r="D5" s="4" t="inlineStr">
        <is>
          <t xml:space="preserve"> </t>
        </is>
      </c>
    </row>
    <row r="6">
      <c r="A6" s="4" t="inlineStr">
        <is>
          <t>Total costs of shares repurchased (in millions)</t>
        </is>
      </c>
      <c r="B6" s="5" t="n">
        <v>78.5</v>
      </c>
      <c r="C6" s="5" t="n">
        <v>24.8</v>
      </c>
      <c r="D6" s="5" t="n">
        <v>4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30" customWidth="1" min="3" max="3"/>
    <col width="40" customWidth="1" min="4" max="4"/>
    <col width="40" customWidth="1" min="5" max="5"/>
    <col width="33" customWidth="1" min="6" max="6"/>
  </cols>
  <sheetData>
    <row r="1">
      <c r="A1" s="1" t="inlineStr">
        <is>
          <t>Stock Plans - Narrative (Details) $ / shares in Units, $ in Millions</t>
        </is>
      </c>
      <c r="C1" s="2" t="inlineStr">
        <is>
          <t>1 Months Ended</t>
        </is>
      </c>
      <c r="D1" s="2" t="inlineStr">
        <is>
          <t>12 Months Ended</t>
        </is>
      </c>
    </row>
    <row r="2">
      <c r="B2" s="2" t="inlineStr">
        <is>
          <t>Mar. 18, 2019 shares</t>
        </is>
      </c>
      <c r="C2" s="2" t="inlineStr">
        <is>
          <t>Mar. 31, 2016 director shares</t>
        </is>
      </c>
      <c r="D2" s="2" t="inlineStr">
        <is>
          <t>Oct. 31, 2022 USD ($) $ / shares shares</t>
        </is>
      </c>
      <c r="E2" s="2" t="inlineStr">
        <is>
          <t>Oct. 31, 2021 USD ($) $ / shares shares</t>
        </is>
      </c>
      <c r="F2" s="2" t="inlineStr">
        <is>
          <t>Oct.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compensation cost related to nonvested options | $</t>
        </is>
      </c>
      <c r="B4" s="4" t="inlineStr">
        <is>
          <t xml:space="preserve"> </t>
        </is>
      </c>
      <c r="C4" s="4" t="inlineStr">
        <is>
          <t xml:space="preserve"> </t>
        </is>
      </c>
      <c r="D4" s="9" t="n">
        <v>21</v>
      </c>
      <c r="E4" s="4" t="inlineStr">
        <is>
          <t xml:space="preserve"> </t>
        </is>
      </c>
      <c r="F4" s="4" t="inlineStr">
        <is>
          <t xml:space="preserve"> </t>
        </is>
      </c>
    </row>
    <row r="5">
      <c r="A5" s="4" t="inlineStr">
        <is>
          <t>Share-based compensation expense | $</t>
        </is>
      </c>
      <c r="B5" s="4" t="inlineStr">
        <is>
          <t xml:space="preserve"> </t>
        </is>
      </c>
      <c r="C5" s="4" t="inlineStr">
        <is>
          <t xml:space="preserve"> </t>
        </is>
      </c>
      <c r="D5" s="5" t="n">
        <v>54.2</v>
      </c>
      <c r="E5" s="5" t="n">
        <v>44.7</v>
      </c>
      <c r="F5" s="5" t="n">
        <v>38.6</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unrecognized compensation cost expected to be recognized over a remaining weighted-average vesting period</t>
        </is>
      </c>
      <c r="B8" s="4" t="inlineStr">
        <is>
          <t xml:space="preserve"> </t>
        </is>
      </c>
      <c r="C8" s="4" t="inlineStr">
        <is>
          <t xml:space="preserve"> </t>
        </is>
      </c>
      <c r="D8" s="4" t="inlineStr">
        <is>
          <t>2 years 3 months 18 days</t>
        </is>
      </c>
      <c r="E8" s="4" t="inlineStr">
        <is>
          <t xml:space="preserve"> </t>
        </is>
      </c>
      <c r="F8" s="4" t="inlineStr">
        <is>
          <t xml:space="preserve"> </t>
        </is>
      </c>
    </row>
    <row r="9">
      <c r="A9" s="4" t="inlineStr">
        <is>
          <t>Options granted in period (in shares) | shares</t>
        </is>
      </c>
      <c r="B9" s="4" t="inlineStr">
        <is>
          <t xml:space="preserve"> </t>
        </is>
      </c>
      <c r="C9" s="4" t="inlineStr">
        <is>
          <t xml:space="preserve"> </t>
        </is>
      </c>
      <c r="D9" s="6" t="n">
        <v>122760</v>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cognized compensation cost expected to be recognized over a remaining weighted-average vesting period</t>
        </is>
      </c>
      <c r="B12" s="4" t="inlineStr">
        <is>
          <t xml:space="preserve"> </t>
        </is>
      </c>
      <c r="C12" s="4" t="inlineStr">
        <is>
          <t xml:space="preserve"> </t>
        </is>
      </c>
      <c r="D12" s="4" t="inlineStr">
        <is>
          <t>2 years 6 months</t>
        </is>
      </c>
      <c r="E12" s="4" t="inlineStr">
        <is>
          <t xml:space="preserve"> </t>
        </is>
      </c>
      <c r="F12" s="4" t="inlineStr">
        <is>
          <t xml:space="preserve"> </t>
        </is>
      </c>
    </row>
    <row r="13">
      <c r="A13" s="4" t="inlineStr">
        <is>
          <t>Total unrecognized compensation cost related to nonvested units | $</t>
        </is>
      </c>
      <c r="B13" s="4" t="inlineStr">
        <is>
          <t xml:space="preserve"> </t>
        </is>
      </c>
      <c r="C13" s="4" t="inlineStr">
        <is>
          <t xml:space="preserve"> </t>
        </is>
      </c>
      <c r="D13" s="5" t="n">
        <v>64.40000000000001</v>
      </c>
      <c r="E13" s="4" t="inlineStr">
        <is>
          <t xml:space="preserve"> </t>
        </is>
      </c>
      <c r="F13" s="4" t="inlineStr">
        <is>
          <t xml:space="preserve"> </t>
        </is>
      </c>
    </row>
    <row r="14">
      <c r="A14" s="4" t="inlineStr">
        <is>
          <t>Performanc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Total unrecognized compensation cost expected to be recognized over a remaining weighted-average vesting period</t>
        </is>
      </c>
      <c r="B17" s="4" t="inlineStr">
        <is>
          <t xml:space="preserve"> </t>
        </is>
      </c>
      <c r="C17" s="4" t="inlineStr">
        <is>
          <t xml:space="preserve"> </t>
        </is>
      </c>
      <c r="D17" s="4" t="inlineStr">
        <is>
          <t>1 year 9 months 18 days</t>
        </is>
      </c>
      <c r="E17" s="4" t="inlineStr">
        <is>
          <t xml:space="preserve"> </t>
        </is>
      </c>
      <c r="F17" s="4" t="inlineStr">
        <is>
          <t xml:space="preserve"> </t>
        </is>
      </c>
    </row>
    <row r="18">
      <c r="A18" s="4" t="inlineStr">
        <is>
          <t>Total unrecognized compensation cost related to nonvested units | $</t>
        </is>
      </c>
      <c r="B18" s="4" t="inlineStr">
        <is>
          <t xml:space="preserve"> </t>
        </is>
      </c>
      <c r="C18" s="4" t="inlineStr">
        <is>
          <t xml:space="preserve"> </t>
        </is>
      </c>
      <c r="D18" s="5" t="n">
        <v>11.2</v>
      </c>
      <c r="E18" s="4" t="inlineStr">
        <is>
          <t xml:space="preserve"> </t>
        </is>
      </c>
      <c r="F18" s="4" t="inlineStr">
        <is>
          <t xml:space="preserve"> </t>
        </is>
      </c>
    </row>
    <row r="19">
      <c r="A19" s="4" t="inlineStr">
        <is>
          <t>Performance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 percentage of shares earned</t>
        </is>
      </c>
      <c r="B21" s="4" t="inlineStr">
        <is>
          <t xml:space="preserve"> </t>
        </is>
      </c>
      <c r="C21" s="4" t="inlineStr">
        <is>
          <t xml:space="preserve"> </t>
        </is>
      </c>
      <c r="D21" s="10" t="n">
        <v>0</v>
      </c>
      <c r="E21" s="4" t="inlineStr">
        <is>
          <t xml:space="preserve"> </t>
        </is>
      </c>
      <c r="F21" s="4" t="inlineStr">
        <is>
          <t xml:space="preserve"> </t>
        </is>
      </c>
    </row>
    <row r="22">
      <c r="A22" s="4" t="inlineStr">
        <is>
          <t>Performance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percentage of shares earned</t>
        </is>
      </c>
      <c r="B24" s="4" t="inlineStr">
        <is>
          <t xml:space="preserve"> </t>
        </is>
      </c>
      <c r="C24" s="4" t="inlineStr">
        <is>
          <t xml:space="preserve"> </t>
        </is>
      </c>
      <c r="D24" s="10" t="n">
        <v>2</v>
      </c>
      <c r="E24" s="4" t="inlineStr">
        <is>
          <t xml:space="preserve"> </t>
        </is>
      </c>
      <c r="F24" s="4" t="inlineStr">
        <is>
          <t xml:space="preserve"> </t>
        </is>
      </c>
    </row>
    <row r="25">
      <c r="A25" s="4" t="inlineStr">
        <is>
          <t>Third Amended and Restated 2007 Long-Term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non-employee directors in committee | director</t>
        </is>
      </c>
      <c r="B27" s="4" t="inlineStr">
        <is>
          <t xml:space="preserve"> </t>
        </is>
      </c>
      <c r="C27" s="6" t="n">
        <v>2</v>
      </c>
      <c r="D27" s="4" t="inlineStr">
        <is>
          <t xml:space="preserve"> </t>
        </is>
      </c>
      <c r="E27" s="4" t="inlineStr">
        <is>
          <t xml:space="preserve"> </t>
        </is>
      </c>
      <c r="F27" s="4" t="inlineStr">
        <is>
          <t xml:space="preserve"> </t>
        </is>
      </c>
    </row>
    <row r="28">
      <c r="A28" s="4" t="inlineStr">
        <is>
          <t>Number of shares authorized to be granted | shares</t>
        </is>
      </c>
      <c r="B28" s="4" t="inlineStr">
        <is>
          <t xml:space="preserve"> </t>
        </is>
      </c>
      <c r="C28" s="6" t="n">
        <v>6930000</v>
      </c>
      <c r="D28" s="4" t="inlineStr">
        <is>
          <t xml:space="preserve"> </t>
        </is>
      </c>
      <c r="E28" s="4" t="inlineStr">
        <is>
          <t xml:space="preserve"> </t>
        </is>
      </c>
      <c r="F28" s="4" t="inlineStr">
        <is>
          <t xml:space="preserve"> </t>
        </is>
      </c>
    </row>
    <row r="29">
      <c r="A29" s="4" t="inlineStr">
        <is>
          <t>Shares remaining for future grant (in shares) | shares</t>
        </is>
      </c>
      <c r="B29" s="4" t="inlineStr">
        <is>
          <t xml:space="preserve"> </t>
        </is>
      </c>
      <c r="C29" s="4" t="inlineStr">
        <is>
          <t xml:space="preserve"> </t>
        </is>
      </c>
      <c r="D29" s="6" t="n">
        <v>690596</v>
      </c>
      <c r="E29" s="4" t="inlineStr">
        <is>
          <t xml:space="preserve"> </t>
        </is>
      </c>
      <c r="F29" s="4" t="inlineStr">
        <is>
          <t xml:space="preserve"> </t>
        </is>
      </c>
    </row>
    <row r="30">
      <c r="A30" s="4" t="inlineStr">
        <is>
          <t>Third Amended and Restated 2007 Long-Term Incentive Plan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fair value of each option granted (in dollars per share) | $ / shares</t>
        </is>
      </c>
      <c r="B32" s="4" t="inlineStr">
        <is>
          <t xml:space="preserve"> </t>
        </is>
      </c>
      <c r="C32" s="4" t="inlineStr">
        <is>
          <t xml:space="preserve"> </t>
        </is>
      </c>
      <c r="D32" s="8" t="n">
        <v>90.41</v>
      </c>
      <c r="E32" s="8" t="n">
        <v>84.09999999999999</v>
      </c>
      <c r="F32" s="8" t="n">
        <v>70.45</v>
      </c>
    </row>
    <row r="33">
      <c r="A33" s="4" t="inlineStr">
        <is>
          <t>Total intrinsic value of options exercised | $</t>
        </is>
      </c>
      <c r="B33" s="4" t="inlineStr">
        <is>
          <t xml:space="preserve"> </t>
        </is>
      </c>
      <c r="C33" s="4" t="inlineStr">
        <is>
          <t xml:space="preserve"> </t>
        </is>
      </c>
      <c r="D33" s="5" t="n">
        <v>6.6</v>
      </c>
      <c r="E33" s="5" t="n">
        <v>64.7</v>
      </c>
      <c r="F33" s="5" t="n">
        <v>22.6</v>
      </c>
    </row>
    <row r="34">
      <c r="A34" s="4" t="inlineStr">
        <is>
          <t>Award expiration date (no more than)</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Third Amended and Restated 2007 Long-Term Incentive Plan | Stock Option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Third Amended and Restated 2007 Long-Term Incentive Plan | Stock Option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Third Amended and Restated 2007 Long-Term Incentive Plan | Restricted Stock Units (RSU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Third Amended and Restated 2007 Long-Term Incentive Plan | Restricted Stock Units (RSU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2020 Directors Plan | Stock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t>
        </is>
      </c>
      <c r="B49" s="4" t="inlineStr">
        <is>
          <t xml:space="preserve"> </t>
        </is>
      </c>
      <c r="C49" s="4" t="inlineStr">
        <is>
          <t xml:space="preserve"> </t>
        </is>
      </c>
      <c r="D49" s="4" t="inlineStr">
        <is>
          <t>1 year</t>
        </is>
      </c>
      <c r="E49" s="4" t="inlineStr">
        <is>
          <t xml:space="preserve"> </t>
        </is>
      </c>
      <c r="F49" s="4" t="inlineStr">
        <is>
          <t xml:space="preserve"> </t>
        </is>
      </c>
    </row>
    <row r="50">
      <c r="A50" s="4" t="inlineStr">
        <is>
          <t>Award expiration date (no more than)</t>
        </is>
      </c>
      <c r="B50" s="4" t="inlineStr">
        <is>
          <t xml:space="preserve"> </t>
        </is>
      </c>
      <c r="C50" s="4" t="inlineStr">
        <is>
          <t xml:space="preserve"> </t>
        </is>
      </c>
      <c r="D50" s="4" t="inlineStr">
        <is>
          <t>10 years</t>
        </is>
      </c>
      <c r="E50" s="4" t="inlineStr">
        <is>
          <t xml:space="preserve"> </t>
        </is>
      </c>
      <c r="F50" s="4" t="inlineStr">
        <is>
          <t xml:space="preserve"> </t>
        </is>
      </c>
    </row>
    <row r="51">
      <c r="A51" s="4" t="inlineStr">
        <is>
          <t>Employee Stock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uthorized to be granted | shares</t>
        </is>
      </c>
      <c r="B53" s="6" t="n">
        <v>1000000</v>
      </c>
      <c r="C53" s="4" t="inlineStr">
        <is>
          <t xml:space="preserve"> </t>
        </is>
      </c>
      <c r="D53" s="4" t="inlineStr">
        <is>
          <t xml:space="preserve"> </t>
        </is>
      </c>
      <c r="E53" s="4" t="inlineStr">
        <is>
          <t xml:space="preserve"> </t>
        </is>
      </c>
      <c r="F53" s="4" t="inlineStr">
        <is>
          <t xml:space="preserve"> </t>
        </is>
      </c>
    </row>
    <row r="54">
      <c r="A54" s="4" t="inlineStr">
        <is>
          <t>Exercise price percentage of fair market value on date of grant of awards</t>
        </is>
      </c>
      <c r="B54" s="10" t="n">
        <v>0.85</v>
      </c>
      <c r="C54" s="4" t="inlineStr">
        <is>
          <t xml:space="preserve"> </t>
        </is>
      </c>
      <c r="D54" s="4" t="inlineStr">
        <is>
          <t xml:space="preserve"> </t>
        </is>
      </c>
      <c r="E54" s="4" t="inlineStr">
        <is>
          <t xml:space="preserve"> </t>
        </is>
      </c>
      <c r="F54" s="4" t="inlineStr">
        <is>
          <t xml:space="preserve"> </t>
        </is>
      </c>
    </row>
    <row r="55">
      <c r="A55" s="4" t="inlineStr">
        <is>
          <t>Number of shares issued to employees | shares</t>
        </is>
      </c>
      <c r="B55" s="4" t="inlineStr">
        <is>
          <t xml:space="preserve"> </t>
        </is>
      </c>
      <c r="C55" s="4" t="inlineStr">
        <is>
          <t xml:space="preserve"> </t>
        </is>
      </c>
      <c r="D55" s="6" t="n">
        <v>22695</v>
      </c>
      <c r="E55" s="6" t="n">
        <v>17575</v>
      </c>
      <c r="F55" s="4" t="inlineStr">
        <is>
          <t xml:space="preserve"> </t>
        </is>
      </c>
    </row>
    <row r="56">
      <c r="A56" s="4" t="inlineStr">
        <is>
          <t>Number of shares remaining available for future issuance | shares</t>
        </is>
      </c>
      <c r="B56" s="4" t="inlineStr">
        <is>
          <t xml:space="preserve"> </t>
        </is>
      </c>
      <c r="C56" s="4" t="inlineStr">
        <is>
          <t xml:space="preserve"> </t>
        </is>
      </c>
      <c r="D56" s="6" t="n">
        <v>948090</v>
      </c>
      <c r="E56" s="4" t="inlineStr">
        <is>
          <t xml:space="preserve"> </t>
        </is>
      </c>
      <c r="F56" s="4" t="inlineStr">
        <is>
          <t xml:space="preserve"> </t>
        </is>
      </c>
    </row>
    <row r="57">
      <c r="A57" s="4" t="inlineStr">
        <is>
          <t>Share-based compensation expense | $</t>
        </is>
      </c>
      <c r="B57" s="4" t="inlineStr">
        <is>
          <t xml:space="preserve"> </t>
        </is>
      </c>
      <c r="C57" s="4" t="inlineStr">
        <is>
          <t xml:space="preserve"> </t>
        </is>
      </c>
      <c r="D57" s="5" t="n">
        <v>1.1</v>
      </c>
      <c r="E57" s="9" t="n">
        <v>1</v>
      </c>
      <c r="F5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Compensation Expense and Related Income Tax Benefit for Share-Based Awards (Details) - USD ($) $ in Million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5" t="n">
        <v>54.2</v>
      </c>
      <c r="C4" s="5" t="n">
        <v>44.7</v>
      </c>
      <c r="D4" s="5" t="n">
        <v>38.6</v>
      </c>
    </row>
    <row r="5">
      <c r="A5" s="4" t="inlineStr">
        <is>
          <t>Related income tax benefit</t>
        </is>
      </c>
      <c r="B5" s="6" t="n">
        <v>5</v>
      </c>
      <c r="C5" s="7" t="n">
        <v>5.6</v>
      </c>
      <c r="D5" s="7" t="n">
        <v>4.8</v>
      </c>
    </row>
    <row r="6">
      <c r="A6" s="4" t="inlineStr">
        <is>
          <t>Selling,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t>
        </is>
      </c>
      <c r="B8" s="7" t="n">
        <v>46.7</v>
      </c>
      <c r="C8" s="7" t="n">
        <v>38.4</v>
      </c>
      <c r="D8" s="7" t="n">
        <v>32.2</v>
      </c>
    </row>
    <row r="9">
      <c r="A9" s="4" t="inlineStr">
        <is>
          <t>Cost of sal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t>
        </is>
      </c>
      <c r="B11" s="7" t="n">
        <v>4.5</v>
      </c>
      <c r="C11" s="7" t="n">
        <v>3.9</v>
      </c>
      <c r="D11" s="6" t="n">
        <v>4</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t>
        </is>
      </c>
      <c r="B14" s="9" t="n">
        <v>3</v>
      </c>
      <c r="C14" s="5" t="n">
        <v>2.4</v>
      </c>
      <c r="D14" s="5"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 Plans - Assumptions Used in Estimating Fair Value of Stock Options Award Granted (Detail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 xml:space="preserve"> </t>
        </is>
      </c>
      <c r="D4" s="4" t="inlineStr">
        <is>
          <t>4 years 4 months 24 days</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t>
        </is>
      </c>
      <c r="B7" s="4" t="inlineStr">
        <is>
          <t>4 years 1 month 6 days</t>
        </is>
      </c>
      <c r="C7" s="4" t="inlineStr">
        <is>
          <t>4 years</t>
        </is>
      </c>
      <c r="D7" s="4" t="inlineStr">
        <is>
          <t xml:space="preserve"> </t>
        </is>
      </c>
    </row>
    <row r="8">
      <c r="A8" s="4" t="inlineStr">
        <is>
          <t>Expected volatility</t>
        </is>
      </c>
      <c r="B8" s="11" t="n">
        <v>0.258</v>
      </c>
      <c r="C8" s="11" t="n">
        <v>0.303</v>
      </c>
      <c r="D8" s="11" t="n">
        <v>0.245</v>
      </c>
    </row>
    <row r="9">
      <c r="A9" s="4" t="inlineStr">
        <is>
          <t>Risk-free interest rate</t>
        </is>
      </c>
      <c r="B9" s="11" t="n">
        <v>0.011</v>
      </c>
      <c r="C9" s="11" t="n">
        <v>0.003</v>
      </c>
      <c r="D9" s="11" t="n">
        <v>0.016</v>
      </c>
    </row>
    <row r="10">
      <c r="A10" s="4" t="inlineStr">
        <is>
          <t>Dividend yield</t>
        </is>
      </c>
      <c r="B10" s="11" t="n">
        <v>0.0002</v>
      </c>
      <c r="C10" s="11" t="n">
        <v>0.0002</v>
      </c>
      <c r="D10" s="11" t="n">
        <v>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Plans - Stock Option Plans (Details)</t>
        </is>
      </c>
      <c r="B1" s="2" t="inlineStr">
        <is>
          <t>12 Months Ended</t>
        </is>
      </c>
    </row>
    <row r="2">
      <c r="B2" s="2" t="inlineStr">
        <is>
          <t>Oct. 31, 2022 USD ($) $ / shares shares</t>
        </is>
      </c>
    </row>
    <row r="3">
      <c r="A3" s="3" t="inlineStr">
        <is>
          <t>Number of Shares</t>
        </is>
      </c>
      <c r="B3" s="4" t="inlineStr">
        <is>
          <t xml:space="preserve"> </t>
        </is>
      </c>
    </row>
    <row r="4">
      <c r="A4" s="4" t="inlineStr">
        <is>
          <t>Vested and expected to vest at end of period (in shares) | shares</t>
        </is>
      </c>
      <c r="B4" s="6" t="n">
        <v>1038594</v>
      </c>
    </row>
    <row r="5">
      <c r="A5" s="4" t="inlineStr">
        <is>
          <t>Vested and exercisable at end of period (in shares) | shares</t>
        </is>
      </c>
      <c r="B5" s="6" t="n">
        <v>624512</v>
      </c>
    </row>
    <row r="6">
      <c r="A6" s="3" t="inlineStr">
        <is>
          <t>Weighted- Average Exercise Price Per Share</t>
        </is>
      </c>
      <c r="B6" s="4" t="inlineStr">
        <is>
          <t xml:space="preserve"> </t>
        </is>
      </c>
    </row>
    <row r="7">
      <c r="A7" s="4" t="inlineStr">
        <is>
          <t>Vested and expected to vest at end of period (in dollars per share) | $ / shares</t>
        </is>
      </c>
      <c r="B7" s="8" t="n">
        <v>262.91</v>
      </c>
    </row>
    <row r="8">
      <c r="A8" s="4" t="inlineStr">
        <is>
          <t>Vested and exercisable at end of period (in dollars per share) | $ / shares</t>
        </is>
      </c>
      <c r="B8" s="8" t="n">
        <v>223.45</v>
      </c>
    </row>
    <row r="9">
      <c r="A9" s="3" t="inlineStr">
        <is>
          <t>Share-based Compensation Arrangement by Share-based Payment Award, Options, Additional Disclosures [Abstract]</t>
        </is>
      </c>
      <c r="B9" s="4" t="inlineStr">
        <is>
          <t xml:space="preserve"> </t>
        </is>
      </c>
    </row>
    <row r="10">
      <c r="A10" s="4" t="inlineStr">
        <is>
          <t>Vested and expected to vest at end of period, Weighted-Average Remaining Contractual Term (in years)</t>
        </is>
      </c>
      <c r="B10" s="4" t="inlineStr">
        <is>
          <t>5 years 8 months 12 days</t>
        </is>
      </c>
    </row>
    <row r="11">
      <c r="A11" s="4" t="inlineStr">
        <is>
          <t>Vested and exercisable at end of period, Weighted-Average Remaining Contractual Term (in years)</t>
        </is>
      </c>
      <c r="B11" s="4" t="inlineStr">
        <is>
          <t>4 years 6 months 25 days</t>
        </is>
      </c>
    </row>
    <row r="12">
      <c r="A12" s="4" t="inlineStr">
        <is>
          <t>Vested and expected to vest at end of period, Aggregate Intrinsic Value | $</t>
        </is>
      </c>
      <c r="B12" s="9" t="n">
        <v>38806329</v>
      </c>
    </row>
    <row r="13">
      <c r="A13" s="4" t="inlineStr">
        <is>
          <t>Vested and exercisable at end of period, Aggregate Intrinsic Value | $</t>
        </is>
      </c>
      <c r="B13" s="9" t="n">
        <v>35586767</v>
      </c>
    </row>
    <row r="14">
      <c r="A14" s="4" t="inlineStr">
        <is>
          <t>Stock Options</t>
        </is>
      </c>
      <c r="B14" s="4" t="inlineStr">
        <is>
          <t xml:space="preserve"> </t>
        </is>
      </c>
    </row>
    <row r="15">
      <c r="A15" s="3" t="inlineStr">
        <is>
          <t>Number of Shares</t>
        </is>
      </c>
      <c r="B15" s="4" t="inlineStr">
        <is>
          <t xml:space="preserve"> </t>
        </is>
      </c>
    </row>
    <row r="16">
      <c r="A16" s="4" t="inlineStr">
        <is>
          <t>Outstanding, beginning balance (in shares) | shares</t>
        </is>
      </c>
      <c r="B16" s="6" t="n">
        <v>972692</v>
      </c>
    </row>
    <row r="17">
      <c r="A17" s="4" t="inlineStr">
        <is>
          <t>Granted (in shares) | shares</t>
        </is>
      </c>
      <c r="B17" s="6" t="n">
        <v>122760</v>
      </c>
    </row>
    <row r="18">
      <c r="A18" s="4" t="inlineStr">
        <is>
          <t>Exercised (in shares) | shares</t>
        </is>
      </c>
      <c r="B18" s="6" t="n">
        <v>-26866</v>
      </c>
    </row>
    <row r="19">
      <c r="A19" s="4" t="inlineStr">
        <is>
          <t>Forfeited or expired (in shares) | shares</t>
        </is>
      </c>
      <c r="B19" s="6" t="n">
        <v>-4743</v>
      </c>
    </row>
    <row r="20">
      <c r="A20" s="4" t="inlineStr">
        <is>
          <t>Outstanding, ending balance (in shares) | shares</t>
        </is>
      </c>
      <c r="B20" s="6" t="n">
        <v>1063843</v>
      </c>
    </row>
    <row r="21">
      <c r="A21" s="3" t="inlineStr">
        <is>
          <t>Weighted- Average Exercise Price Per Share</t>
        </is>
      </c>
      <c r="B21" s="4" t="inlineStr">
        <is>
          <t xml:space="preserve"> </t>
        </is>
      </c>
    </row>
    <row r="22">
      <c r="A22" s="4" t="inlineStr">
        <is>
          <t>Outstanding, beginning balance (in dollars per share) | $ / shares</t>
        </is>
      </c>
      <c r="B22" s="8" t="n">
        <v>245.09</v>
      </c>
    </row>
    <row r="23">
      <c r="A23" s="4" t="inlineStr">
        <is>
          <t>Granted (in dollars per share) | $ / shares</t>
        </is>
      </c>
      <c r="B23" s="12" t="n">
        <v>403.44</v>
      </c>
    </row>
    <row r="24">
      <c r="A24" s="4" t="inlineStr">
        <is>
          <t>Exercised (in dollars per share) | $ / shares</t>
        </is>
      </c>
      <c r="B24" s="12" t="n">
        <v>171.87</v>
      </c>
    </row>
    <row r="25">
      <c r="A25" s="4" t="inlineStr">
        <is>
          <t>Forfeited or expired (in dollars per share) | $ / shares</t>
        </is>
      </c>
      <c r="B25" s="12" t="n">
        <v>325.21</v>
      </c>
    </row>
    <row r="26">
      <c r="A26" s="4" t="inlineStr">
        <is>
          <t>Outstanding, ending balance (in dollars per share) | $ / shares</t>
        </is>
      </c>
      <c r="B26" s="8" t="n">
        <v>264.85</v>
      </c>
    </row>
    <row r="27">
      <c r="A27" s="3" t="inlineStr">
        <is>
          <t>Share-based Compensation Arrangement by Share-based Payment Award, Options, Additional Disclosures [Abstract]</t>
        </is>
      </c>
      <c r="B27" s="4" t="inlineStr">
        <is>
          <t xml:space="preserve"> </t>
        </is>
      </c>
    </row>
    <row r="28">
      <c r="A28" s="4" t="inlineStr">
        <is>
          <t>Outstanding, ending balance, Weighted Average Remaining Contractual Term (in years)</t>
        </is>
      </c>
      <c r="B28" s="4" t="inlineStr">
        <is>
          <t>5 years 9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Trade accounts receivable, allowance for credit losses</t>
        </is>
      </c>
      <c r="B3" s="5" t="n">
        <v>20.7</v>
      </c>
      <c r="C3" s="5" t="n">
        <v>9.199999999999999</v>
      </c>
    </row>
    <row r="4">
      <c r="A4" s="4" t="inlineStr">
        <is>
          <t>Preferred stock, par value (in dollars per share)</t>
        </is>
      </c>
      <c r="B4" s="8" t="n">
        <v>0.1</v>
      </c>
      <c r="C4" s="8" t="n">
        <v>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1</v>
      </c>
      <c r="C8" s="8" t="n">
        <v>0.1</v>
      </c>
    </row>
    <row r="9">
      <c r="A9" s="4" t="inlineStr">
        <is>
          <t>Common stock, authorized (in shares)</t>
        </is>
      </c>
      <c r="B9" s="6" t="n">
        <v>120000000</v>
      </c>
      <c r="C9" s="6" t="n">
        <v>120000000</v>
      </c>
    </row>
    <row r="10">
      <c r="A10" s="4" t="inlineStr">
        <is>
          <t>Common stock, issued (in shares)</t>
        </is>
      </c>
      <c r="B10" s="6" t="n">
        <v>53800000</v>
      </c>
      <c r="C10" s="6" t="n">
        <v>53700000</v>
      </c>
    </row>
    <row r="11">
      <c r="A11" s="4" t="inlineStr">
        <is>
          <t>Common stock, outstanding (in shares)</t>
        </is>
      </c>
      <c r="B11" s="6" t="n">
        <v>49300000</v>
      </c>
      <c r="C11" s="6" t="n">
        <v>49300000</v>
      </c>
    </row>
    <row r="12">
      <c r="A12" s="4" t="inlineStr">
        <is>
          <t>Treasury stock (in shares)</t>
        </is>
      </c>
      <c r="B12" s="6" t="n">
        <v>4500000</v>
      </c>
      <c r="C12" s="6" t="n">
        <v>44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 Plans - Non-Vested RSUs (Details) - Restricted Stock Units (RSUs)</t>
        </is>
      </c>
      <c r="B1" s="2" t="inlineStr">
        <is>
          <t>12 Months Ended</t>
        </is>
      </c>
    </row>
    <row r="2">
      <c r="B2" s="2" t="inlineStr">
        <is>
          <t>Oct. 31, 2022 $ / shares shares</t>
        </is>
      </c>
    </row>
    <row r="3">
      <c r="A3" s="3" t="inlineStr">
        <is>
          <t>Number of Shares</t>
        </is>
      </c>
      <c r="B3" s="4" t="inlineStr">
        <is>
          <t xml:space="preserve"> </t>
        </is>
      </c>
    </row>
    <row r="4">
      <c r="A4" s="4" t="inlineStr">
        <is>
          <t>Nonvested RSUs, beginning balance (in shares) | shares</t>
        </is>
      </c>
      <c r="B4" s="6" t="n">
        <v>317335</v>
      </c>
    </row>
    <row r="5">
      <c r="A5" s="4" t="inlineStr">
        <is>
          <t>Granted (in shares) | shares</t>
        </is>
      </c>
      <c r="B5" s="6" t="n">
        <v>113079</v>
      </c>
    </row>
    <row r="6">
      <c r="A6" s="4" t="inlineStr">
        <is>
          <t>Vested and issued (in shares) | shares</t>
        </is>
      </c>
      <c r="B6" s="6" t="n">
        <v>-113301</v>
      </c>
    </row>
    <row r="7">
      <c r="A7" s="4" t="inlineStr">
        <is>
          <t>Forfeited or expired (in shares) | shares</t>
        </is>
      </c>
      <c r="B7" s="6" t="n">
        <v>-27875</v>
      </c>
    </row>
    <row r="8">
      <c r="A8" s="4" t="inlineStr">
        <is>
          <t>Nonvested RSUs, ending balance (in shares) | shares</t>
        </is>
      </c>
      <c r="B8" s="6" t="n">
        <v>289238</v>
      </c>
    </row>
    <row r="9">
      <c r="A9" s="3" t="inlineStr">
        <is>
          <t>Weighted- Average Grant Date Fair Value Per Share</t>
        </is>
      </c>
      <c r="B9" s="4" t="inlineStr">
        <is>
          <t xml:space="preserve"> </t>
        </is>
      </c>
    </row>
    <row r="10">
      <c r="A10" s="4" t="inlineStr">
        <is>
          <t>Non-vested RSUs, beginning balance (in dollars per share) | $ / shares</t>
        </is>
      </c>
      <c r="B10" s="8" t="n">
        <v>293.8</v>
      </c>
    </row>
    <row r="11">
      <c r="A11" s="4" t="inlineStr">
        <is>
          <t>Granted (in dollars per share) | $ / shares</t>
        </is>
      </c>
      <c r="B11" s="12" t="n">
        <v>399.21</v>
      </c>
    </row>
    <row r="12">
      <c r="A12" s="4" t="inlineStr">
        <is>
          <t>Vested and issued (in dollars per share) | $ / shares</t>
        </is>
      </c>
      <c r="B12" s="12" t="n">
        <v>271.74</v>
      </c>
    </row>
    <row r="13">
      <c r="A13" s="4" t="inlineStr">
        <is>
          <t>Forfeited or exercised (in dollars per share) | $ / shares</t>
        </is>
      </c>
      <c r="B13" s="12" t="n">
        <v>324.67</v>
      </c>
    </row>
    <row r="14">
      <c r="A14" s="4" t="inlineStr">
        <is>
          <t>Non-vested RSUs, ending balance (in dollars per share) | $ / shares</t>
        </is>
      </c>
      <c r="B14" s="8" t="n">
        <v>340.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Oct. 31, 2022</t>
        </is>
      </c>
      <c r="C2" s="2" t="inlineStr">
        <is>
          <t>Oct. 31, 2021</t>
        </is>
      </c>
      <c r="D2" s="2" t="inlineStr">
        <is>
          <t>Oct.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34.9</v>
      </c>
      <c r="C4" s="5" t="n">
        <v>207.6</v>
      </c>
      <c r="D4" s="5" t="n">
        <v>195.8</v>
      </c>
    </row>
    <row r="5">
      <c r="A5" s="4" t="inlineStr">
        <is>
          <t>Discount rate</t>
        </is>
      </c>
      <c r="B5" s="11" t="n">
        <v>0.0276</v>
      </c>
      <c r="C5" s="11" t="n">
        <v>0.0278</v>
      </c>
      <c r="D5" s="11" t="n">
        <v>0.0313</v>
      </c>
    </row>
    <row r="6">
      <c r="A6" s="4" t="inlineStr">
        <is>
          <t>Discount rate, decrease</t>
        </is>
      </c>
      <c r="B6" s="11" t="n">
        <v>0.0002</v>
      </c>
      <c r="C6" s="4" t="inlineStr">
        <is>
          <t xml:space="preserve"> </t>
        </is>
      </c>
      <c r="D6" s="4" t="inlineStr">
        <is>
          <t xml:space="preserve"> </t>
        </is>
      </c>
    </row>
    <row r="7">
      <c r="A7" s="4" t="inlineStr">
        <is>
          <t>Projected defined benefit plan benefit obligation</t>
        </is>
      </c>
      <c r="B7" s="5" t="n">
        <v>217.2</v>
      </c>
      <c r="C7" s="4" t="inlineStr">
        <is>
          <t xml:space="preserve"> </t>
        </is>
      </c>
      <c r="D7" s="4" t="inlineStr">
        <is>
          <t xml:space="preserve"> </t>
        </is>
      </c>
    </row>
    <row r="8">
      <c r="A8" s="4" t="inlineStr">
        <is>
          <t>Projected defined accumulated benefit obligation</t>
        </is>
      </c>
      <c r="B8" s="7" t="n">
        <v>194.2</v>
      </c>
      <c r="C8" s="4" t="inlineStr">
        <is>
          <t xml:space="preserve"> </t>
        </is>
      </c>
      <c r="D8" s="4" t="inlineStr">
        <is>
          <t xml:space="preserve"> </t>
        </is>
      </c>
    </row>
    <row r="9">
      <c r="A9" s="4" t="inlineStr">
        <is>
          <t>Defined benefit obligation, actuarial gain (loss)</t>
        </is>
      </c>
      <c r="B9" s="5" t="n">
        <v>93.2</v>
      </c>
      <c r="C9" s="9" t="n">
        <v>-2</v>
      </c>
      <c r="D9" s="9" t="n">
        <v>-20</v>
      </c>
    </row>
    <row r="10">
      <c r="A10" s="4" t="inlineStr">
        <is>
          <t>Expected long-term return on diversified portfolio</t>
        </is>
      </c>
      <c r="B10" s="10" t="n">
        <v>0.08</v>
      </c>
      <c r="C10" s="4" t="inlineStr">
        <is>
          <t xml:space="preserve"> </t>
        </is>
      </c>
      <c r="D10" s="4" t="inlineStr">
        <is>
          <t xml:space="preserve"> </t>
        </is>
      </c>
    </row>
    <row r="11">
      <c r="A11" s="4" t="inlineStr">
        <is>
          <t>Company's contribution to the pension plan</t>
        </is>
      </c>
      <c r="B11" s="9" t="n">
        <v>0</v>
      </c>
      <c r="C11" s="7" t="n">
        <v>12.7</v>
      </c>
      <c r="D11" s="7" t="n">
        <v>23.4</v>
      </c>
    </row>
    <row r="12">
      <c r="A12" s="4" t="inlineStr">
        <is>
          <t>Maximum annual contributions per employee in 401k savings plan</t>
        </is>
      </c>
      <c r="B12" s="10" t="n">
        <v>0.75</v>
      </c>
      <c r="C12" s="4" t="inlineStr">
        <is>
          <t xml:space="preserve"> </t>
        </is>
      </c>
      <c r="D12" s="4" t="inlineStr">
        <is>
          <t xml:space="preserve"> </t>
        </is>
      </c>
    </row>
    <row r="13">
      <c r="A13" s="4" t="inlineStr">
        <is>
          <t>Contributions by employer in 401k savings plan</t>
        </is>
      </c>
      <c r="B13" s="9" t="n">
        <v>9</v>
      </c>
      <c r="C13" s="5" t="n">
        <v>7.2</v>
      </c>
      <c r="D13" s="5" t="n">
        <v>6.8</v>
      </c>
    </row>
    <row r="14">
      <c r="A14" s="4" t="inlineStr">
        <is>
          <t>Minimum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versified portfolio, allocation of assets in equities</t>
        </is>
      </c>
      <c r="B16" s="10" t="n">
        <v>0.5</v>
      </c>
      <c r="C16" s="4" t="inlineStr">
        <is>
          <t xml:space="preserve"> </t>
        </is>
      </c>
      <c r="D16" s="4" t="inlineStr">
        <is>
          <t xml:space="preserve"> </t>
        </is>
      </c>
    </row>
    <row r="17">
      <c r="A17" s="4" t="inlineStr">
        <is>
          <t>Maximum | 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versified portfolio, allocation of assets in equities</t>
        </is>
      </c>
      <c r="B19" s="10" t="n">
        <v>0.7</v>
      </c>
      <c r="C19" s="4" t="inlineStr">
        <is>
          <t xml:space="preserve"> </t>
        </is>
      </c>
      <c r="D19" s="4" t="inlineStr">
        <is>
          <t xml:space="preserve"> </t>
        </is>
      </c>
    </row>
    <row r="20">
      <c r="A20" s="4" t="inlineStr">
        <is>
          <t>Change In Assumptions For Defined Benefit Plans, Change In Key Assumptio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obligation, actuarial gain (loss)</t>
        </is>
      </c>
      <c r="B22" s="5" t="n">
        <v>97.09999999999999</v>
      </c>
      <c r="C22" s="4" t="inlineStr">
        <is>
          <t xml:space="preserve"> </t>
        </is>
      </c>
      <c r="D22" s="4" t="inlineStr">
        <is>
          <t xml:space="preserve"> </t>
        </is>
      </c>
    </row>
    <row r="23">
      <c r="A23" s="4" t="inlineStr">
        <is>
          <t>Change In Assumptions For Defined Benefit Plans, Change In Demographic Experienc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obligation, actuarial gain (loss)</t>
        </is>
      </c>
      <c r="B25" s="7" t="n">
        <v>-3.9</v>
      </c>
      <c r="C25" s="4" t="inlineStr">
        <is>
          <t xml:space="preserve"> </t>
        </is>
      </c>
      <c r="D25" s="4" t="inlineStr">
        <is>
          <t xml:space="preserve"> </t>
        </is>
      </c>
    </row>
    <row r="26">
      <c r="A26" s="4" t="inlineStr">
        <is>
          <t>Change In Assumptions For Defined Benefit Plans, Change In Discount Rat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obligation, actuarial gain (loss)</t>
        </is>
      </c>
      <c r="B28" s="7" t="n">
        <v>72.7</v>
      </c>
      <c r="C28" s="4" t="inlineStr">
        <is>
          <t xml:space="preserve"> </t>
        </is>
      </c>
      <c r="D28" s="4" t="inlineStr">
        <is>
          <t xml:space="preserve"> </t>
        </is>
      </c>
    </row>
    <row r="29">
      <c r="A29" s="4" t="inlineStr">
        <is>
          <t>Change In Assumptions For Defined Benefit Plans, Change In Assumed Payment Form Election Probabil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obligation, actuarial gain (loss)</t>
        </is>
      </c>
      <c r="B31" s="7" t="n">
        <v>0.3</v>
      </c>
      <c r="C31" s="4" t="inlineStr">
        <is>
          <t xml:space="preserve"> </t>
        </is>
      </c>
      <c r="D31" s="4" t="inlineStr">
        <is>
          <t xml:space="preserve"> </t>
        </is>
      </c>
    </row>
    <row r="32">
      <c r="A32" s="4" t="inlineStr">
        <is>
          <t>Change In Assumptions For Defined Benefit Plans, Change In Lump Sum Determinatio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obligation, actuarial gain (loss)</t>
        </is>
      </c>
      <c r="B34" s="5" t="n">
        <v>24.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s - Changes in Benefit Obligation, Changes in Plan Assets and Funded Status (Details) - USD ($) $ in Millions</t>
        </is>
      </c>
      <c r="B1" s="2" t="inlineStr">
        <is>
          <t>12 Months Ended</t>
        </is>
      </c>
    </row>
    <row r="2">
      <c r="B2" s="2" t="inlineStr">
        <is>
          <t>Oct. 31, 2022</t>
        </is>
      </c>
      <c r="C2" s="2" t="inlineStr">
        <is>
          <t>Oct. 31, 2021</t>
        </is>
      </c>
      <c r="D2" s="2" t="inlineStr">
        <is>
          <t>Oct.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230.9</v>
      </c>
      <c r="C4" s="5" t="n">
        <v>218.8</v>
      </c>
      <c r="D4" s="5" t="n">
        <v>189.7</v>
      </c>
    </row>
    <row r="5">
      <c r="A5" s="4" t="inlineStr">
        <is>
          <t>Service cost</t>
        </is>
      </c>
      <c r="B5" s="7" t="n">
        <v>18.3</v>
      </c>
      <c r="C5" s="7" t="n">
        <v>17.2</v>
      </c>
      <c r="D5" s="7" t="n">
        <v>13.9</v>
      </c>
    </row>
    <row r="6">
      <c r="A6" s="4" t="inlineStr">
        <is>
          <t>Interest cost</t>
        </is>
      </c>
      <c r="B6" s="7" t="n">
        <v>5.1</v>
      </c>
      <c r="C6" s="7" t="n">
        <v>4.4</v>
      </c>
      <c r="D6" s="7" t="n">
        <v>5.2</v>
      </c>
    </row>
    <row r="7">
      <c r="A7" s="4" t="inlineStr">
        <is>
          <t>Benefits paid</t>
        </is>
      </c>
      <c r="B7" s="7" t="n">
        <v>-13.1</v>
      </c>
      <c r="C7" s="7" t="n">
        <v>-11.5</v>
      </c>
      <c r="D7" s="6" t="n">
        <v>-10</v>
      </c>
    </row>
    <row r="8">
      <c r="A8" s="4" t="inlineStr">
        <is>
          <t>Actuarial (gain)/loss</t>
        </is>
      </c>
      <c r="B8" s="7" t="n">
        <v>-93.2</v>
      </c>
      <c r="C8" s="6" t="n">
        <v>2</v>
      </c>
      <c r="D8" s="6" t="n">
        <v>20</v>
      </c>
    </row>
    <row r="9">
      <c r="A9" s="4" t="inlineStr">
        <is>
          <t>Benefit obligation, end of year</t>
        </is>
      </c>
      <c r="B9" s="9" t="n">
        <v>148</v>
      </c>
      <c r="C9" s="5" t="n">
        <v>230.9</v>
      </c>
      <c r="D9" s="5" t="n">
        <v>218.8</v>
      </c>
    </row>
    <row r="10">
      <c r="A10" s="4" t="inlineStr">
        <is>
          <t>Defined Benefit Plan, Net Periodic Benefit Cost (Credit), Interest Cost, Statement of Income or Comprehensive Income [Extensible Enumeration]</t>
        </is>
      </c>
      <c r="B10" s="4" t="inlineStr">
        <is>
          <t>Accrued pension liability and other</t>
        </is>
      </c>
      <c r="C10" s="4" t="inlineStr">
        <is>
          <t>Accrued pension liability and other</t>
        </is>
      </c>
      <c r="D10" s="4" t="inlineStr">
        <is>
          <t>Accrued pension liability and other</t>
        </is>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beginning of year</t>
        </is>
      </c>
      <c r="B12" s="5" t="n">
        <v>199.5</v>
      </c>
      <c r="C12" s="5" t="n">
        <v>159.5</v>
      </c>
      <c r="D12" s="9" t="n">
        <v>136</v>
      </c>
    </row>
    <row r="13">
      <c r="A13" s="4" t="inlineStr">
        <is>
          <t>Actual return on plan assets</t>
        </is>
      </c>
      <c r="B13" s="7" t="n">
        <v>-43.5</v>
      </c>
      <c r="C13" s="7" t="n">
        <v>38.8</v>
      </c>
      <c r="D13" s="7" t="n">
        <v>10.1</v>
      </c>
    </row>
    <row r="14">
      <c r="A14" s="4" t="inlineStr">
        <is>
          <t>Employer contributions</t>
        </is>
      </c>
      <c r="B14" s="6" t="n">
        <v>0</v>
      </c>
      <c r="C14" s="7" t="n">
        <v>12.7</v>
      </c>
      <c r="D14" s="7" t="n">
        <v>23.4</v>
      </c>
    </row>
    <row r="15">
      <c r="A15" s="4" t="inlineStr">
        <is>
          <t>Benefits paid</t>
        </is>
      </c>
      <c r="B15" s="7" t="n">
        <v>-13.1</v>
      </c>
      <c r="C15" s="7" t="n">
        <v>-11.5</v>
      </c>
      <c r="D15" s="6" t="n">
        <v>-10</v>
      </c>
    </row>
    <row r="16">
      <c r="A16" s="4" t="inlineStr">
        <is>
          <t>Fair value of plan assets, end of year</t>
        </is>
      </c>
      <c r="B16" s="7" t="n">
        <v>142.9</v>
      </c>
      <c r="C16" s="7" t="n">
        <v>199.5</v>
      </c>
      <c r="D16" s="7" t="n">
        <v>159.5</v>
      </c>
    </row>
    <row r="17">
      <c r="A17" s="4" t="inlineStr">
        <is>
          <t>Funded status at end of year</t>
        </is>
      </c>
      <c r="B17" s="5" t="n">
        <v>-5.1</v>
      </c>
      <c r="C17" s="5" t="n">
        <v>-31.4</v>
      </c>
      <c r="D17" s="5" t="n">
        <v>-5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s Recognized in Accumulated Other Comprehensive Income (Details) - USD ($) $ in Millions</t>
        </is>
      </c>
      <c r="B1" s="2" t="inlineStr">
        <is>
          <t>Oct. 31, 2022</t>
        </is>
      </c>
      <c r="C1" s="2" t="inlineStr">
        <is>
          <t>Oct. 31, 2021</t>
        </is>
      </c>
      <c r="D1" s="2" t="inlineStr">
        <is>
          <t>Oct. 31, 2020</t>
        </is>
      </c>
    </row>
    <row r="2">
      <c r="A2" s="3" t="inlineStr">
        <is>
          <t>Amounts recognized in accumulated other comprehensive income consist of:</t>
        </is>
      </c>
      <c r="B2" s="4" t="inlineStr">
        <is>
          <t xml:space="preserve"> </t>
        </is>
      </c>
      <c r="C2" s="4" t="inlineStr">
        <is>
          <t xml:space="preserve"> </t>
        </is>
      </c>
      <c r="D2" s="4" t="inlineStr">
        <is>
          <t xml:space="preserve"> </t>
        </is>
      </c>
    </row>
    <row r="3">
      <c r="A3" s="4" t="inlineStr">
        <is>
          <t>Net loss</t>
        </is>
      </c>
      <c r="B3" s="9" t="n">
        <v>8</v>
      </c>
      <c r="C3" s="5" t="n">
        <v>44.4</v>
      </c>
      <c r="D3" s="5" t="n">
        <v>74.2</v>
      </c>
    </row>
    <row r="4">
      <c r="A4" s="4" t="inlineStr">
        <is>
          <t>Accumulated other comprehensive income</t>
        </is>
      </c>
      <c r="B4" s="9" t="n">
        <v>8</v>
      </c>
      <c r="C4" s="5" t="n">
        <v>44.4</v>
      </c>
      <c r="D4" s="5" t="n">
        <v>7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Prepaid (Accrued) Pension Cost (Details) - USD ($) $ in Millions</t>
        </is>
      </c>
      <c r="B1" s="2" t="inlineStr">
        <is>
          <t>12 Months Ended</t>
        </is>
      </c>
    </row>
    <row r="2">
      <c r="B2" s="2" t="inlineStr">
        <is>
          <t>Oct. 31, 2022</t>
        </is>
      </c>
      <c r="C2" s="2" t="inlineStr">
        <is>
          <t>Oct. 31, 2021</t>
        </is>
      </c>
      <c r="D2" s="2" t="inlineStr">
        <is>
          <t>Oct. 31, 2020</t>
        </is>
      </c>
    </row>
    <row r="3">
      <c r="A3" s="3" t="inlineStr">
        <is>
          <t>Reconciliation of (prepaid) accrued pension cost:</t>
        </is>
      </c>
      <c r="B3" s="4" t="inlineStr">
        <is>
          <t xml:space="preserve"> </t>
        </is>
      </c>
      <c r="C3" s="4" t="inlineStr">
        <is>
          <t xml:space="preserve"> </t>
        </is>
      </c>
      <c r="D3" s="4" t="inlineStr">
        <is>
          <t xml:space="preserve"> </t>
        </is>
      </c>
    </row>
    <row r="4">
      <c r="A4" s="4" t="inlineStr">
        <is>
          <t>(Prepaid)/Accrued pension cost at prior fiscal year end</t>
        </is>
      </c>
      <c r="B4" s="9" t="n">
        <v>-13</v>
      </c>
      <c r="C4" s="5" t="n">
        <v>-14.8</v>
      </c>
      <c r="D4" s="5" t="n">
        <v>-3.7</v>
      </c>
    </row>
    <row r="5">
      <c r="A5" s="4" t="inlineStr">
        <is>
          <t>Net periodic benefit cost</t>
        </is>
      </c>
      <c r="B5" s="7" t="n">
        <v>10.1</v>
      </c>
      <c r="C5" s="7" t="n">
        <v>14.5</v>
      </c>
      <c r="D5" s="7" t="n">
        <v>12.3</v>
      </c>
    </row>
    <row r="6">
      <c r="A6" s="4" t="inlineStr">
        <is>
          <t>Contributions made during the year</t>
        </is>
      </c>
      <c r="B6" s="6" t="n">
        <v>0</v>
      </c>
      <c r="C6" s="7" t="n">
        <v>-12.7</v>
      </c>
      <c r="D6" s="7" t="n">
        <v>-23.4</v>
      </c>
    </row>
    <row r="7">
      <c r="A7" s="4" t="inlineStr">
        <is>
          <t>(Prepaid)/Accrued pension cost at fiscal year end</t>
        </is>
      </c>
      <c r="B7" s="5" t="n">
        <v>-2.9</v>
      </c>
      <c r="C7" s="9" t="n">
        <v>-13</v>
      </c>
      <c r="D7" s="5" t="n">
        <v>-1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s - Components of Net Periodic Pension Costs and Other Amounts Recognized in Other Comprehensive Income (Details) - USD ($) $ in Millions</t>
        </is>
      </c>
      <c r="B1" s="2" t="inlineStr">
        <is>
          <t>12 Months Ended</t>
        </is>
      </c>
    </row>
    <row r="2">
      <c r="B2" s="2" t="inlineStr">
        <is>
          <t>Oct. 31, 2022</t>
        </is>
      </c>
      <c r="C2" s="2" t="inlineStr">
        <is>
          <t>Oct. 31, 2021</t>
        </is>
      </c>
      <c r="D2" s="2" t="inlineStr">
        <is>
          <t>Oct. 31, 2020</t>
        </is>
      </c>
    </row>
    <row r="3">
      <c r="A3" s="3" t="inlineStr">
        <is>
          <t>Components of net periodic benefit cost and other amounts recognized in the Consolidated Statements of Income:</t>
        </is>
      </c>
      <c r="B3" s="4" t="inlineStr">
        <is>
          <t xml:space="preserve"> </t>
        </is>
      </c>
      <c r="C3" s="4" t="inlineStr">
        <is>
          <t xml:space="preserve"> </t>
        </is>
      </c>
      <c r="D3" s="4" t="inlineStr">
        <is>
          <t xml:space="preserve"> </t>
        </is>
      </c>
    </row>
    <row r="4">
      <c r="A4" s="4" t="inlineStr">
        <is>
          <t>Service cost</t>
        </is>
      </c>
      <c r="B4" s="5" t="n">
        <v>18.3</v>
      </c>
      <c r="C4" s="5" t="n">
        <v>17.2</v>
      </c>
      <c r="D4" s="5" t="n">
        <v>13.9</v>
      </c>
    </row>
    <row r="5">
      <c r="A5" s="4" t="inlineStr">
        <is>
          <t>Interest cost</t>
        </is>
      </c>
      <c r="B5" s="5" t="n">
        <v>5.1</v>
      </c>
      <c r="C5" s="5" t="n">
        <v>4.4</v>
      </c>
      <c r="D5" s="5" t="n">
        <v>5.2</v>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5" t="n">
        <v>-15.5</v>
      </c>
      <c r="C7" s="5" t="n">
        <v>-12.5</v>
      </c>
      <c r="D7" s="5" t="n">
        <v>-10.8</v>
      </c>
    </row>
    <row r="8">
      <c r="A8" s="4" t="inlineStr">
        <is>
          <t>Defined Benefit Plan, Net Periodic Benefit (Cost) Credit, Immediate Recognition of Actuarial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Recognized actuarial loss</t>
        </is>
      </c>
      <c r="B9" s="5" t="n">
        <v>2.2</v>
      </c>
      <c r="C9" s="5" t="n">
        <v>5.4</v>
      </c>
      <c r="D9" s="9" t="n">
        <v>4</v>
      </c>
    </row>
    <row r="10">
      <c r="A10" s="4" t="inlineStr">
        <is>
          <t>Net periodic pension cost</t>
        </is>
      </c>
      <c r="B10" s="5" t="n">
        <v>10.1</v>
      </c>
      <c r="C10" s="5" t="n">
        <v>14.5</v>
      </c>
      <c r="D10" s="5" t="n">
        <v>1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Changes in Plan Assets and Benefit Obligations Recognized in Other Comprehensive Income (Details) - USD ($) $ in Millions</t>
        </is>
      </c>
      <c r="B1" s="2" t="inlineStr">
        <is>
          <t>12 Months Ended</t>
        </is>
      </c>
    </row>
    <row r="2">
      <c r="B2" s="2" t="inlineStr">
        <is>
          <t>Oct. 31, 2022</t>
        </is>
      </c>
      <c r="C2" s="2" t="inlineStr">
        <is>
          <t>Oct. 31, 2021</t>
        </is>
      </c>
      <c r="D2" s="2" t="inlineStr">
        <is>
          <t>Oct. 31, 2020</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gain) loss</t>
        </is>
      </c>
      <c r="B4" s="5" t="n">
        <v>-34.1</v>
      </c>
      <c r="C4" s="5" t="n">
        <v>-24.4</v>
      </c>
      <c r="D4" s="5" t="n">
        <v>20.8</v>
      </c>
    </row>
    <row r="5">
      <c r="A5" s="4" t="inlineStr">
        <is>
          <t>Amortizations of net gain</t>
        </is>
      </c>
      <c r="B5" s="7" t="n">
        <v>-2.5</v>
      </c>
      <c r="C5" s="7" t="n">
        <v>-5.4</v>
      </c>
      <c r="D5" s="6" t="n">
        <v>-4</v>
      </c>
    </row>
    <row r="6">
      <c r="A6" s="4" t="inlineStr">
        <is>
          <t>Total recognized in other comprehensive (income) loss</t>
        </is>
      </c>
      <c r="B6" s="7" t="n">
        <v>-36.6</v>
      </c>
      <c r="C6" s="7" t="n">
        <v>-29.8</v>
      </c>
      <c r="D6" s="7" t="n">
        <v>16.8</v>
      </c>
    </row>
    <row r="7">
      <c r="A7" s="4" t="inlineStr">
        <is>
          <t>Total recognized in net periodic benefit cost and other comprehensive (income) loss</t>
        </is>
      </c>
      <c r="B7" s="5" t="n">
        <v>-26.2</v>
      </c>
      <c r="C7" s="5" t="n">
        <v>-15.2</v>
      </c>
      <c r="D7" s="9" t="n">
        <v>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in Computing Net Periodic Pension Cost and Projected Benefit Obligation (Details)</t>
        </is>
      </c>
      <c r="B1" s="2" t="inlineStr">
        <is>
          <t>12 Months Ended</t>
        </is>
      </c>
    </row>
    <row r="2">
      <c r="B2" s="2" t="inlineStr">
        <is>
          <t>Oct. 31, 2022</t>
        </is>
      </c>
      <c r="C2" s="2" t="inlineStr">
        <is>
          <t>Oct. 31, 2021</t>
        </is>
      </c>
      <c r="D2" s="2" t="inlineStr">
        <is>
          <t>Oct. 31, 2020</t>
        </is>
      </c>
    </row>
    <row r="3">
      <c r="A3" s="3" t="inlineStr">
        <is>
          <t>Discount rate for determining net periodic pension cost:</t>
        </is>
      </c>
      <c r="B3" s="4" t="inlineStr">
        <is>
          <t xml:space="preserve"> </t>
        </is>
      </c>
      <c r="C3" s="4" t="inlineStr">
        <is>
          <t xml:space="preserve"> </t>
        </is>
      </c>
      <c r="D3" s="4" t="inlineStr">
        <is>
          <t xml:space="preserve"> </t>
        </is>
      </c>
    </row>
    <row r="4">
      <c r="A4" s="4" t="inlineStr">
        <is>
          <t>Projected Benefit Obligation</t>
        </is>
      </c>
      <c r="B4" s="11" t="n">
        <v>0.0276</v>
      </c>
      <c r="C4" s="11" t="n">
        <v>0.0278</v>
      </c>
      <c r="D4" s="11" t="n">
        <v>0.0313</v>
      </c>
    </row>
    <row r="5">
      <c r="A5" s="4" t="inlineStr">
        <is>
          <t>Service Cost</t>
        </is>
      </c>
      <c r="B5" s="11" t="n">
        <v>0.0279</v>
      </c>
      <c r="C5" s="11" t="n">
        <v>0.0286</v>
      </c>
      <c r="D5" s="11" t="n">
        <v>0.0318</v>
      </c>
    </row>
    <row r="6">
      <c r="A6" s="4" t="inlineStr">
        <is>
          <t>Interest Cost</t>
        </is>
      </c>
      <c r="B6" s="11" t="n">
        <v>0.0228</v>
      </c>
      <c r="C6" s="11" t="n">
        <v>0.0207</v>
      </c>
      <c r="D6" s="11" t="n">
        <v>0.0278</v>
      </c>
    </row>
    <row r="7">
      <c r="A7" s="4" t="inlineStr">
        <is>
          <t>Discount rate for determining benefit obligations at year end</t>
        </is>
      </c>
      <c r="B7" s="11" t="n">
        <v>0.0574</v>
      </c>
      <c r="C7" s="11" t="n">
        <v>0.0276</v>
      </c>
      <c r="D7" s="11" t="n">
        <v>0.0278</v>
      </c>
    </row>
    <row r="8">
      <c r="A8" s="4" t="inlineStr">
        <is>
          <t>Rate of compensation increase for determining expense</t>
        </is>
      </c>
      <c r="B8" s="11" t="n">
        <v>0.036</v>
      </c>
      <c r="C8" s="11" t="n">
        <v>0.036</v>
      </c>
      <c r="D8" s="11" t="n">
        <v>0.036</v>
      </c>
    </row>
    <row r="9">
      <c r="A9" s="4" t="inlineStr">
        <is>
          <t>Rate of compensation increase for determining benefit obligations at year end</t>
        </is>
      </c>
      <c r="B9" s="11" t="n">
        <v>0.036</v>
      </c>
      <c r="C9" s="11" t="n">
        <v>0.036</v>
      </c>
      <c r="D9" s="11" t="n">
        <v>0.036</v>
      </c>
    </row>
    <row r="10">
      <c r="A10" s="4" t="inlineStr">
        <is>
          <t>Expected rate of return on plan assets for determining net periodic pension cost</t>
        </is>
      </c>
      <c r="B10" s="10" t="n">
        <v>0.08</v>
      </c>
      <c r="C10" s="10" t="n">
        <v>0.08</v>
      </c>
      <c r="D10" s="10" t="n">
        <v>0.08</v>
      </c>
    </row>
    <row r="11">
      <c r="A11" s="4" t="inlineStr">
        <is>
          <t>Expected rate of return on plan assets at year end</t>
        </is>
      </c>
      <c r="B11" s="10" t="n">
        <v>0.08</v>
      </c>
      <c r="C11" s="10" t="n">
        <v>0.08</v>
      </c>
      <c r="D11" s="10" t="n">
        <v>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Weighted-Average Asset Allocations by Asset Category (Details)</t>
        </is>
      </c>
      <c r="B1" s="2" t="inlineStr">
        <is>
          <t>Oct. 31, 2022</t>
        </is>
      </c>
      <c r="C1" s="2" t="inlineStr">
        <is>
          <t>Oct. 31, 2021</t>
        </is>
      </c>
      <c r="D1" s="2" t="inlineStr">
        <is>
          <t>Oct. 31, 2020</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Asset allocation</t>
        </is>
      </c>
      <c r="B3" s="10" t="n">
        <v>1</v>
      </c>
      <c r="C3" s="10" t="n">
        <v>1</v>
      </c>
      <c r="D3" s="10" t="n">
        <v>1</v>
      </c>
    </row>
    <row r="4">
      <c r="A4" s="4" t="inlineStr">
        <is>
          <t>Cash and cash equivalents</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Asset allocation</t>
        </is>
      </c>
      <c r="B6" s="10" t="n">
        <v>0.02</v>
      </c>
      <c r="C6" s="10" t="n">
        <v>0.05</v>
      </c>
      <c r="D6" s="11" t="n">
        <v>0.118</v>
      </c>
    </row>
    <row r="7">
      <c r="A7" s="4" t="inlineStr">
        <is>
          <t>Equity mutual funds</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Asset allocation</t>
        </is>
      </c>
      <c r="B9" s="11" t="n">
        <v>0.658</v>
      </c>
      <c r="C9" s="11" t="n">
        <v>0.628</v>
      </c>
      <c r="D9" s="11" t="n">
        <v>0.577</v>
      </c>
    </row>
    <row r="10">
      <c r="A10" s="4" t="inlineStr">
        <is>
          <t>Hedging Strategy Funds</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Asset allocation</t>
        </is>
      </c>
      <c r="B12" s="11" t="n">
        <v>0.052</v>
      </c>
      <c r="C12" s="11" t="n">
        <v>0.047</v>
      </c>
      <c r="D12" s="11" t="n">
        <v>0.043</v>
      </c>
    </row>
    <row r="13">
      <c r="A13" s="4" t="inlineStr">
        <is>
          <t>Bond mutual funds</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Asset allocation</t>
        </is>
      </c>
      <c r="B15" s="10" t="n">
        <v>0.27</v>
      </c>
      <c r="C15" s="11" t="n">
        <v>0.275</v>
      </c>
      <c r="D15" s="11" t="n">
        <v>0.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Measurement of Plan Assets (Details) - USD ($) $ in Millions</t>
        </is>
      </c>
      <c r="B1" s="2" t="inlineStr">
        <is>
          <t>Oct. 31, 2022</t>
        </is>
      </c>
      <c r="C1" s="2" t="inlineStr">
        <is>
          <t>Oct. 31, 2021</t>
        </is>
      </c>
      <c r="D1" s="2" t="inlineStr">
        <is>
          <t>Oct. 31, 2020</t>
        </is>
      </c>
      <c r="E1" s="2" t="inlineStr">
        <is>
          <t>Oct. 31, 2019</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142.9</v>
      </c>
      <c r="C3" s="5" t="n">
        <v>199.5</v>
      </c>
      <c r="D3" s="5" t="n">
        <v>159.5</v>
      </c>
      <c r="E3" s="9" t="n">
        <v>136</v>
      </c>
    </row>
    <row r="4">
      <c r="A4" s="4" t="inlineStr">
        <is>
          <t>Quoted Prices in Active Markets for Identical Assets (Level 1)</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7" t="n">
        <v>118.8</v>
      </c>
      <c r="C6" s="4" t="inlineStr">
        <is>
          <t xml:space="preserve"> </t>
        </is>
      </c>
      <c r="D6" s="4" t="inlineStr">
        <is>
          <t xml:space="preserve"> </t>
        </is>
      </c>
      <c r="E6" s="4" t="inlineStr">
        <is>
          <t xml:space="preserve"> </t>
        </is>
      </c>
    </row>
    <row r="7">
      <c r="A7" s="4" t="inlineStr">
        <is>
          <t>Significant Observable Inputs (Level 2)</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7" t="n">
        <v>24.1</v>
      </c>
      <c r="C9" s="4" t="inlineStr">
        <is>
          <t xml:space="preserve"> </t>
        </is>
      </c>
      <c r="D9" s="4" t="inlineStr">
        <is>
          <t xml:space="preserve"> </t>
        </is>
      </c>
      <c r="E9" s="4" t="inlineStr">
        <is>
          <t xml:space="preserve"> </t>
        </is>
      </c>
    </row>
    <row r="10">
      <c r="A10" s="4" t="inlineStr">
        <is>
          <t>Significant Unobservable Inputs (Level 3)</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0</v>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7" t="n">
        <v>2.9</v>
      </c>
      <c r="C15" s="4" t="inlineStr">
        <is>
          <t xml:space="preserve"> </t>
        </is>
      </c>
      <c r="D15" s="4" t="inlineStr">
        <is>
          <t xml:space="preserve"> </t>
        </is>
      </c>
      <c r="E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7" t="n">
        <v>2.9</v>
      </c>
      <c r="C18" s="4" t="inlineStr">
        <is>
          <t xml:space="preserve"> </t>
        </is>
      </c>
      <c r="D18" s="4" t="inlineStr">
        <is>
          <t xml:space="preserve"> </t>
        </is>
      </c>
      <c r="E18" s="4" t="inlineStr">
        <is>
          <t xml:space="preserve"> </t>
        </is>
      </c>
    </row>
    <row r="19">
      <c r="A19" s="4" t="inlineStr">
        <is>
          <t>Cash and cash equivalents | Significant Observable Inputs (Level 2)</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0</v>
      </c>
      <c r="C21" s="4" t="inlineStr">
        <is>
          <t xml:space="preserve"> </t>
        </is>
      </c>
      <c r="D21" s="4" t="inlineStr">
        <is>
          <t xml:space="preserve"> </t>
        </is>
      </c>
      <c r="E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0</v>
      </c>
      <c r="C24" s="4" t="inlineStr">
        <is>
          <t xml:space="preserve"> </t>
        </is>
      </c>
      <c r="D24" s="4" t="inlineStr">
        <is>
          <t xml:space="preserve"> </t>
        </is>
      </c>
      <c r="E24" s="4" t="inlineStr">
        <is>
          <t xml:space="preserve"> </t>
        </is>
      </c>
    </row>
    <row r="25">
      <c r="A25" s="4" t="inlineStr">
        <is>
          <t>Equity mutual funds</t>
        </is>
      </c>
      <c r="B25" s="4" t="inlineStr">
        <is>
          <t xml:space="preserve"> </t>
        </is>
      </c>
      <c r="C25" s="4" t="inlineStr">
        <is>
          <t xml:space="preserve"> </t>
        </is>
      </c>
      <c r="D25" s="4" t="inlineStr">
        <is>
          <t xml:space="preserve"> </t>
        </is>
      </c>
      <c r="E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7" t="n">
        <v>93.90000000000001</v>
      </c>
      <c r="C27" s="4" t="inlineStr">
        <is>
          <t xml:space="preserve"> </t>
        </is>
      </c>
      <c r="D27" s="4" t="inlineStr">
        <is>
          <t xml:space="preserve"> </t>
        </is>
      </c>
      <c r="E27" s="4" t="inlineStr">
        <is>
          <t xml:space="preserve"> </t>
        </is>
      </c>
    </row>
    <row r="28">
      <c r="A28" s="4" t="inlineStr">
        <is>
          <t>Equity mutual funds | Quoted Prices in Active Markets for Identical Assets (Level 1)</t>
        </is>
      </c>
      <c r="B28" s="4" t="inlineStr">
        <is>
          <t xml:space="preserve"> </t>
        </is>
      </c>
      <c r="C28" s="4" t="inlineStr">
        <is>
          <t xml:space="preserve"> </t>
        </is>
      </c>
      <c r="D28" s="4" t="inlineStr">
        <is>
          <t xml:space="preserve"> </t>
        </is>
      </c>
      <c r="E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7" t="n">
        <v>93.90000000000001</v>
      </c>
      <c r="C30" s="4" t="inlineStr">
        <is>
          <t xml:space="preserve"> </t>
        </is>
      </c>
      <c r="D30" s="4" t="inlineStr">
        <is>
          <t xml:space="preserve"> </t>
        </is>
      </c>
      <c r="E30" s="4" t="inlineStr">
        <is>
          <t xml:space="preserve"> </t>
        </is>
      </c>
    </row>
    <row r="31">
      <c r="A31" s="4" t="inlineStr">
        <is>
          <t>Equity mutual funds | Significant Observable Inputs (Level 2)</t>
        </is>
      </c>
      <c r="B31" s="4" t="inlineStr">
        <is>
          <t xml:space="preserve"> </t>
        </is>
      </c>
      <c r="C31" s="4" t="inlineStr">
        <is>
          <t xml:space="preserve"> </t>
        </is>
      </c>
      <c r="D31" s="4" t="inlineStr">
        <is>
          <t xml:space="preserve"> </t>
        </is>
      </c>
      <c r="E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0</v>
      </c>
      <c r="C33" s="4" t="inlineStr">
        <is>
          <t xml:space="preserve"> </t>
        </is>
      </c>
      <c r="D33" s="4" t="inlineStr">
        <is>
          <t xml:space="preserve"> </t>
        </is>
      </c>
      <c r="E33" s="4" t="inlineStr">
        <is>
          <t xml:space="preserve"> </t>
        </is>
      </c>
    </row>
    <row r="34">
      <c r="A34" s="4" t="inlineStr">
        <is>
          <t>Equity mutual funds | Significant Unobservable Inputs (Level 3)</t>
        </is>
      </c>
      <c r="B34" s="4" t="inlineStr">
        <is>
          <t xml:space="preserve"> </t>
        </is>
      </c>
      <c r="C34" s="4" t="inlineStr">
        <is>
          <t xml:space="preserve"> </t>
        </is>
      </c>
      <c r="D34" s="4" t="inlineStr">
        <is>
          <t xml:space="preserve"> </t>
        </is>
      </c>
      <c r="E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4" t="inlineStr">
        <is>
          <t xml:space="preserve"> </t>
        </is>
      </c>
      <c r="D36" s="4" t="inlineStr">
        <is>
          <t xml:space="preserve"> </t>
        </is>
      </c>
      <c r="E36" s="4" t="inlineStr">
        <is>
          <t xml:space="preserve"> </t>
        </is>
      </c>
    </row>
    <row r="37">
      <c r="A37" s="4" t="inlineStr">
        <is>
          <t>Hedging Strategy Funds</t>
        </is>
      </c>
      <c r="B37" s="4" t="inlineStr">
        <is>
          <t xml:space="preserve"> </t>
        </is>
      </c>
      <c r="C37" s="4" t="inlineStr">
        <is>
          <t xml:space="preserve"> </t>
        </is>
      </c>
      <c r="D37" s="4" t="inlineStr">
        <is>
          <t xml:space="preserve"> </t>
        </is>
      </c>
      <c r="E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7" t="n">
        <v>7.5</v>
      </c>
      <c r="C39" s="4" t="inlineStr">
        <is>
          <t xml:space="preserve"> </t>
        </is>
      </c>
      <c r="D39" s="4" t="inlineStr">
        <is>
          <t xml:space="preserve"> </t>
        </is>
      </c>
      <c r="E39" s="4" t="inlineStr">
        <is>
          <t xml:space="preserve"> </t>
        </is>
      </c>
    </row>
    <row r="40">
      <c r="A40" s="4" t="inlineStr">
        <is>
          <t>Hedging Strategy Funds | Quoted Prices in Active Markets for Identical Assets (Level 1)</t>
        </is>
      </c>
      <c r="B40" s="4" t="inlineStr">
        <is>
          <t xml:space="preserve"> </t>
        </is>
      </c>
      <c r="C40" s="4" t="inlineStr">
        <is>
          <t xml:space="preserve"> </t>
        </is>
      </c>
      <c r="D40" s="4" t="inlineStr">
        <is>
          <t xml:space="preserve"> </t>
        </is>
      </c>
      <c r="E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7" t="n">
        <v>7.5</v>
      </c>
      <c r="C42" s="4" t="inlineStr">
        <is>
          <t xml:space="preserve"> </t>
        </is>
      </c>
      <c r="D42" s="4" t="inlineStr">
        <is>
          <t xml:space="preserve"> </t>
        </is>
      </c>
      <c r="E42" s="4" t="inlineStr">
        <is>
          <t xml:space="preserve"> </t>
        </is>
      </c>
    </row>
    <row r="43">
      <c r="A43" s="4" t="inlineStr">
        <is>
          <t>Hedging Strategy Funds | Significant Observable Inputs (Level 2)</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6" t="n">
        <v>0</v>
      </c>
      <c r="C45" s="4" t="inlineStr">
        <is>
          <t xml:space="preserve"> </t>
        </is>
      </c>
      <c r="D45" s="4" t="inlineStr">
        <is>
          <t xml:space="preserve"> </t>
        </is>
      </c>
      <c r="E45" s="4" t="inlineStr">
        <is>
          <t xml:space="preserve"> </t>
        </is>
      </c>
    </row>
    <row r="46">
      <c r="A46" s="4" t="inlineStr">
        <is>
          <t>Hedging Strategy Funds | Significant Unobservable Inputs (Level 3)</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0</v>
      </c>
      <c r="C48" s="4" t="inlineStr">
        <is>
          <t xml:space="preserve"> </t>
        </is>
      </c>
      <c r="D48" s="4" t="inlineStr">
        <is>
          <t xml:space="preserve"> </t>
        </is>
      </c>
      <c r="E48" s="4" t="inlineStr">
        <is>
          <t xml:space="preserve"> </t>
        </is>
      </c>
    </row>
    <row r="49">
      <c r="A49" s="4" t="inlineStr">
        <is>
          <t>Bond mutual funds</t>
        </is>
      </c>
      <c r="B49" s="4" t="inlineStr">
        <is>
          <t xml:space="preserve"> </t>
        </is>
      </c>
      <c r="C49" s="4" t="inlineStr">
        <is>
          <t xml:space="preserve"> </t>
        </is>
      </c>
      <c r="D49" s="4" t="inlineStr">
        <is>
          <t xml:space="preserve"> </t>
        </is>
      </c>
      <c r="E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7" t="n">
        <v>38.6</v>
      </c>
      <c r="C51" s="4" t="inlineStr">
        <is>
          <t xml:space="preserve"> </t>
        </is>
      </c>
      <c r="D51" s="4" t="inlineStr">
        <is>
          <t xml:space="preserve"> </t>
        </is>
      </c>
      <c r="E51" s="4" t="inlineStr">
        <is>
          <t xml:space="preserve"> </t>
        </is>
      </c>
    </row>
    <row r="52">
      <c r="A52" s="4" t="inlineStr">
        <is>
          <t>Bond mutual funds | Quoted Prices in Active Markets for Identical Assets (Level 1)</t>
        </is>
      </c>
      <c r="B52" s="4" t="inlineStr">
        <is>
          <t xml:space="preserve"> </t>
        </is>
      </c>
      <c r="C52" s="4" t="inlineStr">
        <is>
          <t xml:space="preserve"> </t>
        </is>
      </c>
      <c r="D52" s="4" t="inlineStr">
        <is>
          <t xml:space="preserve"> </t>
        </is>
      </c>
      <c r="E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7" t="n">
        <v>14.5</v>
      </c>
      <c r="C54" s="4" t="inlineStr">
        <is>
          <t xml:space="preserve"> </t>
        </is>
      </c>
      <c r="D54" s="4" t="inlineStr">
        <is>
          <t xml:space="preserve"> </t>
        </is>
      </c>
      <c r="E54" s="4" t="inlineStr">
        <is>
          <t xml:space="preserve"> </t>
        </is>
      </c>
    </row>
    <row r="55">
      <c r="A55" s="4" t="inlineStr">
        <is>
          <t>Bond mutual funds | Significant Observable Inputs (Level 2)</t>
        </is>
      </c>
      <c r="B55" s="4" t="inlineStr">
        <is>
          <t xml:space="preserve"> </t>
        </is>
      </c>
      <c r="C55" s="4" t="inlineStr">
        <is>
          <t xml:space="preserve"> </t>
        </is>
      </c>
      <c r="D55" s="4" t="inlineStr">
        <is>
          <t xml:space="preserve"> </t>
        </is>
      </c>
      <c r="E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24.1</v>
      </c>
      <c r="C57" s="4" t="inlineStr">
        <is>
          <t xml:space="preserve"> </t>
        </is>
      </c>
      <c r="D57" s="4" t="inlineStr">
        <is>
          <t xml:space="preserve"> </t>
        </is>
      </c>
      <c r="E57" s="4" t="inlineStr">
        <is>
          <t xml:space="preserve"> </t>
        </is>
      </c>
    </row>
    <row r="58">
      <c r="A58" s="4" t="inlineStr">
        <is>
          <t>Bond mutual funds | Significant Unobservable Inputs (Level 3)</t>
        </is>
      </c>
      <c r="B58" s="4" t="inlineStr">
        <is>
          <t xml:space="preserve"> </t>
        </is>
      </c>
      <c r="C58" s="4" t="inlineStr">
        <is>
          <t xml:space="preserve"> </t>
        </is>
      </c>
      <c r="D58" s="4" t="inlineStr">
        <is>
          <t xml:space="preserve"> </t>
        </is>
      </c>
      <c r="E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9" t="n">
        <v>0</v>
      </c>
      <c r="C60" s="4" t="inlineStr">
        <is>
          <t xml:space="preserve"> </t>
        </is>
      </c>
      <c r="D60" s="4" t="inlineStr">
        <is>
          <t xml:space="preserve"> </t>
        </is>
      </c>
      <c r="E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45" customWidth="1" min="2" max="2"/>
    <col width="14" customWidth="1" min="3" max="3"/>
    <col width="15" customWidth="1" min="4" max="4"/>
    <col width="29" customWidth="1" min="5" max="5"/>
    <col width="27" customWidth="1" min="6" max="6"/>
    <col width="46" customWidth="1" min="7" max="7"/>
    <col width="18" customWidth="1" min="8" max="8"/>
    <col width="25" customWidth="1" min="9" max="9"/>
    <col width="50" customWidth="1" min="10" max="10"/>
    <col width="68" customWidth="1" min="11" max="11"/>
  </cols>
  <sheetData>
    <row r="1">
      <c r="A1" s="1" t="inlineStr">
        <is>
          <t>Consolidated Statements of Stockholders' Equity - USD ($) $ in Millions</t>
        </is>
      </c>
      <c r="B1" s="2" t="inlineStr">
        <is>
          <t>Total</t>
        </is>
      </c>
      <c r="C1" s="2" t="inlineStr">
        <is>
          <t>Common Shares</t>
        </is>
      </c>
      <c r="D1" s="2" t="inlineStr">
        <is>
          <t>Treasury Stock</t>
        </is>
      </c>
      <c r="E1" s="2" t="inlineStr">
        <is>
          <t>Treasury Stock Par Net Value</t>
        </is>
      </c>
      <c r="F1" s="2" t="inlineStr">
        <is>
          <t>Additional Paid-In Capital</t>
        </is>
      </c>
      <c r="G1" s="2" t="inlineStr">
        <is>
          <t>Accumulated Other Comprehensive Income (Loss)</t>
        </is>
      </c>
      <c r="H1" s="2" t="inlineStr">
        <is>
          <t>Retained Earnings</t>
        </is>
      </c>
      <c r="I1" s="2" t="inlineStr">
        <is>
          <t>Noncontrolling Interests</t>
        </is>
      </c>
      <c r="J1" s="2" t="inlineStr">
        <is>
          <t>Cumulative Effect, Period of Adoption, Adjustment</t>
        </is>
      </c>
      <c r="K1" s="2" t="inlineStr">
        <is>
          <t>Cumulative Effect, Period of Adoption, Adjustment Retained Earnings</t>
        </is>
      </c>
    </row>
    <row r="2">
      <c r="A2" s="4" t="inlineStr">
        <is>
          <t>Common stock, beginning balance (in shares) at Oct. 31, 2019</t>
        </is>
      </c>
      <c r="B2" s="4" t="inlineStr">
        <is>
          <t xml:space="preserve"> </t>
        </is>
      </c>
      <c r="C2" s="6" t="n">
        <v>49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beginning balance (in shares) at Oct. 31, 2019</t>
        </is>
      </c>
      <c r="B3" s="4" t="inlineStr">
        <is>
          <t xml:space="preserve"> </t>
        </is>
      </c>
      <c r="C3" s="4" t="inlineStr">
        <is>
          <t xml:space="preserve"> </t>
        </is>
      </c>
      <c r="D3" s="6" t="n">
        <v>4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Oct. 31, 2019</t>
        </is>
      </c>
      <c r="B4" s="5" t="n">
        <v>3628.6</v>
      </c>
      <c r="C4" s="5" t="n">
        <v>4.9</v>
      </c>
      <c r="D4" s="5" t="n">
        <v>-571.2</v>
      </c>
      <c r="E4" s="5" t="n">
        <v>0.4</v>
      </c>
      <c r="F4" s="9" t="n">
        <v>1615</v>
      </c>
      <c r="G4" s="5" t="n">
        <v>-447.1</v>
      </c>
      <c r="H4" s="5" t="n">
        <v>3026.4</v>
      </c>
      <c r="I4" s="5" t="n">
        <v>0.2</v>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7" t="n">
        <v>238.4</v>
      </c>
      <c r="C6" s="4" t="inlineStr">
        <is>
          <t xml:space="preserve"> </t>
        </is>
      </c>
      <c r="D6" s="4" t="inlineStr">
        <is>
          <t xml:space="preserve"> </t>
        </is>
      </c>
      <c r="E6" s="4" t="inlineStr">
        <is>
          <t xml:space="preserve"> </t>
        </is>
      </c>
      <c r="F6" s="4" t="inlineStr">
        <is>
          <t xml:space="preserve"> </t>
        </is>
      </c>
      <c r="G6" s="4" t="inlineStr">
        <is>
          <t xml:space="preserve"> </t>
        </is>
      </c>
      <c r="H6" s="7" t="n">
        <v>238.4</v>
      </c>
      <c r="I6" s="4" t="inlineStr">
        <is>
          <t xml:space="preserve"> </t>
        </is>
      </c>
      <c r="J6" s="4" t="inlineStr">
        <is>
          <t xml:space="preserve"> </t>
        </is>
      </c>
      <c r="K6" s="4" t="inlineStr">
        <is>
          <t xml:space="preserve"> </t>
        </is>
      </c>
    </row>
    <row r="7">
      <c r="A7" s="4" t="inlineStr">
        <is>
          <t>Other comprehensive income (loss), net of tax</t>
        </is>
      </c>
      <c r="B7" s="7" t="n">
        <v>-24.9</v>
      </c>
      <c r="C7" s="4" t="inlineStr">
        <is>
          <t xml:space="preserve"> </t>
        </is>
      </c>
      <c r="D7" s="4" t="inlineStr">
        <is>
          <t xml:space="preserve"> </t>
        </is>
      </c>
      <c r="E7" s="4" t="inlineStr">
        <is>
          <t xml:space="preserve"> </t>
        </is>
      </c>
      <c r="F7" s="4" t="inlineStr">
        <is>
          <t xml:space="preserve"> </t>
        </is>
      </c>
      <c r="G7" s="7" t="n">
        <v>-24.9</v>
      </c>
      <c r="H7" s="4" t="inlineStr">
        <is>
          <t xml:space="preserve"> </t>
        </is>
      </c>
      <c r="I7" s="4" t="inlineStr">
        <is>
          <t xml:space="preserve"> </t>
        </is>
      </c>
      <c r="J7" s="4" t="inlineStr">
        <is>
          <t xml:space="preserve"> </t>
        </is>
      </c>
      <c r="K7" s="4" t="inlineStr">
        <is>
          <t xml:space="preserve"> </t>
        </is>
      </c>
    </row>
    <row r="8">
      <c r="A8" s="4" t="inlineStr">
        <is>
          <t>Issuance of common stock for stock plans, net and employee stock purchase plan (in shares)</t>
        </is>
      </c>
      <c r="B8" s="4" t="inlineStr">
        <is>
          <t xml:space="preserve"> </t>
        </is>
      </c>
      <c r="C8" s="6" t="n">
        <v>200000</v>
      </c>
      <c r="D8" s="6" t="n">
        <v>1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stock plans, net and employee stock purchase plan</t>
        </is>
      </c>
      <c r="B9" s="7" t="n">
        <v>-3.3</v>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repurchase (in shares)</t>
        </is>
      </c>
      <c r="B10" s="4" t="inlineStr">
        <is>
          <t xml:space="preserve"> </t>
        </is>
      </c>
      <c r="C10" s="6" t="n">
        <v>200000</v>
      </c>
      <c r="D10" s="6"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repurchase</t>
        </is>
      </c>
      <c r="B11" s="7" t="n">
        <v>-47.8</v>
      </c>
      <c r="C11" s="4" t="inlineStr">
        <is>
          <t xml:space="preserve"> </t>
        </is>
      </c>
      <c r="D11" s="5" t="n">
        <v>-4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on common stock ($0.03 per shar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4" t="inlineStr">
        <is>
          <t xml:space="preserve"> </t>
        </is>
      </c>
      <c r="K12" s="4" t="inlineStr">
        <is>
          <t xml:space="preserve"> </t>
        </is>
      </c>
    </row>
    <row r="13">
      <c r="A13" s="4" t="inlineStr">
        <is>
          <t>Share-based compensation expense</t>
        </is>
      </c>
      <c r="B13" s="7" t="n">
        <v>36.8</v>
      </c>
      <c r="C13" s="4" t="inlineStr">
        <is>
          <t xml:space="preserve"> </t>
        </is>
      </c>
      <c r="D13" s="4" t="inlineStr">
        <is>
          <t xml:space="preserve"> </t>
        </is>
      </c>
      <c r="E13" s="4" t="inlineStr">
        <is>
          <t xml:space="preserve"> </t>
        </is>
      </c>
      <c r="F13" s="7" t="n">
        <v>36.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ending balance (in shares) at Oct. 31, 2020</t>
        </is>
      </c>
      <c r="B14" s="4" t="inlineStr">
        <is>
          <t xml:space="preserve"> </t>
        </is>
      </c>
      <c r="C14" s="6" t="n">
        <v>49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ending balance (in shares) at Oct. 31, 2020</t>
        </is>
      </c>
      <c r="B15" s="4" t="inlineStr">
        <is>
          <t xml:space="preserve"> </t>
        </is>
      </c>
      <c r="C15" s="4" t="inlineStr">
        <is>
          <t xml:space="preserve"> </t>
        </is>
      </c>
      <c r="D15" s="6" t="n">
        <v>4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Oct. 31, 2020</t>
        </is>
      </c>
      <c r="B16" s="5" t="n">
        <v>3824.8</v>
      </c>
      <c r="C16" s="5" t="n">
        <v>4.9</v>
      </c>
      <c r="D16" s="5" t="n">
        <v>-617.3</v>
      </c>
      <c r="E16" s="7" t="n">
        <v>0.4</v>
      </c>
      <c r="F16" s="7" t="n">
        <v>1646.8</v>
      </c>
      <c r="G16" s="6" t="n">
        <v>-472</v>
      </c>
      <c r="H16" s="7" t="n">
        <v>3261.8</v>
      </c>
      <c r="I16" s="7" t="n">
        <v>0.2</v>
      </c>
      <c r="J16" s="5" t="n">
        <v>-1.4</v>
      </c>
      <c r="K16" s="5" t="n">
        <v>-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2944.7</v>
      </c>
      <c r="C19" s="4" t="inlineStr">
        <is>
          <t xml:space="preserve"> </t>
        </is>
      </c>
      <c r="D19" s="4" t="inlineStr">
        <is>
          <t xml:space="preserve"> </t>
        </is>
      </c>
      <c r="E19" s="4" t="inlineStr">
        <is>
          <t xml:space="preserve"> </t>
        </is>
      </c>
      <c r="F19" s="4" t="inlineStr">
        <is>
          <t xml:space="preserve"> </t>
        </is>
      </c>
      <c r="G19" s="4" t="inlineStr">
        <is>
          <t xml:space="preserve"> </t>
        </is>
      </c>
      <c r="H19" s="7" t="n">
        <v>2944.7</v>
      </c>
      <c r="I19" s="4" t="inlineStr">
        <is>
          <t xml:space="preserve"> </t>
        </is>
      </c>
      <c r="J19" s="4" t="inlineStr">
        <is>
          <t xml:space="preserve"> </t>
        </is>
      </c>
      <c r="K19" s="4" t="inlineStr">
        <is>
          <t xml:space="preserve"> </t>
        </is>
      </c>
    </row>
    <row r="20">
      <c r="A20" s="4" t="inlineStr">
        <is>
          <t>Other comprehensive income (loss), net of tax</t>
        </is>
      </c>
      <c r="B20" s="7" t="n">
        <v>130.7</v>
      </c>
      <c r="C20" s="4" t="inlineStr">
        <is>
          <t xml:space="preserve"> </t>
        </is>
      </c>
      <c r="D20" s="4" t="inlineStr">
        <is>
          <t xml:space="preserve"> </t>
        </is>
      </c>
      <c r="E20" s="4" t="inlineStr">
        <is>
          <t xml:space="preserve"> </t>
        </is>
      </c>
      <c r="F20" s="4" t="inlineStr">
        <is>
          <t xml:space="preserve"> </t>
        </is>
      </c>
      <c r="G20" s="7" t="n">
        <v>130.7</v>
      </c>
      <c r="H20" s="4" t="inlineStr">
        <is>
          <t xml:space="preserve"> </t>
        </is>
      </c>
      <c r="I20" s="4" t="inlineStr">
        <is>
          <t xml:space="preserve"> </t>
        </is>
      </c>
      <c r="J20" s="4" t="inlineStr">
        <is>
          <t xml:space="preserve"> </t>
        </is>
      </c>
      <c r="K20" s="4" t="inlineStr">
        <is>
          <t xml:space="preserve"> </t>
        </is>
      </c>
    </row>
    <row r="21">
      <c r="A21" s="4" t="inlineStr">
        <is>
          <t>Issuance of common stock for stock plans, net and employee stock purchase plan (in shares)</t>
        </is>
      </c>
      <c r="B21" s="4" t="inlineStr">
        <is>
          <t xml:space="preserve"> </t>
        </is>
      </c>
      <c r="C21" s="6" t="n">
        <v>300000</v>
      </c>
      <c r="D21" s="6" t="n">
        <v>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for stock plans, net and employee stock purchase plan</t>
        </is>
      </c>
      <c r="B22" s="5" t="n">
        <v>27.2</v>
      </c>
      <c r="C22" s="5" t="n">
        <v>0.1</v>
      </c>
      <c r="D22" s="4" t="inlineStr">
        <is>
          <t xml:space="preserve"> </t>
        </is>
      </c>
      <c r="E22" s="4" t="inlineStr">
        <is>
          <t xml:space="preserve"> </t>
        </is>
      </c>
      <c r="F22" s="7" t="n">
        <v>24.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repurchase (in shares)</t>
        </is>
      </c>
      <c r="B23" s="6" t="n">
        <v>69622</v>
      </c>
      <c r="C23" s="6" t="n">
        <v>100000</v>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repurchase</t>
        </is>
      </c>
      <c r="B24" s="5" t="n">
        <v>-24.8</v>
      </c>
      <c r="C24" s="4" t="inlineStr">
        <is>
          <t xml:space="preserve"> </t>
        </is>
      </c>
      <c r="D24" s="5" t="n">
        <v>-2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on common stock ($0.03 per share)</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6" t="n">
        <v>-3</v>
      </c>
      <c r="I25" s="4" t="inlineStr">
        <is>
          <t xml:space="preserve"> </t>
        </is>
      </c>
      <c r="J25" s="4" t="inlineStr">
        <is>
          <t xml:space="preserve"> </t>
        </is>
      </c>
      <c r="K25" s="4" t="inlineStr">
        <is>
          <t xml:space="preserve"> </t>
        </is>
      </c>
    </row>
    <row r="26">
      <c r="A26" s="4" t="inlineStr">
        <is>
          <t>Share-based compensation expense</t>
        </is>
      </c>
      <c r="B26" s="5" t="n">
        <v>43.8</v>
      </c>
      <c r="C26" s="4" t="inlineStr">
        <is>
          <t xml:space="preserve"> </t>
        </is>
      </c>
      <c r="D26" s="4" t="inlineStr">
        <is>
          <t xml:space="preserve"> </t>
        </is>
      </c>
      <c r="E26" s="4" t="inlineStr">
        <is>
          <t xml:space="preserve"> </t>
        </is>
      </c>
      <c r="F26" s="7" t="n">
        <v>43.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ending balance (in shares) at Oct. 31, 2021</t>
        </is>
      </c>
      <c r="B27" s="6" t="n">
        <v>49300000</v>
      </c>
      <c r="C27" s="6" t="n">
        <v>49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ending balance (in shares) at Oct. 31, 2021</t>
        </is>
      </c>
      <c r="B28" s="6" t="n">
        <v>4400000</v>
      </c>
      <c r="C28" s="4" t="inlineStr">
        <is>
          <t xml:space="preserve"> </t>
        </is>
      </c>
      <c r="D28" s="6" t="n">
        <v>4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Oct. 31, 2021</t>
        </is>
      </c>
      <c r="B29" s="9" t="n">
        <v>6942</v>
      </c>
      <c r="C29" s="9" t="n">
        <v>5</v>
      </c>
      <c r="D29" s="5" t="n">
        <v>-639.6</v>
      </c>
      <c r="E29" s="7" t="n">
        <v>0.4</v>
      </c>
      <c r="F29" s="7" t="n">
        <v>1715.2</v>
      </c>
      <c r="G29" s="7" t="n">
        <v>-341.3</v>
      </c>
      <c r="H29" s="7" t="n">
        <v>6202.1</v>
      </c>
      <c r="I29" s="7" t="n">
        <v>0.2</v>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7" t="n">
        <v>385.8</v>
      </c>
      <c r="C31" s="4" t="inlineStr">
        <is>
          <t xml:space="preserve"> </t>
        </is>
      </c>
      <c r="D31" s="4" t="inlineStr">
        <is>
          <t xml:space="preserve"> </t>
        </is>
      </c>
      <c r="E31" s="4" t="inlineStr">
        <is>
          <t xml:space="preserve"> </t>
        </is>
      </c>
      <c r="F31" s="4" t="inlineStr">
        <is>
          <t xml:space="preserve"> </t>
        </is>
      </c>
      <c r="G31" s="4" t="inlineStr">
        <is>
          <t xml:space="preserve"> </t>
        </is>
      </c>
      <c r="H31" s="7" t="n">
        <v>385.8</v>
      </c>
      <c r="I31" s="4" t="inlineStr">
        <is>
          <t xml:space="preserve"> </t>
        </is>
      </c>
      <c r="J31" s="4" t="inlineStr">
        <is>
          <t xml:space="preserve"> </t>
        </is>
      </c>
      <c r="K31" s="4" t="inlineStr">
        <is>
          <t xml:space="preserve"> </t>
        </is>
      </c>
    </row>
    <row r="32">
      <c r="A32" s="4" t="inlineStr">
        <is>
          <t>Other comprehensive income (loss), net of tax</t>
        </is>
      </c>
      <c r="B32" s="7" t="n">
        <v>-125.5</v>
      </c>
      <c r="C32" s="4" t="inlineStr">
        <is>
          <t xml:space="preserve"> </t>
        </is>
      </c>
      <c r="D32" s="4" t="inlineStr">
        <is>
          <t xml:space="preserve"> </t>
        </is>
      </c>
      <c r="E32" s="4" t="inlineStr">
        <is>
          <t xml:space="preserve"> </t>
        </is>
      </c>
      <c r="F32" s="4" t="inlineStr">
        <is>
          <t xml:space="preserve"> </t>
        </is>
      </c>
      <c r="G32" s="7" t="n">
        <v>-125.5</v>
      </c>
      <c r="H32" s="4" t="inlineStr">
        <is>
          <t xml:space="preserve"> </t>
        </is>
      </c>
      <c r="I32" s="4" t="inlineStr">
        <is>
          <t xml:space="preserve"> </t>
        </is>
      </c>
      <c r="J32" s="4" t="inlineStr">
        <is>
          <t xml:space="preserve"> </t>
        </is>
      </c>
      <c r="K32" s="4" t="inlineStr">
        <is>
          <t xml:space="preserve"> </t>
        </is>
      </c>
    </row>
    <row r="33">
      <c r="A33" s="4" t="inlineStr">
        <is>
          <t>Issuance of common stock for stock plans, net and employee stock purchase plan (in shares)</t>
        </is>
      </c>
      <c r="B33" s="4" t="inlineStr">
        <is>
          <t xml:space="preserve"> </t>
        </is>
      </c>
      <c r="C33" s="6" t="n">
        <v>100000</v>
      </c>
      <c r="D33" s="6" t="n">
        <v>3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or stock plans, net and employee stock purchase plan</t>
        </is>
      </c>
      <c r="B34" s="5" t="n">
        <v>1.5</v>
      </c>
      <c r="C34" s="4" t="inlineStr">
        <is>
          <t xml:space="preserve"> </t>
        </is>
      </c>
      <c r="D34" s="4" t="inlineStr">
        <is>
          <t xml:space="preserve"> </t>
        </is>
      </c>
      <c r="E34" s="4" t="inlineStr">
        <is>
          <t xml:space="preserve"> </t>
        </is>
      </c>
      <c r="F34" s="7" t="n">
        <v>-2.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repurchase (in shares)</t>
        </is>
      </c>
      <c r="B35" s="6" t="n">
        <v>191165</v>
      </c>
      <c r="C35" s="6" t="n">
        <v>100000</v>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repurchase</t>
        </is>
      </c>
      <c r="B36" s="5" t="n">
        <v>-78.5</v>
      </c>
      <c r="C36" s="4" t="inlineStr">
        <is>
          <t xml:space="preserve"> </t>
        </is>
      </c>
      <c r="D36" s="5" t="n">
        <v>-7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s on common stock ($0.03 per share)</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4" t="inlineStr">
        <is>
          <t xml:space="preserve"> </t>
        </is>
      </c>
      <c r="J37" s="4" t="inlineStr">
        <is>
          <t xml:space="preserve"> </t>
        </is>
      </c>
      <c r="K37" s="4" t="inlineStr">
        <is>
          <t xml:space="preserve"> </t>
        </is>
      </c>
    </row>
    <row r="38">
      <c r="A38" s="4" t="inlineStr">
        <is>
          <t>Share-based compensation expense</t>
        </is>
      </c>
      <c r="B38" s="5" t="n">
        <v>52.4</v>
      </c>
      <c r="C38" s="4" t="inlineStr">
        <is>
          <t xml:space="preserve"> </t>
        </is>
      </c>
      <c r="D38" s="4" t="inlineStr">
        <is>
          <t xml:space="preserve"> </t>
        </is>
      </c>
      <c r="E38" s="4" t="inlineStr">
        <is>
          <t xml:space="preserve"> </t>
        </is>
      </c>
      <c r="F38" s="7" t="n">
        <v>52.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ending balance (in shares) at Oct. 31, 2022</t>
        </is>
      </c>
      <c r="B39" s="6" t="n">
        <v>49300000</v>
      </c>
      <c r="C39" s="6" t="n">
        <v>49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ending balance (in shares) at Oct. 31, 2022</t>
        </is>
      </c>
      <c r="B40" s="6" t="n">
        <v>4500000</v>
      </c>
      <c r="C40" s="4" t="inlineStr">
        <is>
          <t xml:space="preserve"> </t>
        </is>
      </c>
      <c r="D40" s="6" t="n">
        <v>4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Oct. 31, 2022</t>
        </is>
      </c>
      <c r="B41" s="5" t="n">
        <v>7174.7</v>
      </c>
      <c r="C41" s="9" t="n">
        <v>5</v>
      </c>
      <c r="D41" s="5" t="n">
        <v>-714.5</v>
      </c>
      <c r="E41" s="5" t="n">
        <v>0.4</v>
      </c>
      <c r="F41" s="5" t="n">
        <v>1765.5</v>
      </c>
      <c r="G41" s="5" t="n">
        <v>-466.8</v>
      </c>
      <c r="H41" s="5" t="n">
        <v>6584.9</v>
      </c>
      <c r="I41" s="5" t="n">
        <v>0.2</v>
      </c>
      <c r="J41" s="4" t="inlineStr">
        <is>
          <t xml:space="preserve"> </t>
        </is>
      </c>
      <c r="K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Employee Benefits - Estimated Future Benefit Payments (Details) $ in Millions</t>
        </is>
      </c>
      <c r="B1" s="2" t="inlineStr">
        <is>
          <t>Oct. 31, 2022 USD ($)</t>
        </is>
      </c>
    </row>
    <row r="2">
      <c r="A2" s="3" t="inlineStr">
        <is>
          <t>Defined Benefit Plan, Expected Future Benefit Payment [Abstract]</t>
        </is>
      </c>
      <c r="B2" s="4" t="inlineStr">
        <is>
          <t xml:space="preserve"> </t>
        </is>
      </c>
    </row>
    <row r="3">
      <c r="A3" s="4" t="inlineStr">
        <is>
          <t>2023</t>
        </is>
      </c>
      <c r="B3" s="5" t="n">
        <v>9.4</v>
      </c>
    </row>
    <row r="4">
      <c r="A4" s="4" t="inlineStr">
        <is>
          <t>2024</t>
        </is>
      </c>
      <c r="B4" s="6" t="n">
        <v>11</v>
      </c>
    </row>
    <row r="5">
      <c r="A5" s="4" t="inlineStr">
        <is>
          <t>2025</t>
        </is>
      </c>
      <c r="B5" s="7" t="n">
        <v>11.9</v>
      </c>
    </row>
    <row r="6">
      <c r="A6" s="4" t="inlineStr">
        <is>
          <t>2026</t>
        </is>
      </c>
      <c r="B6" s="7" t="n">
        <v>11.4</v>
      </c>
    </row>
    <row r="7">
      <c r="A7" s="4" t="inlineStr">
        <is>
          <t>2027</t>
        </is>
      </c>
      <c r="B7" s="7" t="n">
        <v>11.9</v>
      </c>
    </row>
    <row r="8">
      <c r="A8" s="4" t="inlineStr">
        <is>
          <t>2028-2032</t>
        </is>
      </c>
      <c r="B8" s="5" t="n">
        <v>66.0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Oct.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Business Segment Net Sales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08.4</v>
      </c>
      <c r="C4" s="5" t="n">
        <v>2922.5</v>
      </c>
      <c r="D4" s="5" t="n">
        <v>2430.9</v>
      </c>
    </row>
    <row r="5">
      <c r="A5" s="4" t="inlineStr">
        <is>
          <t>CooperVis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7" t="n">
        <v>2243.3</v>
      </c>
      <c r="C7" s="6" t="n">
        <v>2152</v>
      </c>
      <c r="D7" s="6" t="n">
        <v>1843</v>
      </c>
    </row>
    <row r="8">
      <c r="A8" s="4" t="inlineStr">
        <is>
          <t>CooperSurgic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1065.1</v>
      </c>
      <c r="C10" s="7" t="n">
        <v>770.5</v>
      </c>
      <c r="D10" s="7" t="n">
        <v>587.9</v>
      </c>
    </row>
    <row r="11">
      <c r="A11" s="4" t="inlineStr">
        <is>
          <t>Toric lens | CooperVis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737.4</v>
      </c>
      <c r="C13" s="7" t="n">
        <v>697.5</v>
      </c>
      <c r="D13" s="7" t="n">
        <v>598.2</v>
      </c>
    </row>
    <row r="14">
      <c r="A14" s="4" t="inlineStr">
        <is>
          <t>Multifocal lens | CooperVis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264.4</v>
      </c>
      <c r="C16" s="7" t="n">
        <v>238.6</v>
      </c>
      <c r="D16" s="6" t="n">
        <v>197</v>
      </c>
    </row>
    <row r="17">
      <c r="A17" s="4" t="inlineStr">
        <is>
          <t>Single-use sphere lens | CooperVis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661.6</v>
      </c>
      <c r="C19" s="7" t="n">
        <v>616.3</v>
      </c>
      <c r="D19" s="6" t="n">
        <v>529</v>
      </c>
    </row>
    <row r="20">
      <c r="A20" s="4" t="inlineStr">
        <is>
          <t>Non single-use sphere, other | CooperVis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579.9</v>
      </c>
      <c r="C22" s="7" t="n">
        <v>599.6</v>
      </c>
      <c r="D22" s="7" t="n">
        <v>518.8</v>
      </c>
    </row>
    <row r="23">
      <c r="A23" s="4" t="inlineStr">
        <is>
          <t>Office and surgical products | CooperSurgic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633.6</v>
      </c>
      <c r="C25" s="7" t="n">
        <v>451.3</v>
      </c>
      <c r="D25" s="7" t="n">
        <v>358.8</v>
      </c>
    </row>
    <row r="26">
      <c r="A26" s="4" t="inlineStr">
        <is>
          <t>Fertility | CooperSurgic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431.5</v>
      </c>
      <c r="C28" s="5" t="n">
        <v>319.2</v>
      </c>
      <c r="D28" s="5" t="n">
        <v>22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Business Segment Information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08.4</v>
      </c>
      <c r="C4" s="5" t="n">
        <v>2922.5</v>
      </c>
      <c r="D4" s="5" t="n">
        <v>2430.9</v>
      </c>
    </row>
    <row r="5">
      <c r="A5" s="4" t="inlineStr">
        <is>
          <t>Operating income (loss)</t>
        </is>
      </c>
      <c r="B5" s="7" t="n">
        <v>507.6</v>
      </c>
      <c r="C5" s="7" t="n">
        <v>505.8</v>
      </c>
      <c r="D5" s="7" t="n">
        <v>311.8</v>
      </c>
    </row>
    <row r="6">
      <c r="A6" s="4" t="inlineStr">
        <is>
          <t>Interest expense</t>
        </is>
      </c>
      <c r="B6" s="7" t="n">
        <v>57.3</v>
      </c>
      <c r="C6" s="7" t="n">
        <v>23.1</v>
      </c>
      <c r="D6" s="7" t="n">
        <v>36.8</v>
      </c>
    </row>
    <row r="7">
      <c r="A7" s="4" t="inlineStr">
        <is>
          <t>Other expense (income), net</t>
        </is>
      </c>
      <c r="B7" s="6" t="n">
        <v>-25</v>
      </c>
      <c r="C7" s="7" t="n">
        <v>-8.800000000000001</v>
      </c>
      <c r="D7" s="7" t="n">
        <v>8.5</v>
      </c>
    </row>
    <row r="8">
      <c r="A8" s="4" t="inlineStr">
        <is>
          <t>Income before income taxes</t>
        </is>
      </c>
      <c r="B8" s="7" t="n">
        <v>475.3</v>
      </c>
      <c r="C8" s="7" t="n">
        <v>491.5</v>
      </c>
      <c r="D8" s="7" t="n">
        <v>266.5</v>
      </c>
    </row>
    <row r="9">
      <c r="A9" s="4" t="inlineStr">
        <is>
          <t>Identifiable assets</t>
        </is>
      </c>
      <c r="B9" s="7" t="n">
        <v>11492.3</v>
      </c>
      <c r="C9" s="7" t="n">
        <v>9606.200000000001</v>
      </c>
      <c r="D9" s="7" t="n">
        <v>6737.5</v>
      </c>
    </row>
    <row r="10">
      <c r="A10" s="4" t="inlineStr">
        <is>
          <t>Depreciation expense</t>
        </is>
      </c>
      <c r="B10" s="7" t="n">
        <v>166.6</v>
      </c>
      <c r="C10" s="7" t="n">
        <v>163.2</v>
      </c>
      <c r="D10" s="7" t="n">
        <v>149.9</v>
      </c>
    </row>
    <row r="11">
      <c r="A11" s="4" t="inlineStr">
        <is>
          <t>Amortization expense</t>
        </is>
      </c>
      <c r="B11" s="7" t="n">
        <v>179.5</v>
      </c>
      <c r="C11" s="7" t="n">
        <v>146.1</v>
      </c>
      <c r="D11" s="7" t="n">
        <v>137.2</v>
      </c>
    </row>
    <row r="12">
      <c r="A12" s="4" t="inlineStr">
        <is>
          <t>Capital expenditures</t>
        </is>
      </c>
      <c r="B12" s="6" t="n">
        <v>242</v>
      </c>
      <c r="C12" s="7" t="n">
        <v>214.4</v>
      </c>
      <c r="D12" s="7" t="n">
        <v>310.4</v>
      </c>
    </row>
    <row r="13">
      <c r="A13" s="4" t="inlineStr">
        <is>
          <t>CooperVis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2243.3</v>
      </c>
      <c r="C15" s="6" t="n">
        <v>2152</v>
      </c>
      <c r="D15" s="6" t="n">
        <v>1843</v>
      </c>
    </row>
    <row r="16">
      <c r="A16" s="4" t="inlineStr">
        <is>
          <t>CooperSurgic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1065.1</v>
      </c>
      <c r="C18" s="7" t="n">
        <v>770.5</v>
      </c>
      <c r="D18" s="7" t="n">
        <v>587.9</v>
      </c>
    </row>
    <row r="19">
      <c r="A19" s="4" t="inlineStr">
        <is>
          <t>Corporat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0</v>
      </c>
      <c r="C21" s="6" t="n">
        <v>0</v>
      </c>
      <c r="D21" s="6" t="n">
        <v>0</v>
      </c>
    </row>
    <row r="22">
      <c r="A22" s="4" t="inlineStr">
        <is>
          <t>Operating income (loss)</t>
        </is>
      </c>
      <c r="B22" s="7" t="n">
        <v>-53.8</v>
      </c>
      <c r="C22" s="7" t="n">
        <v>-47.3</v>
      </c>
      <c r="D22" s="7" t="n">
        <v>-49.2</v>
      </c>
    </row>
    <row r="23">
      <c r="A23" s="4" t="inlineStr">
        <is>
          <t>Identifiable assets</t>
        </is>
      </c>
      <c r="B23" s="7" t="n">
        <v>305.6</v>
      </c>
      <c r="C23" s="7" t="n">
        <v>244.7</v>
      </c>
      <c r="D23" s="7" t="n">
        <v>207.4</v>
      </c>
    </row>
    <row r="24">
      <c r="A24" s="4" t="inlineStr">
        <is>
          <t>Depreciation expense</t>
        </is>
      </c>
      <c r="B24" s="6" t="n">
        <v>0</v>
      </c>
      <c r="C24" s="6" t="n">
        <v>0</v>
      </c>
      <c r="D24" s="6" t="n">
        <v>0</v>
      </c>
    </row>
    <row r="25">
      <c r="A25" s="4" t="inlineStr">
        <is>
          <t>Amortization expense</t>
        </is>
      </c>
      <c r="B25" s="6" t="n">
        <v>0</v>
      </c>
      <c r="C25" s="6" t="n">
        <v>0</v>
      </c>
      <c r="D25" s="6" t="n">
        <v>0</v>
      </c>
    </row>
    <row r="26">
      <c r="A26" s="4" t="inlineStr">
        <is>
          <t>Capital expenditures</t>
        </is>
      </c>
      <c r="B26" s="6" t="n">
        <v>0</v>
      </c>
      <c r="C26" s="6" t="n">
        <v>0</v>
      </c>
      <c r="D26" s="6" t="n">
        <v>0</v>
      </c>
    </row>
    <row r="27">
      <c r="A27" s="4" t="inlineStr">
        <is>
          <t>Operating Segments | CooperVisio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7" t="n">
        <v>2243.3</v>
      </c>
      <c r="C29" s="6" t="n">
        <v>2152</v>
      </c>
      <c r="D29" s="6" t="n">
        <v>1843</v>
      </c>
    </row>
    <row r="30">
      <c r="A30" s="4" t="inlineStr">
        <is>
          <t>Operating income (loss)</t>
        </is>
      </c>
      <c r="B30" s="7" t="n">
        <v>494.3</v>
      </c>
      <c r="C30" s="7" t="n">
        <v>481.3</v>
      </c>
      <c r="D30" s="7" t="n">
        <v>375.7</v>
      </c>
    </row>
    <row r="31">
      <c r="A31" s="4" t="inlineStr">
        <is>
          <t>Identifiable assets</t>
        </is>
      </c>
      <c r="B31" s="7" t="n">
        <v>6778.9</v>
      </c>
      <c r="C31" s="7" t="n">
        <v>6965.9</v>
      </c>
      <c r="D31" s="7" t="n">
        <v>4236.3</v>
      </c>
    </row>
    <row r="32">
      <c r="A32" s="4" t="inlineStr">
        <is>
          <t>Depreciation expense</t>
        </is>
      </c>
      <c r="B32" s="7" t="n">
        <v>144.5</v>
      </c>
      <c r="C32" s="7" t="n">
        <v>148.3</v>
      </c>
      <c r="D32" s="7" t="n">
        <v>138.2</v>
      </c>
    </row>
    <row r="33">
      <c r="A33" s="4" t="inlineStr">
        <is>
          <t>Amortization expense</t>
        </is>
      </c>
      <c r="B33" s="7" t="n">
        <v>32.3</v>
      </c>
      <c r="C33" s="7" t="n">
        <v>35.7</v>
      </c>
      <c r="D33" s="7" t="n">
        <v>32.4</v>
      </c>
    </row>
    <row r="34">
      <c r="A34" s="4" t="inlineStr">
        <is>
          <t>Capital expenditures</t>
        </is>
      </c>
      <c r="B34" s="6" t="n">
        <v>223</v>
      </c>
      <c r="C34" s="6" t="n">
        <v>190</v>
      </c>
      <c r="D34" s="7" t="n">
        <v>260.3</v>
      </c>
    </row>
    <row r="35">
      <c r="A35" s="4" t="inlineStr">
        <is>
          <t>Operating Segments | CooperSurgi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7" t="n">
        <v>1065.1</v>
      </c>
      <c r="C37" s="7" t="n">
        <v>770.5</v>
      </c>
      <c r="D37" s="7" t="n">
        <v>587.9</v>
      </c>
    </row>
    <row r="38">
      <c r="A38" s="4" t="inlineStr">
        <is>
          <t>Operating income (loss)</t>
        </is>
      </c>
      <c r="B38" s="7" t="n">
        <v>67.09999999999999</v>
      </c>
      <c r="C38" s="7" t="n">
        <v>71.8</v>
      </c>
      <c r="D38" s="7" t="n">
        <v>-14.7</v>
      </c>
    </row>
    <row r="39">
      <c r="A39" s="4" t="inlineStr">
        <is>
          <t>Identifiable assets</t>
        </is>
      </c>
      <c r="B39" s="7" t="n">
        <v>4407.8</v>
      </c>
      <c r="C39" s="7" t="n">
        <v>2395.6</v>
      </c>
      <c r="D39" s="7" t="n">
        <v>2293.8</v>
      </c>
    </row>
    <row r="40">
      <c r="A40" s="4" t="inlineStr">
        <is>
          <t>Depreciation expense</t>
        </is>
      </c>
      <c r="B40" s="7" t="n">
        <v>22.1</v>
      </c>
      <c r="C40" s="7" t="n">
        <v>14.9</v>
      </c>
      <c r="D40" s="7" t="n">
        <v>11.7</v>
      </c>
    </row>
    <row r="41">
      <c r="A41" s="4" t="inlineStr">
        <is>
          <t>Amortization expense</t>
        </is>
      </c>
      <c r="B41" s="7" t="n">
        <v>147.2</v>
      </c>
      <c r="C41" s="7" t="n">
        <v>110.4</v>
      </c>
      <c r="D41" s="7" t="n">
        <v>104.8</v>
      </c>
    </row>
    <row r="42">
      <c r="A42" s="4" t="inlineStr">
        <is>
          <t>Capital expenditures</t>
        </is>
      </c>
      <c r="B42" s="9" t="n">
        <v>19</v>
      </c>
      <c r="C42" s="5" t="n">
        <v>24.4</v>
      </c>
      <c r="D42" s="5" t="n">
        <v>5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formation by Geographical Area by Country of Domicile (Details)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308.4</v>
      </c>
      <c r="C4" s="5" t="n">
        <v>-2922.5</v>
      </c>
      <c r="D4" s="5" t="n">
        <v>-2430.9</v>
      </c>
    </row>
    <row r="5">
      <c r="A5" s="4" t="inlineStr">
        <is>
          <t>Operating income</t>
        </is>
      </c>
      <c r="B5" s="7" t="n">
        <v>507.6</v>
      </c>
      <c r="C5" s="7" t="n">
        <v>505.8</v>
      </c>
      <c r="D5" s="7" t="n">
        <v>311.8</v>
      </c>
    </row>
    <row r="6">
      <c r="A6" s="4" t="inlineStr">
        <is>
          <t>Long-lived assets</t>
        </is>
      </c>
      <c r="B6" s="7" t="n">
        <v>1432.9</v>
      </c>
      <c r="C6" s="7" t="n">
        <v>1347.6</v>
      </c>
      <c r="D6" s="7" t="n">
        <v>1281.9</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1638.5</v>
      </c>
      <c r="C9" s="7" t="n">
        <v>-1339.2</v>
      </c>
      <c r="D9" s="7" t="n">
        <v>-1103.6</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987.2</v>
      </c>
      <c r="C12" s="7" t="n">
        <v>-957.9</v>
      </c>
      <c r="D12" s="7" t="n">
        <v>-789.8</v>
      </c>
    </row>
    <row r="13">
      <c r="A13" s="4" t="inlineStr">
        <is>
          <t>Rest of Worl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682.7</v>
      </c>
      <c r="C15" s="7" t="n">
        <v>-625.4</v>
      </c>
      <c r="D15" s="7" t="n">
        <v>-537.5</v>
      </c>
    </row>
    <row r="16">
      <c r="A16" s="4" t="inlineStr">
        <is>
          <t>Geography Eliminations | 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514.4</v>
      </c>
      <c r="C18" s="7" t="n">
        <v>494.9</v>
      </c>
      <c r="D18" s="7" t="n">
        <v>391.7</v>
      </c>
    </row>
    <row r="19">
      <c r="A19" s="4" t="inlineStr">
        <is>
          <t>Geography Eliminations | Europ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7" t="n">
        <v>897.3</v>
      </c>
      <c r="C21" s="7" t="n">
        <v>815.1</v>
      </c>
      <c r="D21" s="7" t="n">
        <v>327.1</v>
      </c>
    </row>
    <row r="22">
      <c r="A22" s="4" t="inlineStr">
        <is>
          <t>Geography Eliminations | Rest of Worl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411.7</v>
      </c>
      <c r="C24" s="6" t="n">
        <v>1310</v>
      </c>
      <c r="D24" s="7" t="n">
        <v>718.8</v>
      </c>
    </row>
    <row r="25">
      <c r="A25" s="4" t="inlineStr">
        <is>
          <t>Reportable Geographical Components | 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2152.9</v>
      </c>
      <c r="C27" s="7" t="n">
        <v>-1834.1</v>
      </c>
      <c r="D27" s="7" t="n">
        <v>-1495.3</v>
      </c>
    </row>
    <row r="28">
      <c r="A28" s="4" t="inlineStr">
        <is>
          <t>Operating income</t>
        </is>
      </c>
      <c r="B28" s="7" t="n">
        <v>71.8</v>
      </c>
      <c r="C28" s="7" t="n">
        <v>-26.8</v>
      </c>
      <c r="D28" s="7" t="n">
        <v>-14.5</v>
      </c>
    </row>
    <row r="29">
      <c r="A29" s="4" t="inlineStr">
        <is>
          <t>Long-lived assets</t>
        </is>
      </c>
      <c r="B29" s="7" t="n">
        <v>856.1</v>
      </c>
      <c r="C29" s="7" t="n">
        <v>737.5</v>
      </c>
      <c r="D29" s="7" t="n">
        <v>721.3</v>
      </c>
    </row>
    <row r="30">
      <c r="A30" s="4" t="inlineStr">
        <is>
          <t>Reportable Geographical Components | Europ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1884.5</v>
      </c>
      <c r="C32" s="6" t="n">
        <v>-1773</v>
      </c>
      <c r="D32" s="7" t="n">
        <v>-1116.9</v>
      </c>
    </row>
    <row r="33">
      <c r="A33" s="4" t="inlineStr">
        <is>
          <t>Operating income</t>
        </is>
      </c>
      <c r="B33" s="7" t="n">
        <v>403.8</v>
      </c>
      <c r="C33" s="7" t="n">
        <v>416.2</v>
      </c>
      <c r="D33" s="7" t="n">
        <v>21.9</v>
      </c>
    </row>
    <row r="34">
      <c r="A34" s="4" t="inlineStr">
        <is>
          <t>Long-lived assets</t>
        </is>
      </c>
      <c r="B34" s="7" t="n">
        <v>310.8</v>
      </c>
      <c r="C34" s="7" t="n">
        <v>377.2</v>
      </c>
      <c r="D34" s="6" t="n">
        <v>363</v>
      </c>
    </row>
    <row r="35">
      <c r="A35" s="4" t="inlineStr">
        <is>
          <t>Eliminations, Corporate and Reconciling Items | Rest of Worl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729</v>
      </c>
      <c r="C37" s="7" t="n">
        <v>684.6</v>
      </c>
      <c r="D37" s="7" t="n">
        <v>181.3</v>
      </c>
    </row>
    <row r="38">
      <c r="A38" s="4" t="inlineStr">
        <is>
          <t>Operating income</t>
        </is>
      </c>
      <c r="B38" s="6" t="n">
        <v>32</v>
      </c>
      <c r="C38" s="7" t="n">
        <v>116.4</v>
      </c>
      <c r="D38" s="7" t="n">
        <v>304.4</v>
      </c>
    </row>
    <row r="39">
      <c r="A39" s="4" t="inlineStr">
        <is>
          <t>Long-lived assets</t>
        </is>
      </c>
      <c r="B39" s="9" t="n">
        <v>266</v>
      </c>
      <c r="C39" s="5" t="n">
        <v>232.9</v>
      </c>
      <c r="D39" s="5" t="n">
        <v>19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s>
  <sheetData>
    <row r="1">
      <c r="A1" s="1" t="inlineStr">
        <is>
          <t>Financial Derivatives and Hedging - Narrative (Details) $ in Millions</t>
        </is>
      </c>
      <c r="B1" s="2" t="inlineStr">
        <is>
          <t>12 Months Ended</t>
        </is>
      </c>
    </row>
    <row r="2">
      <c r="B2" s="2" t="inlineStr">
        <is>
          <t>Oct. 31, 2022 USD ($) interest_rate_swap_contract</t>
        </is>
      </c>
      <c r="C2" s="2" t="inlineStr">
        <is>
          <t>Oct. 31, 2021 USD ($)</t>
        </is>
      </c>
      <c r="D2" s="2" t="inlineStr">
        <is>
          <t>Apr. 06, 2020 USD ($) interest_rate_swap_contract</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e-tax impact of gain (loss) on derivatives recognized in other comprehensive income (loss)</t>
        </is>
      </c>
      <c r="B4" s="5" t="n">
        <v>124.5</v>
      </c>
      <c r="C4" s="5" t="n">
        <v>17.2</v>
      </c>
      <c r="D4" s="4" t="inlineStr">
        <is>
          <t xml:space="preserve"> </t>
        </is>
      </c>
    </row>
    <row r="5">
      <c r="A5" s="4" t="inlineStr">
        <is>
          <t>Gain (loss) on derivatives recognized in other comprehensive income (loss), net of tax</t>
        </is>
      </c>
      <c r="B5" s="7" t="n">
        <v>30.1</v>
      </c>
      <c r="C5" s="5" t="n">
        <v>13.1</v>
      </c>
      <c r="D5" s="4" t="inlineStr">
        <is>
          <t xml:space="preserve"> </t>
        </is>
      </c>
    </row>
    <row r="6">
      <c r="A6" s="4" t="inlineStr">
        <is>
          <t>Derivative loss expected to be realized in earnings over the next twelve months</t>
        </is>
      </c>
      <c r="B6" s="7" t="n">
        <v>38.3</v>
      </c>
      <c r="C6" s="4" t="inlineStr">
        <is>
          <t xml:space="preserve"> </t>
        </is>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umber of interest rate swap contracts held | interest_rate_swap_contract</t>
        </is>
      </c>
      <c r="B9" s="4" t="inlineStr">
        <is>
          <t xml:space="preserve"> </t>
        </is>
      </c>
      <c r="C9" s="4" t="inlineStr">
        <is>
          <t xml:space="preserve"> </t>
        </is>
      </c>
      <c r="D9" s="6" t="n">
        <v>6</v>
      </c>
    </row>
    <row r="10">
      <c r="A10" s="4" t="inlineStr">
        <is>
          <t>Derivative notional amount</t>
        </is>
      </c>
      <c r="B10" s="9" t="n">
        <v>1000</v>
      </c>
      <c r="C10" s="4" t="inlineStr">
        <is>
          <t xml:space="preserve"> </t>
        </is>
      </c>
      <c r="D10" s="9" t="n">
        <v>1500</v>
      </c>
    </row>
    <row r="11">
      <c r="A11" s="4" t="inlineStr">
        <is>
          <t>Number of interest rate swap contracts matured | interest_rate_swap_contract</t>
        </is>
      </c>
      <c r="B11" s="6" t="n">
        <v>3</v>
      </c>
      <c r="C11" s="4" t="inlineStr">
        <is>
          <t xml:space="preserve"> </t>
        </is>
      </c>
      <c r="D11" s="4" t="inlineStr">
        <is>
          <t xml:space="preserve"> </t>
        </is>
      </c>
    </row>
    <row r="12">
      <c r="A12" s="4" t="inlineStr">
        <is>
          <t>Interest rate swap contracts, contract term (or less)</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 Derivative Instruments Recognized in Condensed Consolidated Statements of Income (Details) - USD ($) $ in Millions</t>
        </is>
      </c>
      <c r="B1" s="2" t="inlineStr">
        <is>
          <t>12 Months Ended</t>
        </is>
      </c>
    </row>
    <row r="2">
      <c r="B2" s="2" t="inlineStr">
        <is>
          <t>Oct. 31, 2022</t>
        </is>
      </c>
      <c r="C2" s="2" t="inlineStr">
        <is>
          <t>Oct. 31, 2021</t>
        </is>
      </c>
      <c r="D2" s="2" t="inlineStr">
        <is>
          <t>Oct. 31, 2020</t>
        </is>
      </c>
    </row>
    <row r="3">
      <c r="A3" s="4" t="inlineStr">
        <is>
          <t>Interest expense | Interest Rate Swap</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Loss recognized on derivatives within interest expense</t>
        </is>
      </c>
      <c r="B5" s="5" t="n">
        <v>-2.3</v>
      </c>
      <c r="C5" s="9" t="n">
        <v>8</v>
      </c>
      <c r="D5" s="5" t="n">
        <v>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 Changes in Accumulated Other Comprehensive Income (Details) - USD ($) $ in Millions</t>
        </is>
      </c>
      <c r="B1" s="2" t="inlineStr">
        <is>
          <t>12 Months Ended</t>
        </is>
      </c>
    </row>
    <row r="2">
      <c r="B2" s="2" t="inlineStr">
        <is>
          <t>Oct. 31, 2022</t>
        </is>
      </c>
      <c r="C2" s="2" t="inlineStr">
        <is>
          <t>Oct. 31, 2021</t>
        </is>
      </c>
      <c r="D2" s="2" t="inlineStr">
        <is>
          <t>Oct. 31, 2020</t>
        </is>
      </c>
    </row>
    <row r="3">
      <c r="A3" s="3" t="inlineStr">
        <is>
          <t>AOCI Attributable To Parent, Before Reclassification And Tax [Roll Forward]</t>
        </is>
      </c>
      <c r="B3" s="4" t="inlineStr">
        <is>
          <t xml:space="preserve"> </t>
        </is>
      </c>
      <c r="C3" s="4" t="inlineStr">
        <is>
          <t xml:space="preserve"> </t>
        </is>
      </c>
      <c r="D3" s="4" t="inlineStr">
        <is>
          <t xml:space="preserve"> </t>
        </is>
      </c>
    </row>
    <row r="4">
      <c r="A4" s="4" t="inlineStr">
        <is>
          <t>Beginning balance</t>
        </is>
      </c>
      <c r="B4" s="9" t="n">
        <v>6942</v>
      </c>
      <c r="C4" s="5" t="n">
        <v>3824.8</v>
      </c>
      <c r="D4" s="5" t="n">
        <v>3628.6</v>
      </c>
    </row>
    <row r="5">
      <c r="A5" s="4" t="inlineStr">
        <is>
          <t>Amount recognized in other comprehensive income on interest rate swaps contracts, net of tax</t>
        </is>
      </c>
      <c r="B5" s="7" t="n">
        <v>79.7</v>
      </c>
      <c r="C5" s="6" t="n">
        <v>20</v>
      </c>
      <c r="D5" s="4" t="inlineStr">
        <is>
          <t xml:space="preserve"> </t>
        </is>
      </c>
    </row>
    <row r="6">
      <c r="A6" s="4" t="inlineStr">
        <is>
          <t>Amount reclassified from other comprehensive income into earnings, net of tax</t>
        </is>
      </c>
      <c r="B6" s="7" t="n">
        <v>1.7</v>
      </c>
      <c r="C6" s="7" t="n">
        <v>6.1</v>
      </c>
      <c r="D6" s="4" t="inlineStr">
        <is>
          <t xml:space="preserve"> </t>
        </is>
      </c>
    </row>
    <row r="7">
      <c r="A7" s="4" t="inlineStr">
        <is>
          <t>Ending balance</t>
        </is>
      </c>
      <c r="B7" s="7" t="n">
        <v>7174.7</v>
      </c>
      <c r="C7" s="6" t="n">
        <v>6942</v>
      </c>
      <c r="D7" s="7" t="n">
        <v>3824.8</v>
      </c>
    </row>
    <row r="8">
      <c r="A8" s="4" t="inlineStr">
        <is>
          <t>Accumulated Gain (Loss), Net, Cash Flow Hedge, Before Tax, Parent</t>
        </is>
      </c>
      <c r="B8" s="4" t="inlineStr">
        <is>
          <t xml:space="preserve"> </t>
        </is>
      </c>
      <c r="C8" s="4" t="inlineStr">
        <is>
          <t xml:space="preserve"> </t>
        </is>
      </c>
      <c r="D8" s="4" t="inlineStr">
        <is>
          <t xml:space="preserve"> </t>
        </is>
      </c>
    </row>
    <row r="9">
      <c r="A9" s="3" t="inlineStr">
        <is>
          <t>AOCI Attributable To Parent, Before Reclassification And Tax [Roll Forward]</t>
        </is>
      </c>
      <c r="B9" s="4" t="inlineStr">
        <is>
          <t xml:space="preserve"> </t>
        </is>
      </c>
      <c r="C9" s="4" t="inlineStr">
        <is>
          <t xml:space="preserve"> </t>
        </is>
      </c>
      <c r="D9" s="4" t="inlineStr">
        <is>
          <t xml:space="preserve"> </t>
        </is>
      </c>
    </row>
    <row r="10">
      <c r="A10" s="4" t="inlineStr">
        <is>
          <t>Beginning balance</t>
        </is>
      </c>
      <c r="B10" s="7" t="n">
        <v>17.2</v>
      </c>
      <c r="C10" s="7" t="n">
        <v>-17.1</v>
      </c>
      <c r="D10" s="4" t="inlineStr">
        <is>
          <t xml:space="preserve"> </t>
        </is>
      </c>
    </row>
    <row r="11">
      <c r="A11" s="4" t="inlineStr">
        <is>
          <t>Ending balance</t>
        </is>
      </c>
      <c r="B11" s="7" t="n">
        <v>124.5</v>
      </c>
      <c r="C11" s="7" t="n">
        <v>17.2</v>
      </c>
      <c r="D11" s="7" t="n">
        <v>-17.1</v>
      </c>
    </row>
    <row r="12">
      <c r="A12" s="4" t="inlineStr">
        <is>
          <t>Accumulated Gain (Loss), Net, Cash Flow Hedge, Parent</t>
        </is>
      </c>
      <c r="B12" s="4" t="inlineStr">
        <is>
          <t xml:space="preserve"> </t>
        </is>
      </c>
      <c r="C12" s="4" t="inlineStr">
        <is>
          <t xml:space="preserve"> </t>
        </is>
      </c>
      <c r="D12" s="4" t="inlineStr">
        <is>
          <t xml:space="preserve"> </t>
        </is>
      </c>
    </row>
    <row r="13">
      <c r="A13" s="3" t="inlineStr">
        <is>
          <t>AOCI Attributable To Parent, Before Reclassification And Tax [Roll Forward]</t>
        </is>
      </c>
      <c r="B13" s="4" t="inlineStr">
        <is>
          <t xml:space="preserve"> </t>
        </is>
      </c>
      <c r="C13" s="4" t="inlineStr">
        <is>
          <t xml:space="preserve"> </t>
        </is>
      </c>
      <c r="D13" s="4" t="inlineStr">
        <is>
          <t xml:space="preserve"> </t>
        </is>
      </c>
    </row>
    <row r="14">
      <c r="A14" s="4" t="inlineStr">
        <is>
          <t>Beginning balance</t>
        </is>
      </c>
      <c r="B14" s="7" t="n">
        <v>13.1</v>
      </c>
      <c r="C14" s="6" t="n">
        <v>-13</v>
      </c>
      <c r="D14" s="6" t="n">
        <v>0</v>
      </c>
    </row>
    <row r="15">
      <c r="A15" s="4" t="inlineStr">
        <is>
          <t>Amount recognized in other comprehensive income on interest rate swap contracts, gross</t>
        </is>
      </c>
      <c r="B15" s="7" t="n">
        <v>105.1</v>
      </c>
      <c r="C15" s="7" t="n">
        <v>26.3</v>
      </c>
      <c r="D15" s="4" t="inlineStr">
        <is>
          <t xml:space="preserve"> </t>
        </is>
      </c>
    </row>
    <row r="16">
      <c r="A16" s="4" t="inlineStr">
        <is>
          <t>Amount reclassified from other comprehensive income into earnings, gross</t>
        </is>
      </c>
      <c r="B16" s="7" t="n">
        <v>2.2</v>
      </c>
      <c r="C16" s="6" t="n">
        <v>8</v>
      </c>
      <c r="D16" s="4" t="inlineStr">
        <is>
          <t xml:space="preserve"> </t>
        </is>
      </c>
    </row>
    <row r="17">
      <c r="A17" s="4" t="inlineStr">
        <is>
          <t>Ending balance</t>
        </is>
      </c>
      <c r="B17" s="5" t="n">
        <v>94.40000000000001</v>
      </c>
      <c r="C17" s="5" t="n">
        <v>13.1</v>
      </c>
      <c r="D17" s="9"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SEC Schedule, 12-09, Valuation Allowance, Deferred Tax Asset - USD ($) $ in Millions</t>
        </is>
      </c>
      <c r="B1" s="2" t="inlineStr">
        <is>
          <t>12 Months Ended</t>
        </is>
      </c>
    </row>
    <row r="2">
      <c r="B2" s="2" t="inlineStr">
        <is>
          <t>Oct. 31, 2022</t>
        </is>
      </c>
      <c r="C2" s="2" t="inlineStr">
        <is>
          <t>Oct. 31, 2021</t>
        </is>
      </c>
      <c r="D2" s="2" t="inlineStr">
        <is>
          <t>Oct.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Beginning of Year</t>
        </is>
      </c>
      <c r="B4" s="5" t="n">
        <v>51.8</v>
      </c>
      <c r="C4" s="5" t="n">
        <v>45.3</v>
      </c>
      <c r="D4" s="5" t="n">
        <v>41.5</v>
      </c>
    </row>
    <row r="5">
      <c r="A5" s="4" t="inlineStr">
        <is>
          <t>Additions</t>
        </is>
      </c>
      <c r="B5" s="7" t="n">
        <v>13.3</v>
      </c>
      <c r="C5" s="7" t="n">
        <v>8.800000000000001</v>
      </c>
      <c r="D5" s="7" t="n">
        <v>5.9</v>
      </c>
    </row>
    <row r="6">
      <c r="A6" s="4" t="inlineStr">
        <is>
          <t>Reductions/ Charges</t>
        </is>
      </c>
      <c r="B6" s="6" t="n">
        <v>-5</v>
      </c>
      <c r="C6" s="7" t="n">
        <v>-2.3</v>
      </c>
      <c r="D6" s="7" t="n">
        <v>-2.1</v>
      </c>
    </row>
    <row r="7">
      <c r="A7" s="4" t="inlineStr">
        <is>
          <t>Balance at End of Year</t>
        </is>
      </c>
      <c r="B7" s="5" t="n">
        <v>60.1</v>
      </c>
      <c r="C7" s="5" t="n">
        <v>51.8</v>
      </c>
      <c r="D7" s="5" t="n">
        <v>4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2</t>
        </is>
      </c>
      <c r="C2" s="2" t="inlineStr">
        <is>
          <t>Oct. 31, 2021</t>
        </is>
      </c>
      <c r="D2" s="2" t="inlineStr">
        <is>
          <t>Oct.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0.03</v>
      </c>
      <c r="C4" s="8" t="n">
        <v>0.03</v>
      </c>
      <c r="D4" s="8"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16:09Z</dcterms:created>
  <dcterms:modified xmlns:dcterms="http://purl.org/dc/terms/" xmlns:xsi="http://www.w3.org/2001/XMLSchema-instance" xsi:type="dcterms:W3CDTF">2022-12-09T21:16:09Z</dcterms:modified>
</cp:coreProperties>
</file>